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epaid Expenses and Deferred C"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Financing Arrangements" sheetId="11" state="visible" r:id="rId11"/>
    <sheet xmlns:r="http://schemas.openxmlformats.org/officeDocument/2006/relationships" name="Employee Benefit Plan"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oodwill and Finite Lived Intan" sheetId="15" state="visible" r:id="rId15"/>
    <sheet xmlns:r="http://schemas.openxmlformats.org/officeDocument/2006/relationships" name="Shareholders' Deficit" sheetId="16" state="visible" r:id="rId16"/>
    <sheet xmlns:r="http://schemas.openxmlformats.org/officeDocument/2006/relationships" name="Stock-Based Compensation and Be"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Financing Arrangement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Goodwill and Finite Lived Int28" sheetId="28" state="visible" r:id="rId28"/>
    <sheet xmlns:r="http://schemas.openxmlformats.org/officeDocument/2006/relationships" name="Shareholders' Deficit (Tables)" sheetId="29" state="visible" r:id="rId29"/>
    <sheet xmlns:r="http://schemas.openxmlformats.org/officeDocument/2006/relationships" name="Stock-Based Compensation and 30" sheetId="30" state="visible" r:id="rId30"/>
    <sheet xmlns:r="http://schemas.openxmlformats.org/officeDocument/2006/relationships" name="Related Party Transactions (Tab"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Property and Equipment - Schedu" sheetId="36" state="visible" r:id="rId36"/>
    <sheet xmlns:r="http://schemas.openxmlformats.org/officeDocument/2006/relationships" name="Property and Equipment - Summar" sheetId="37" state="visible" r:id="rId37"/>
    <sheet xmlns:r="http://schemas.openxmlformats.org/officeDocument/2006/relationships" name="Accrued Expenses - Schedule of " sheetId="38" state="visible" r:id="rId38"/>
    <sheet xmlns:r="http://schemas.openxmlformats.org/officeDocument/2006/relationships" name="Financing Arrangements (Details" sheetId="39" state="visible" r:id="rId39"/>
    <sheet xmlns:r="http://schemas.openxmlformats.org/officeDocument/2006/relationships" name="Financing Arrangements - Summar" sheetId="40" state="visible" r:id="rId40"/>
    <sheet xmlns:r="http://schemas.openxmlformats.org/officeDocument/2006/relationships" name="Financing Arrangements - Summ41" sheetId="41" state="visible" r:id="rId41"/>
    <sheet xmlns:r="http://schemas.openxmlformats.org/officeDocument/2006/relationships" name="Financing Arrangements - Schedu" sheetId="42" state="visible" r:id="rId42"/>
    <sheet xmlns:r="http://schemas.openxmlformats.org/officeDocument/2006/relationships" name="Financing Arrangements - Sche43" sheetId="43" state="visible" r:id="rId43"/>
    <sheet xmlns:r="http://schemas.openxmlformats.org/officeDocument/2006/relationships" name="Employee Benefit Plan (Detail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Narrative" sheetId="49" state="visible" r:id="rId49"/>
    <sheet xmlns:r="http://schemas.openxmlformats.org/officeDocument/2006/relationships" name="Income Taxes - Schedule of Reco" sheetId="50" state="visible" r:id="rId50"/>
    <sheet xmlns:r="http://schemas.openxmlformats.org/officeDocument/2006/relationships" name="Income Taxes - Schedule of Re51" sheetId="51" state="visible" r:id="rId51"/>
    <sheet xmlns:r="http://schemas.openxmlformats.org/officeDocument/2006/relationships" name="Income Taxes - Schedule of Defe" sheetId="52" state="visible" r:id="rId52"/>
    <sheet xmlns:r="http://schemas.openxmlformats.org/officeDocument/2006/relationships" name="Goodwill and Finite Lived Int53" sheetId="53" state="visible" r:id="rId53"/>
    <sheet xmlns:r="http://schemas.openxmlformats.org/officeDocument/2006/relationships" name="Goodwill and Finite Lived Int54" sheetId="54" state="visible" r:id="rId54"/>
    <sheet xmlns:r="http://schemas.openxmlformats.org/officeDocument/2006/relationships" name="Goodwill and Finite Lived Int55" sheetId="55" state="visible" r:id="rId55"/>
    <sheet xmlns:r="http://schemas.openxmlformats.org/officeDocument/2006/relationships" name="Goodwill and Finite Lived Int56" sheetId="56" state="visible" r:id="rId56"/>
    <sheet xmlns:r="http://schemas.openxmlformats.org/officeDocument/2006/relationships" name="Shareholders' Deficit (Details " sheetId="57" state="visible" r:id="rId57"/>
    <sheet xmlns:r="http://schemas.openxmlformats.org/officeDocument/2006/relationships" name="Shareholders' Deficit - Schedul" sheetId="58" state="visible" r:id="rId58"/>
    <sheet xmlns:r="http://schemas.openxmlformats.org/officeDocument/2006/relationships" name="Shareholders' Deficit - Summary" sheetId="59" state="visible" r:id="rId59"/>
    <sheet xmlns:r="http://schemas.openxmlformats.org/officeDocument/2006/relationships" name="Shareholders' Deficit - Sched60" sheetId="60" state="visible" r:id="rId60"/>
    <sheet xmlns:r="http://schemas.openxmlformats.org/officeDocument/2006/relationships" name="Shareholders' Deficit - Summa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Related Party Transaction (Deta" sheetId="68" state="visible" r:id="rId68"/>
    <sheet xmlns:r="http://schemas.openxmlformats.org/officeDocument/2006/relationships" name="Related Party Transactions - Sc" sheetId="69" state="visible" r:id="rId69"/>
    <sheet xmlns:r="http://schemas.openxmlformats.org/officeDocument/2006/relationships" name="Related Party Transactions - 70" sheetId="70" state="visible" r:id="rId70"/>
    <sheet xmlns:r="http://schemas.openxmlformats.org/officeDocument/2006/relationships" name="Concentrations (Details Narrati"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931">
  <si>
    <t>Document and Entity Information</t>
  </si>
  <si>
    <t>12 Months Ended</t>
  </si>
  <si>
    <t>Dec. 31, 2016</t>
  </si>
  <si>
    <t>Document And Entity Information</t>
  </si>
  <si>
    <t>Entity Registrant Name</t>
  </si>
  <si>
    <t>CACHET FINANCIAL SOLUTIONS, INC.</t>
  </si>
  <si>
    <t>Entity Central Index Key</t>
  </si>
  <si>
    <t>Document Type</t>
  </si>
  <si>
    <t>S-1/A</t>
  </si>
  <si>
    <t>Document Period End Date</t>
  </si>
  <si>
    <t>Dec. 31,
		2016</t>
  </si>
  <si>
    <t>Amendment Flag</t>
  </si>
  <si>
    <t>true</t>
  </si>
  <si>
    <t>Amendment Description</t>
  </si>
  <si>
    <t xml:space="preserve">Amendment No. 2 </t>
  </si>
  <si>
    <t>Current Fiscal Year End Date</t>
  </si>
  <si>
    <t>--12-31</t>
  </si>
  <si>
    <t>Entity Filer Category</t>
  </si>
  <si>
    <t>Smaller Reporting Company</t>
  </si>
  <si>
    <t>Trading Symbol</t>
  </si>
  <si>
    <t>CAFN</t>
  </si>
  <si>
    <t>Consolidated Balance Sheets - USD ($) $ in Thousands</t>
  </si>
  <si>
    <t>Dec. 31, 2015</t>
  </si>
  <si>
    <t>CURRENT ASSETS</t>
  </si>
  <si>
    <t>Cash and cash equivalents</t>
  </si>
  <si>
    <t>Accounts receivable, net</t>
  </si>
  <si>
    <t>Deferred commissions</t>
  </si>
  <si>
    <t>Prepaid expenses and deferred costs</t>
  </si>
  <si>
    <t>TOTAL CURRENT ASSETS</t>
  </si>
  <si>
    <t>PROPERTY AND EQUIPMENT, net</t>
  </si>
  <si>
    <t>GOODWILL</t>
  </si>
  <si>
    <t>INTANGIBLE ASSETS, net</t>
  </si>
  <si>
    <t>DEFERRED COMMISSIONS</t>
  </si>
  <si>
    <t>OTHER NON-CURRENT ASSETS</t>
  </si>
  <si>
    <t xml:space="preserve"> </t>
  </si>
  <si>
    <t>TOTAL ASSETS</t>
  </si>
  <si>
    <t>CURRENT LIABILITIES</t>
  </si>
  <si>
    <t>Accounts payable</t>
  </si>
  <si>
    <t>Checks issued in excess of deposits</t>
  </si>
  <si>
    <t>Accrued expenses</t>
  </si>
  <si>
    <t>Accrued interest</t>
  </si>
  <si>
    <t>Deferred revenue</t>
  </si>
  <si>
    <t>Warrant and conversion feature liability, current</t>
  </si>
  <si>
    <t>Current maturities of capital lease obligations</t>
  </si>
  <si>
    <t>Short-term debt and current portion of long-term debt</t>
  </si>
  <si>
    <t>TOTAL CURRENT LIABILITIES</t>
  </si>
  <si>
    <t>CAPITAL LEASE, net of current maturities</t>
  </si>
  <si>
    <t>LONG TERM DEBT, net of current portion</t>
  </si>
  <si>
    <t>WARRANT LIABILITY, net of current portion</t>
  </si>
  <si>
    <t>DEFERRED REVENUE</t>
  </si>
  <si>
    <t>ACCRUED RENT</t>
  </si>
  <si>
    <t>TOTAL LIABILITIES</t>
  </si>
  <si>
    <t>COMMITMENTS AND CONTINGENCIES</t>
  </si>
  <si>
    <t>SHAREHOLDERS' DEFICIT</t>
  </si>
  <si>
    <t>Convertible preferred stock, $.0001 Par Value, 20,000,000 shares authorized, 43,530 and 44,030 shares issued and outstanding</t>
  </si>
  <si>
    <t>Common shares, $.0001 Par Value, 500,000,000 shares authorized, 2,103,392 and 1,545,426 issued and outstanding</t>
  </si>
  <si>
    <t>Additional paid-in capital</t>
  </si>
  <si>
    <t>Accumulated deficit</t>
  </si>
  <si>
    <t>TOTAL SHAREHOLDERS' DEFICIT</t>
  </si>
  <si>
    <t>TOTAL LIABILITIES AND SHAREHOLDERS'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CHARGES</t>
  </si>
  <si>
    <t>SHARE PRICE CONVERSION ADJUSTMENT</t>
  </si>
  <si>
    <t>MARK-TO-MARKET WARRANT AND DEBT (INCOME) EXPENSE</t>
  </si>
  <si>
    <t>OTHER EXPENSE (INCOME)</t>
  </si>
  <si>
    <t>NET LOSS</t>
  </si>
  <si>
    <t>LESS: CUMULATIVE UNPAID PREFERRED STOCK DIVIDENDS</t>
  </si>
  <si>
    <t>NET LOSS ATTRIBUTABLE TO COMMON SHAREHOLDERS</t>
  </si>
  <si>
    <t>WEIGHTED AVERAGE COMMON SHARES OUTSTANDING</t>
  </si>
  <si>
    <t>Basic and fully diluted</t>
  </si>
  <si>
    <t>Net loss per common share - basic and diluted</t>
  </si>
  <si>
    <t>Consolidated Statements of Shareholders' Deficit - USD ($)</t>
  </si>
  <si>
    <t>Convertible Preferred Stock [Member]</t>
  </si>
  <si>
    <t>Common Stock [Member]</t>
  </si>
  <si>
    <t>Additional Paid-In Capital [Member]</t>
  </si>
  <si>
    <t>Accumulated Deficit [Member]</t>
  </si>
  <si>
    <t>Total</t>
  </si>
  <si>
    <t>Balance at Dec. 31, 2014</t>
  </si>
  <si>
    <t>Balance, shares at Dec. 31, 2014</t>
  </si>
  <si>
    <t>Issuance of convertible preferred stock and warrants, net of costs</t>
  </si>
  <si>
    <t>Issuance of convertible preferred stock and warrants, net of costs, shares</t>
  </si>
  <si>
    <t>Conversion of debt into preferred stock</t>
  </si>
  <si>
    <t>Conversion of debt into preferred stock, shares</t>
  </si>
  <si>
    <t>Series a &amp; b preferred stock conversion to common stock</t>
  </si>
  <si>
    <t>Series a &amp; b preferred stock conversion to common stock, shares</t>
  </si>
  <si>
    <t>Warrant exercises</t>
  </si>
  <si>
    <t>Warrant exercises, shares</t>
  </si>
  <si>
    <t>Warrant price adjustment</t>
  </si>
  <si>
    <t>Issuance of replacement warrants</t>
  </si>
  <si>
    <t>Lincoln park capital fund - commitment fee</t>
  </si>
  <si>
    <t>Lincoln park capital fund - commitment fee, shares</t>
  </si>
  <si>
    <t>Issuance of stock under lincoln park capital fund agreement, net of costs</t>
  </si>
  <si>
    <t>Issuance of stock under lincoln park capital fund agreement, net of costs, shares</t>
  </si>
  <si>
    <t>Issuance of shares under associate stock purchase plan</t>
  </si>
  <si>
    <t>Issuance of shares under associate stock purchase plan, shares</t>
  </si>
  <si>
    <t>Issuance of restricted common stock to associates, net of forfeitures</t>
  </si>
  <si>
    <t>Issuance of restricted common stock to associates, net of forfeitures, shares</t>
  </si>
  <si>
    <t>Share price conversion adjustment</t>
  </si>
  <si>
    <t>Share price conversion adjustment, shares</t>
  </si>
  <si>
    <t>Conversion of warrant liability to additional paid-in capital</t>
  </si>
  <si>
    <t>Preferred dividend paid with common stock</t>
  </si>
  <si>
    <t>Preferred dividend paid with common stock, shares</t>
  </si>
  <si>
    <t>Issuance of warrants for capital lease arrangements</t>
  </si>
  <si>
    <t>Issuance of warrants for capital lease arrangements, shares</t>
  </si>
  <si>
    <t>Issuance of common stock and warrants for professional services</t>
  </si>
  <si>
    <t>Issuance of common stock and warrants for professional services, shares</t>
  </si>
  <si>
    <t>Stock compensation expense, including issuance of performance stock awards to associates</t>
  </si>
  <si>
    <t>Stock compensation expense, including issuance of performance stock awards to associates, shares</t>
  </si>
  <si>
    <t>Director equity exchange agreement</t>
  </si>
  <si>
    <t>Director equity exchange agreement, shares</t>
  </si>
  <si>
    <t>Share-based compensation, shares</t>
  </si>
  <si>
    <t>Issuance of common stock under associate stock purchase plan, shares</t>
  </si>
  <si>
    <t>Net loss</t>
  </si>
  <si>
    <t>Balance at Dec. 31, 2015</t>
  </si>
  <si>
    <t>Balance, shares at Dec. 31, 2015</t>
  </si>
  <si>
    <t>Conversion of preferred stock to common stock</t>
  </si>
  <si>
    <t>Conversion of preferred stock to common stock, shares</t>
  </si>
  <si>
    <t>March 2016 equity offering, net of costs</t>
  </si>
  <si>
    <t>March 2016 equity offering, net of costs, shares</t>
  </si>
  <si>
    <t>Issuance of warrants and price adjustments</t>
  </si>
  <si>
    <t>Share-based compensation</t>
  </si>
  <si>
    <t>Issuance of common stock under associate stock purchase plan</t>
  </si>
  <si>
    <t>Balance at Dec. 31, 2016</t>
  </si>
  <si>
    <t>Balance, shares at Dec. 31, 2016</t>
  </si>
  <si>
    <t>Consolidated Statements of Cash Flows - USD ($) $ in Thousands</t>
  </si>
  <si>
    <t>OPERATING ACTIVITIES</t>
  </si>
  <si>
    <t>Adjustments to reconcile net loss to net cash used in operating activities:</t>
  </si>
  <si>
    <t>Accretion of discount/amortization of financing costs</t>
  </si>
  <si>
    <t>Change in fair value of warrant liability</t>
  </si>
  <si>
    <t>Depreciation, amortization and impairment of intangibles</t>
  </si>
  <si>
    <t>Stock compensation</t>
  </si>
  <si>
    <t>Warrants and common stock issued for professional and other services</t>
  </si>
  <si>
    <t>Amortization of deferred commissions</t>
  </si>
  <si>
    <t>Debt/warrant inducement and share price adjustment</t>
  </si>
  <si>
    <t>Net loss after adjustments for net cash operating activities</t>
  </si>
  <si>
    <t>Changes in operating assets and liabilities:</t>
  </si>
  <si>
    <t>Accounts receivable</t>
  </si>
  <si>
    <t>Net cash used in operating activities</t>
  </si>
  <si>
    <t>INVESTING ACTIVITIES</t>
  </si>
  <si>
    <t>Purchase of fixed assets</t>
  </si>
  <si>
    <t>Net cash used in investing activities</t>
  </si>
  <si>
    <t>FINANCING ACTIVITIES</t>
  </si>
  <si>
    <t>Proceeds from issuance of notes and warrants</t>
  </si>
  <si>
    <t>Repayment of notes</t>
  </si>
  <si>
    <t>Issuance of shares of common stock, net of costs</t>
  </si>
  <si>
    <t>Warrants exercised</t>
  </si>
  <si>
    <t>Issuance of shares of convertible preferred stock, net of costs</t>
  </si>
  <si>
    <t>Payment of debt issuance costs</t>
  </si>
  <si>
    <t>Repayment of capital lease</t>
  </si>
  <si>
    <t>Proceeds from bank borrowing</t>
  </si>
  <si>
    <t>Repayment of bank borrowing</t>
  </si>
  <si>
    <t>Net cash provided by financing activities</t>
  </si>
  <si>
    <t>NET DECREASE IN CASH AND CASH EQUIVALENTS</t>
  </si>
  <si>
    <t>CASH AND CASH EQUIVALENTS</t>
  </si>
  <si>
    <t>Beginning of period</t>
  </si>
  <si>
    <t>End of period</t>
  </si>
  <si>
    <t>SUPPLEMENTAL DISCLOSURES OF CASH FLOW INFORMATION</t>
  </si>
  <si>
    <t>Cash paid for interest</t>
  </si>
  <si>
    <t>NON-CASH INVESTING AND FINANCING TRANSACTIONS</t>
  </si>
  <si>
    <t>Conversion of debt and interest to equity</t>
  </si>
  <si>
    <t>Debt issuance costs in exchange for warrants</t>
  </si>
  <si>
    <t>Notes issued for capital lease obligation assumed by a director</t>
  </si>
  <si>
    <t>Prepaid additions financed through capital lease</t>
  </si>
  <si>
    <t>Fixed asset additions financed through capital lease</t>
  </si>
  <si>
    <t>Common stock issued for preferred stock dividends</t>
  </si>
  <si>
    <t>Conversion of warrant liability to additional paid-in-capital</t>
  </si>
  <si>
    <t>Nature of Operations and Summary of Significant Accounting Policies</t>
  </si>
  <si>
    <t>Accounting Policies [Abstract]</t>
  </si>
  <si>
    <t>1. Nature of Operations and Summary of Significant
Accounting Policies Nature of Business and Operations Overview Cachet Financial Solutions,
Inc. (the “Company”) is a leading provider of software-as-a-service, or SaaS, financial technology, or fintech, solutions
to the financial services industry. The Company provides traditional financial institutions and alternative financial service,
or AFS, providers with innovative mobile and other solutions to enable them to offer a suite of leading-edge mobile financial services
to their customers through the Internet, or cloud-based, access. As a SaaS provider, the Company develops, hosts and maintains
software solutions that it licenses to its clients. The Company serves three primary markets in the United States: banks, credit
unions and AFS providers, which includes providers of non-traditional banking services such as reloadable prepaid cards and check
cashing services. In the future, the Company intends to expand outside of the United States, including Latin America and Europe,
as opportunities present themselves. The Company has been expanding
its suite of available fintech solutions. One of the Company’s recent solutions, Select Mobile Money, is a prepaid mobile
money platform that seamlessly links various mobile banking features with a prepaid debit card issued by financial institutions
or AFS providers. This solution enables card users to conveniently manage their card accounts through an easy-to-use integrated
mobile application, or app, with multiple features downloaded onto their smart phone or tablet and, by adding a suite of available
mobile financial services linked to their card accounts, enhances the card’s usefulness and the cardholder’s mobile
banking experience. For example, prepaid cardholders using the Company’s application may deposit paper checks and direct
payroll deposits into their prepaid card account, access cash from their prepaid card account at any automated teller machine,
or ATM, and check their prepaid card account balance and transaction history. The Company believes that its Select Mobile Money
solutions are setting the industry standard for reloadable prepaid mobile money solutions. The Company’s Select
Mobile Money solutions comprise two distinct mobile banking technology solutions: first, a white label mobile money platform for
larger financial institutions and AFS providers that already have a reloadable prepaid card program and wish to enhance it by integrating
a feature rich app; and second, an end-to-end reloadable prepaid card program, called Select Mobile Money-Express, or SMM-X, offered
to all banks, credit unions and AFS providers of all sizes that would like to deploy a complete reloadable prepaid card program,
comprising a prepaid debit card, an integrated mobile app and program management. The Company’s business
has historically focused on offering a full suite of consumer and business remote deposit check capture, or RDC, products that
enable financial institutions to provide their customers with the ability to conveniently deposit their checks remotely anytime,
anywhere. While the Company continues to offer these solutions, the Company recently expanded its focus to include prepaid mobile
money solutions. The Company’s latest innovations are a mobile remote payment capture solution, which the Company calls Select
Mobile NowPay, which enables enterprises to accept check payments submitted via their customers’ mobile devices, and the
Company’s mobile account opening solution, which the Company calls Select Mobile Account Opening, which streamlines the account
opening process by utilizing photo imaging to capture customer data and auto-populate an account opening application form for checking,
savings, credit card and other types of accounts. The Company’s business
operations are conducted through its wholly owned subsidiary, Cachet Financial Solutions Inc., a Minnesota corporation (the “Subsidiary”).
The Company was incorporated in Delaware in February 2010. In February 2014, the Company acquired the business of the Subsidiary,
and changed its corporate name to “Cachet Financial Solutions, Inc.” Summary of Significant Accounting Policies Basis of Presentation The accompanying consolidated
financial statements of the Company are prepared on the accrual basis of accounting in accordance with accounting principles generally
accepted in the United States of America (“GAAP”). The Company’s consolidated financial statements include the
accounts of the Company and the Subsidiary. The Subsidiary is the only entity with operational activity, and therefore no intercompany
transactions exist with the Company which would require elimination.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July Reverse Stock Split”). The July Reverse Stock Split
became effective on July 27, 2016. As a result of the July Reverse Stock Split, the Company’s historical financial statements
have been revised to reflect share counts and per share data as if the July Reverse Stock Split had been in effect for all periods
presented. Going Concern In August 2014,
the FASB issued ASU 2014-15, “ Disclosure of Uncertainties about an Entity’s Ability to Continue as a Going Concern. The accompanying
consolidated financial statements have been prepared on the basis that the Company will continue as a going concern. From inception
to December 31, 2016, the Company has accumulated a deficit of $84.5 million, and, as of December 31, 2016, current liabilities
exceeded current assets by $8.3 million. The Company believes, based on its current cash flow forecast, it will have enough cash
to continue operations through March 31, 2017. If the Company is able to complete an underwritten public offering, the Company
believes that it will have sufficient cash to continue operations through February 24, 2018. Revenue Recognition The Company generates
revenue from the following sources:
● up-front implementation fees;
● professional service fees; and
● recurring revenue, comprising of monthly hosting/maintenance fee, monthly user fees and transaction fees. The Company commences
revenue recognition for fees earned on its solutions and services when all of the following criteria are met:
● there is persuasive evidence of an arrangement;
● the service has been or is being provided to the client;
● collection of the fees is reasonably assured; and
● the amount of fees to be paid by the client is fixed or determinable. Up-Front Implementation Fees The up-front implementation
fees are recognized over the term of the contract or expected life of the contract where no contractual term exists. Generally,
client agreements are entered into for 12 to 36 months. A majority of the implementation service component of the arrangement with
clients is performed within 120 days of entering into a contract with the customer. Professional Services Fee Fees from professional
services may include fees charged for consulting, implementation services, client customization services, development of interfaces
requested by the Company’s clients, assistance with software design and development and third-party application integration
of the Company’s solutions with its client’s applications, dedicated client support services, advisory services to
clients who choose to develop their own interfaces and applications, and additional marketing support services requested by the
Company’s clients. Professional services are typically performed within three to six months of entering into an arrangement
with the customer. Professional services are typically sold on a fixed-fee basis, but are also offered on a time-and-material basis.
Revenue for time-and-material arrangements is recognized as the services are performed. Revenue for professional services is recognized
under a percent of completion method matching the revenue with the costs of the computer programmer’s time. The Company uses
internal milestones to estimate the costs and related percent of completion. Professional services are not considered essential
to the functionality of the Company’s SaaS solutions. For the Company’s RDC solutions, the Company also includes in
this category revenues from the sale of scanning and related equipment. In determining
whether professional services can be accounted for separately from other services, the Company considers the availability of the
professional services from other vendors, the nature of professional services and whether the Company sells its solutions to new
clients without professional services. Recurring Revenue Recurring revenue
is billed on a monthly basis, and includes hosting/maintenance fees charged to the Company’s clients, user fees charged per
customer, and transaction fees based on client’s customer transactions. Recurring revenue arises only after the client has
implemented one of the Company’s solutions, whether RDC, Select Mobile Money, Select Mobile NowPay or Select Mobile Account
Opening. Recurring revenue varies depending on the specific solution deployed, the fee arrangement negotiated with the client,
the number of client customers that use the application (and, in the case of the Company’s prepaid mobile money application,
the type of service used), and the volume of monthly user transactions. Recurring revenue
is recognized monthly based on the terms of the specific client agreement, commencing on the date the service is provisioned to
the client, provided the four revenue recognition criteria have been satisfied. Hosting/maintenance fees and user fees are recognized
on a monthly basis as earned under the terms of the client agreement provided the four revenue recognition criteria have been satisfied.
Transaction volume fees are recognized as transactions are processed provided the four revenue recognition criteria have been satisfied. Multiple Element Arrangement The Company enters
into multiple element arrangements in which a client may purchase a solu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The Company determines
the selling price for each element based on the selling price hierarchy of: (i) vendor-specific objective evidence of fair value,
or VSOE, (ii) third-party evidence, or TPE, and (iii) estimated selling price, or ESP. The Company is unable to establish VSOE
for any of its services, as the Company has not historically priced its solutions or services with sufficient consistency. The
Company is unable to establish TPE, as the Company does not have sufficient information regarding pricing of third-party solutions
and professional services similar to its offerings. As a result, the Company has developed estimates of selling prices based on
margins established by the Company’s senior management as the targets in its selling and pricing strategies after considering
the nature of the services, the economic and competitive environment, and the nature and magnitude of the costs incurred. The amount
of arrangement fee allocated to a single unit of accounting is limited by any contingent revenue, if applicable. Deferred Revenue Deferred revenue
consists of billings and payments received in advance of revenue recognition from any of the solutions and services the Company
offers as described above and is recognized as the revenue recognition criteria are met. The Company typically invoices its clients
on a monthly basis and, in certain limited cases, on an annual basis. Accordingly, the deferred revenue balance does not represent
the total contract value of the Company’s multi-year client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developing, implementing, hosting and supporting the Company’s cloud-based solutions
and services, including the Company’s RDC solutions and prepaid mobile money solutions, providing client support, data communications
expense, salaries and benefits and non-cash stock compensation expense of operations and support personnel, software development
fees, software license fees, amortization expense associated with acquired developed technology assets, and property and equipment
depreciation of fixed assets used in the generation of revenue. Cost of revenue also includes the cost of professional services
the Company procures externally, including for the services the Company procures from its external programming consultants in Toronto,
Canada. These external programming consultants are dedicated primarily to the Company’s prepaid mobile money solutions and
other select development projects. The Company does not track or allocate cost of revenues to the different solutions or services
the Company sells to specific revenue sources, except for the cost of professional services the Company incurs externally including
for the services the Company procures from the external programming consultants in Toronto, Canada. Cash and Cash Equivalents The Company considers
all highly liquid investments purchased with an original maturity of three months or less to be cash equivalents. Cash and cash
equivalents are maintained at more than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1,000 and $10,000 as of December 31, 2016 and 2015, respectively.
Accounts receivable collectible within one year from the balance sheet date are recognized as current assets within the consolidated
balance sheets while accounts receivable that are collectible after one year from the balance sheet date are recognized as other
assets within the consolidated balance sheets. As of December 31, 2016, one customer represented approximately 42.8% of the Company’s
total receivables, for which the Company has not recorded a reserve due to the Company’s historical experience with this
customer. If amounts due from this customer become uncollectible in the future, the Company’s operations would be materially
impacted. Property and Equipment 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DeviceFidelity,
completed in March 2014. Goodwill is not amortized but is reviewed at least annually for impairment, or between annual dates if
circumstances change that would more likely than not cause impairment. The Company’s management performs its annual impairment
test at the close of each fiscal year, and considers several factors in evaluating goodwill for impairment, including the Company’s
current financial position and results of operations, general economic and industry conditions and legal and regulatory conditions.
See Note 9 “Goodwill and Finite Lived Intangible Asset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See
Note 9 “Goodwill and Finite Lived Intangible Assets.” Deferred Financing Costs Deferred financing
costs are capitalized and amortized into interest expense over the lives of the related debt agreements. In the event debt is converted
or paid prior to maturity, any unamortized issuance costs related to such debt are charged to expense at the time of conversion
or payment prior to maturity. In April 2015,
the Financial Accounting Standards Board issued ASU 2015-03, Simplifying the Presentation of Debt Issuance Costs, which changed
the presentation of debt issuance costs in financial statements to present such costs as a direct deduction from the related debt
liability rather than as an asset. This ASU became effective for public companies during interim and annual reporting periods beginning
after December 15, 2015. The Company adopted this ASU in 2016 on a retrospective basis. Advertising Costs Advertising costs
are expensed as incurred and are included in sales and marketing expense on the accompanying consolidated statements of operations.
During the years ended December 31, 2016 and 2015, advertising costs totaled approximately $60,000 and $65,000, respectively. Deferred Commissions The Company capitalizes
commission costs paid to internal sales associates that are incremental and directly related to the acquisition of client contracts.
Commission costs are capitalized and amortized over the term of the related client contract. 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loss per share:
Year Ended
(In thousands, except share and per share data) December 31, 2016 December 31, 2015
Net loss $ (15,167 ) $ (18,252 )
Less: Cumulative unpaid preferred stock dividends (480 ) (260 )
Net loss attributable to common shareholders $ (15,647 ) $ (18,512 )
Weighted average common shares outstanding 1,863,087 1,181,157
Net loss per common share – basic and diluted $ (8.40 ) $ (15.67 ) The following potential
common shares were excluded from the calculation of diluted loss per share from continuing operations and diluted net loss per
share attributable to common shareholders because their effect would have been anti-dilutive for the periods presented:
As of
December 31, 2016 December 31, 2015
Convertible Preferred Stock 687,636 629,955
Stock Options 225,231 166,634
Warrants 2,895,685 1,149,116
3,808,552 1,945,705 Fair Value of Financial Instruments The Company uses
fair value measurements to record fair value adjustments for certain financial instruments and to determine fair value disclosures.
Instrume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instruments
that are carried at fair value are valued using level 3 inputs utilizing the Black-Scholes option pricing model or a Monte Carlo
simulation, depending on the instrument. The conversion features that are carried at fair value are valued by a third-party valuation
specialist. There were no transfers into or out of level 3 of the fair value hierarchy during the year ended December 31, 2016. Use of Estimates The preparation
of these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feature liabilities, conversion incentive and share
purchase price adjustments. Research and Development Costs The Company considers
those costs incurred in developing new processes and solutions to be research and development costs and they are expensed as incurred. Income Taxes The Company utilizes
the asset and liability method of accounting for income taxes. The Company recognizes deferred tax liabilities or assets for the
expected future tax consequences of temporary differences between the book and tax basis of assets and liabilities. The Company
regularly assesses the likelihood that its deferred tax assets will be recovered from future taxable income. The Company considers
projected future taxable income and ongoing tax planning strategies in assessing the amount of the valuation allowance necessary
to offset the Company’s deferred tax assets that will not be recoverable. The Company has recorded and continues to carry
a full valuation allowance against its gross deferred tax assets that will not reverse against deferred tax liabilities within
the scheduled reversal period. If the Company determines in the future that it is more likely than not that the Company will realize
all or a portion of its deferred tax assets, the Company will adjust its valuation allowance in the period in which the Company
makes that determination. The Company expects to provide a full valuation allowance on its future tax benefits until the Company
can sustain a level of profitability that demonstrates its ability to realize these assets. Reclassifications Certain prior period
amounts have been reclassified to conform to the current period’s presentation. These reclassifications did not have an impact
on reported net loss for any of the periods presented. Recent Accounting Pronouncements On May 28, 2014,
the Financial Accounting Standards Board (“FASB”) issued Accounting Standards Update (“ASU”) No. 2014-09,
“ Revenue from Contracts with Customer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 In January 2017,
the FASB issued ASU 2017-04, “ Intangibles-Goodwill and Other (Topic 350),</t>
  </si>
  <si>
    <t>Prepaid Expenses and Deferred Costs</t>
  </si>
  <si>
    <t>Prepaid Expenses</t>
  </si>
  <si>
    <t>2. Prepaid Expenses and Deferred
Costs Prepaid expenses
and deferred costs primarily consist of prepayment of licenses and maintenance fees, or deposits with, the providers of RDC software
capabilities to the Company.</t>
  </si>
  <si>
    <t>Property and Equipment</t>
  </si>
  <si>
    <t>Property, Plant and Equipment [Abstract]</t>
  </si>
  <si>
    <t>3. Property and Equipment Property and equipment consists of the
following:
As of
(In thousands) December 31, 2016 December 31, 2015
Computer equipment $ 255 $ 227
Data center equipment 1,230 1,011
Purchased software 814 692
Furniture and fixtures 90 90
Leasehold improvements 78 75
Total property and equipment 2,467 2,095
Less: accumulated depreciation (1,771 ) (1,431 )
Net property and equipment $ 696 $ 664 Depreciation expense consisted of the
following:
Year Ended
(In thousands) December 31, 2016 December 31, 2015
Depreciation expense $ 340 $ 322</t>
  </si>
  <si>
    <t>Accrued Expenses</t>
  </si>
  <si>
    <t>Payables and Accruals [Abstract]</t>
  </si>
  <si>
    <t xml:space="preserve">4. Accrued Expenses Accrued expenses consist of the following:
As of
(In thousands) December 31, 2016 December 31, 2015
Accrued compensation $ 226 $ 120
Accrued rent 12 -
Accrued sales tax 3 6
Total accrued expenses $ 241 $ 126 </t>
  </si>
  <si>
    <t>Financing Arrangements</t>
  </si>
  <si>
    <t>Debt Disclosure [Abstract]</t>
  </si>
  <si>
    <t>5. Financing Arrangements The Company has
obtained debt financing through bank loans, loans from directors and other affiliated parties and unaffiliated third party investors.
Certain of the Company’s debt agreements contain various covenants. As of December 31, 2016, the Company believes that it
is in compliance with all covenants. Certain of the debt was issued with warrants that permit the investor to acquire shares of
the Company’s common stock at prices as specified in the individual agreements. See Note 10 “Shareholders’ Deficit.” The Company’s debt and accrued
interest outstanding as of the periods presented consisted of the following:
Principal Balance Accrued Interest
(Dollar amounts in thousands) December 31, 2016 December 31, 2015 December 31, 2016 December 31, 2015
Notes Payable to Directors and Affiliates $ 3,078 $ 1,748 $ 411 $ 232
Convertible Term Loan, due December 2016, interest at 10% — 2,300 — 370
Convertible Notes, due 2016 and 2017, interest between 0% and 8% (1) 9,211 — 4 —
Series Subordinated Note, due January 2016, interest at 12% 415 415 228 2
Notes Payable, due October 2016, interest between 8.25% and 12% 67 75 32 28
Note Payable, due August 2021, interest at 0% 192 192 — —
Installment Note Payable – Bank 234 261 — —
Total debt 13,197 4,991 675 632
Discount on notes payable (8,519 ) —
Unamortized deferred financing costs (133 ) (31 )
Total debt, net 4,545 4,960
Less: short-term debt and current portion of long-term debt 4,229 4,768
Long-term debt, net of current portion $ 316 $ 192
(1) Includes notes payable to Messrs. Hanson and Davis totaling approximately $906,000. Future maturities of notes payable,
gross, as of December 31, 2016 are as follows (in thousands):
2017 $ 12,881
2018 115
2019 9
2020 —
2021 192
Thereafter —
$ 13,197
Less: unamortized discount and deferred financing fees (8,652 )
Total debt $ 4,545 Notes Payable to Directors and Affiliates The Company has
historically relied on Messrs. Hanson and Davis to provide financing to fund the Company’s operations. See Note 12 “Related
Party Transactions.” Convertible Term Loan, due December
2016, interest at 10% In December 2013,
the Company entered into a loan and security agreement with Trooien Capital, LLC (“Trooien Capital,” and the Company
refers to this note as the “Trooien Capital Note”) for a principal amount of up to $4 million. Borrowings under the
Trooien Capital Note bore interest at 10% and matured in December 2016. Under the agreement, Trooien Capital had the right, but
not the obligation, to advance additional amounts up to the $4 million. Trooien Capital had the right to request shares of common
stock, rather than cash, as payment for interest. The Company repaid the Trooien Capital Note, including interest accrued but unpaid
thereon in December 2016 for an aggregate amount of $3.1 million in cash. See Note 7 “Commitments and Contingencies.” Convertible Notes, due 2016 and 2017,
interest at 0% For accounting
purposes, the Company accounts for the debt, warrants and conversion features of the following convertible notes using an allocation
process. As a result, the reported amount of the debt has been reduced and will be accreted to face value through each of the maturity
dates. Convertible notes that will convert
upon uplisting Between June and
September 2016, the Company issued to several investors convertible notes, which are unsecured and do not bear any interest, and
warrants to purchase common stock. Each of the investors may elect to convert the principal amount of the notes into shares of
the Company’s common stock at any time before the maturity date of the notes at a conversion price equal to the lower of
$8.33 and 80% of the per share sale price of the Company’s common stock in its next underwritten public offering. The Company
has the right to require each of the investors to convert the notes into shares of its common stock at that conversion price if
the Company’s common stock is listed on the Nasdaq Capital Market, the Nasdaq Global Market or the Nasdaq Global Select Market.
In addition, under the Company’s agreement with each of the investors, it is required to file with the SEC a registration
statement covering the resale of the shares of its common stock issuable under the notes and the warrants within 21 days after
the Company’s next underwritten public offering, or 90 days following the date on which the Company’s current financing
plan is terminated. If the Company fails to file a registration statement in a timely manner, the Company will be required to issue
to each of the investors additional warrants to purchase shares of its common stock. Between October
2016 and January 2017, the Company issued to several investors convertible notes, which are unsecured and do not bear any interest,
and warrants to purchase common stock. Each of the investors may elect to convert the principal amount of the notes into shares
of the Company’s common stock at any time before the maturity date of the notes at a conversion price equal to the lower
of $10.50 and 80% of the per share sale price of the Company’s common stock in its next underwritten public offering. The
Company has the right to require each of the investors to convert the notes into shares of its common stock at that conversion
price if the Company’s common stock is listed on the Nasdaq Capital Market, the Nasdaq Global Market or the Nasdaq Global
Select Market. In addition, under the Company’s agreement with each of the investors, it is required to file with the SEC
a registration statement covering the resale of the shares of its common stock issuable under the notes and the warrants within
21 days after the Company’s next underwritten public offering, or 90 days following the date on which the Company’s
current financing plan is terminated. If the Company fails to file a registration statement in a timely manner, the Company will
be required to issue to each of the investors additional warrants to purchase shares of its common stock. The Company has expressed
its intent to grant a security interest in the assets and properties of the Company to the investors which, when granted, shall
(i) secure the full and timely payment and performance by the Company of the obligations of the Company under the convertible notes
on a pari passu basis among the investors, and (ii) be subordinate and junior in right of payment and security to the prior payment
in full of all senior obligations and the liens securing all senior obligations (as outlined in the securities purchase agreement).
As of the date that these financial statements were available to be issued, the Company has not yet granted this security interest.
After an event of default (as outlined in the securities purchase agreement), these notes will be convertible at a conversion price
equal to 60% of the lowest daily volume weighted average price in the 20 trading days immediately prior to conversion (“VWAP”)
if such VWAP is lower than the lower of $10.50 per share or 80% of the per share price in the Company’s next underwritten
public offering. The following table
provides additional information about each financing as of December 31, 2016.
Note Date Maturity Date Proceeds (1) Principal (1) Fair Value (2)
(in thousands)
June 2016 June 2017 $ 1,000 $ 1,053 $ 1,955
August 2016 August 2017 1,000 1,053 1,969
September 2016 September 2017 95 100 188
October - December 2016 October - December 2017 6,695 7,005 12,408
(1) As provided for in the relevant agreements
(2) As of December 31, 2016, includes the principal amount of the notes plus the fair value of the conversion feature derivative and warrants associated with the instrument. Convertible notes to June 9, 2016
Investors On June 9, 2016,
the Company agreed to issue to each of Old Main Capital, LLC , The notes did not
bear any interest but were issued with a 20% original issue discount and an additional 20% repayment premium. Each tranche funded
under a note was due and payable in full six months after the date of funding. The first tranche was due and repaid on December
9, 2016 in the amount of $1.4 million. The June 9, 2016 Investors did not fund the second tranche. In December 2016,
the Company entered into a securities purchase agreement with FirstFire Global Opportunities Fund, LLC (“FirstFire”),
pursuant to which the Company issued to FirstFire the FirstFire Note. FirstFire funded $550,000 of principal due under the FirstFire
Note and after giving effect to original issue discount the Company received gross proceeds of $500,000. The FirstFire Note bears
interest at a rate of 5% per annum and is due June 12, 2017. Prior to an event of default, amounts funded under the FirstFire Note
are convertible into shares of the Company’s common stock at a price equal to the lowest of $ 8.33 per share or a price per
share equal to 80% of the price in the Company’s next underwritten public offering. Upon prepayment, the Company must pay
FirstFire an amount equal to: (A) within 30 days of the date of issuance, 105%, (B) between 31 and 60 days of issuance, 110%, (C)
between 61 and 120 days of the date of issuance, 115%, (D) between 121 and 150 days of the date of issuance, 125% and (E) thereafter,
135% multiplied by the principal amount, plus any accrued but unpaid interest on the principal amount, plus default interest, if
any. The Company also
issued to FirstFire warrants to purchase up to 59,407 shares of the Company’s common stock at an exercise price equal to
the lower of $8.33 per share and 80% of the price in the Company’s next underwritten public offering, exercisable for a five-year
period. The Company also granted FirstFire piggy-back registration rights. On December 23,
2016, the Company issued a Convertible Term Promissory Note to FLMM Ltd. (“FLMM”) in the amount of $1,440,000, payable
in cash (the “FLMM Note”). The FLMM Note is secured by substantially all of the assets of the Subsidiary, bears interest
at a rate of 8% per annum and is payable in full on March 15, 2017. The Company may not prepay the note without the consent of
FLMM. FLMM has the right, at its sole option and discretion, to convert the principal and interest under the FLMM Note into shares
of the Company’s common stock at a price equal to $10.50 per share. FLMM will also have the right, at its sole option and
discretion, to convert the principal and interest under the FLMM Note into shares of the Company’s common stock following
an offering that results in the Company’s common stock being listed on any exchange operated by the Nasdaq Stock Market LLC
(“Uplist Transaction”) at a rate equal to the lower of $10.50 per share and 80% of the per share price in the Uplist
Transaction. As consideration for entering into the FLMM Note, the Company also issued to FLMM a warrant to purchase 43,243 shares
of the Company’s common stock, exercisable for a five-year period from the date of issuance, at the lower of $8.33 per share
and 80% of the per share price in the Company’s next underwritten public offering. On December 22, 2016,
the Company issued a Convertible Term Promissory Note to Jon D and Linda W Gruber Trust (“Gruber”) in the amount of
$75,000, payable in cash (the “Gruber Note”). The Gruber Note is unsecured, bears interest at a rate of 8% per annum
and is payable in full on March 22, 2017, which may, under certain circumstances, be extended to May 31, 2017. The Company may
not prepay the note without the consent of Gruber. Gruber has the right at its sole option and discretion to convert the principal
and interest under the Gruber Note into shares of the Company’s common stock at $10.50 per share. Gruber will also have the
right, at its sole option and discretion, to convert the principal and interest under the Gruber Note into shares of the Company’s
common stock following an offering that results in an Uplist Transaction at a rate equal to the lower of $10.50 per share and 80%
of the per share price in the Uplist Transaction. As consideration for entering into the Gruber Note, the Company also issued to
Gruber a warrant to purchase 2,253 shares of common stock, exercisable for a five-year period from the date of issuance, at the
lower of $8.33 per share and 80% of the per share price in the Company’s next underwritten public offering. Series Subordinated Note, due January
2016, interest at 12% The series subordinated
note was due in January 2016. As of December 31, 2016, the Company has not repaid the note. On March 31, 2016, the holder of the
note commenced legal action against the Company. See Note 7 “Commitments and Contingencies.” Notes Payable, due October 2016,
interest between 8.25% and 12% In January 2014,
the Company assumed notes payable in connection with the reverse merger transaction pursuant to which the Company acquired the
Subsidiary. During the year ended December 31, 2016, the Company repaid three of the notes for approximately $11,000, including
principal and accrued interest. During 2016, the Company also extended the maturity date of the remaining notes to August 2016
and then to October 2016. The Company agreed to a settlement with the holder of these notes and, on January 24, 2017, the Company
settled the principal and accrued but unpaid interest due under the remaining notes for a cash payment of $80,000 and the issuance
of 6,667 shares of the Company’s common stock to the holder. Note Payable, due August 2021, interest
at 0% In August 2014,
the Company entered into a 0% interest, $192,000 note payable to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January 2016,
the Company entered into an installment note payable with a bank, replacing a previous note, for a principal amount of approximately
$330,000. The company received the net amount between the two notes, or approximately $69,000, which was primarily used for working
capital purposes. The note bears interest at the prime rate plus 1%, but not less than 5%. The note is due in January 2019. The
prime rate of interest was 3.75% as of December 31, 2016 and 3.50% as of December 31, 2015.</t>
  </si>
  <si>
    <t>Employee Benefit Plan</t>
  </si>
  <si>
    <t>Compensation and Retirement Disclosure [Abstract]</t>
  </si>
  <si>
    <t>6. Employee Benefit Plan The Company has
a defined contribution 401(k) saving plan covering all employees satisfying certain eligibility requirements. The plan permits,
but does not require, contributions by the Company. The Company did not make any contributions pursuant to the plan during the
years ended December 31, 2016 and 2015.</t>
  </si>
  <si>
    <t>Commitments and Contingencies</t>
  </si>
  <si>
    <t>Commitments and Contingencies Disclosure [Abstract]</t>
  </si>
  <si>
    <t>7. Commitments and Contingencies Operating Leases The Company leases
approximately 22,000 square feet of office space in Chanhassen, Minnesota. The lease commenced on May 1, 2012 and extends through
January 2022. In addition to the office space, the Company leases certain office furniture and equipment under operating leases
through November 2018. The Company has two vehicles on 36-month leases which commenced in January 2015 and June 2015, respectively.
The Company also entered into a lease agreement, in April 2014, for a total of 1,812 square feet of office space in Dallas, Texas
related to the employees retained as part of its acquisition of Select Mobile Money. The lease commenced on May 1, 2014 and extends
through June 30, 2017. The Company has sub-leased the Dallas, Texas office space, commencing on November 19, 2015 and expiring
on June 30, 2017. The Company also has various computer leases with three year terms. The Company is recording rental expense monthly. Rent expense pursuant
to operating leases for the periods presented is as follows:
Year Ended
(In thousands) December 31, 2016 December 31, 2015
Rent expense $ 464 $ 476
The Company’s
headquarters office space lease calls for rent increases over the term of the lease. The Company records rent expense on a straight-line
basis using the average rent for the term of the lease. The excess of the expense over cash rent paid is shown as accrued rent. Future minimum
lease payments pursuant to operating leases as of December 31, 2016 are as follows (in thousands):
2017 $ 292
2018 242
2019 241
2020 248
2021 255
Thereafter 22
$ 1,300 The Company is
due approximately $17,000 in future minimum lease receivables through the expiration of its sublease on the Dallas, TX office space
in 2017. Capital Leases The total cost
of capital leased assets, net of accumulated depreciation, included in property and equipment as of December 31, 2016 and December
31, 2015 totaled approximately $575,000 and $501,000, respectively. Future minimum
lease payments pursuant to capital leases as of December 31, 2016 are as follows (in thousands):
2017 $ 441
2018 154
2019 89
2020 5
2021 —
Total payments remaining 689
Less: portion representing interest (26 )
Principal portion 663
Less: unamortized deferred financing costs (46 )
Capital lease balance 617
Less: current maturities of capital lease obligations (379 )
Capital lease, net of current maturities $ 238 Litigation Cachet Banq An entity named
Cachet Banq contacted the Company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the Company’s use of “CACHET”
infringes on their federal trademark registration. On or about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On September 21, 2015, the court issued an order (1) granting Cachet Banq’s
motion for summary judgment, (2) denying the Company’s motion for summary judgment, and (3) ordering the parties to submit
memoranda regarding remedies. The last of those memoranda were submitted on October 12, 2015. On November 30, 2015, the Court entered
an additional order providing for an additional period of discovery and additional briefing regarding remedies. Pursuant to the
Court’s order, the parties engaged in a renewed period of discovery focused on remedies and submitted additional briefing.
The discovery was completed and all additional briefing was submitted to the Court by April 19, 2016. According to their briefing
on the remedies, Cachet Banq is not presently seeking any monetary damages as a result of the alleged infringement, but rather
an injunction. On October 27, 2016, the
Court entered a judgment and permanent injunction against the Company which, effective from April 15, 2017, enjoins the Company
and its officers, directors, agents, servants, employees and attorneys and all persons in active concert or participation with
any of the foregoing from (i) using any mark, name, symbol, logo or other indicia that incorporates or is confusingly similar to
the term “CACHET” in any way that relates to financial services, and (ii) offering for sale, soliciting sales, promoting,
distributing, importing, advertising, or selling any products or services, in any medium, under any mark, name, symbol, logo or
other indicia that incorporates or is confusingly similar to the term “CACHET” which in any way relate to financial
services. The Company is also ordered to destroy or discard all signs, products, advertisements, packaging, literature, business
cards, and any other promotional material, which feature the term “CACHET” or a term confusingly similar thereto, both
physical and electronic, which are in any way related to financial services, in each case except for the permitted use described
below. Under the injunction, the Company must complete its transition to a yet-to-be determined new company name by no later than
April 15, 2017. The Company is permitted to reference its current name in an explanatory fashion on signs, products, advertisements,
packaging, literature, business cards, and any other promotional material to introduce the new name of the Company in a font size
no greater than one-third the font-size of the yet-to-be determined new company name. This permitted use provision terminates on
June 30, 2017, by which date the Company must cease from using the explanatory statement in any manner and destroy or discard all
materials featuring the explanatory statement. By no later than July 12, 2017, the Company must file a declaration, under penalty
of perjury, setting forth in detail the manner and form in which the Company has complied with the injunction. The Company intends to
comply with the injunction and will pursue a re-branding of the Company. The Company expects that the re-branding of the Company
will require it to devote significant resources to advertising and marketing new brands and will cause the Company to incur substantial
costs. The Company estimates the expenses related to the re-branding will be between $200,000 and $300,000 over a six-month period
during 2017. The Court denied Cachet Banq’s request for attorney’s fees and costs. Series Subordinated Note On March 31, 2016, the
holder of the series subordinated note referred to in Note 5 “Financing Arrangements” commenced an action against the
Company in Hennepin County Court in the State of Minnesota, alleging that the Company breached the terms of the note and seeking
to collect alleged amounts due and owing under the note. The holder of the note alleges that the Company is in default and owes
the note holder approximately $695,000 plus interest and assessments accruing after April 1, 2016. The dispute centers on the note
holder’s interpretation of the agreement. Based on the note holder’s interpretation of the agreement, the note holder
seeks an extraordinary amount in alleged liquidated damages (approximately $300,000 on an outstanding debt of approximately $415,000).
The Company disputes the allegations of the note holder and intends to vigorously defend the claim. Among other things, the Company
contends the note holder’s interpretation of the agreement is unenforceable under Minnesota law. The note holder moved for
summary judgment and a hearing on that motion was held on August 9, 2016 before the Fourth Judicial District in Hennepin County
in Minnesota where the Court heard both arguments and took the motion under advisement. On October 19, 2016, the Court entered
an order granting in part and denying in part the motion for summary judgment. The alleged default could subject the Company to
claims of default or cross default by our other lenders. At this time no other lender has asserted such a claim. If the plaintiff
in this matter is successful in their lawsuit, the Company would be subject to a penalty of $500 per day for each day that the
Company was in default of the note. As of December 31, 2016, the Company had accrued $176,000 related to this $500 per day penalty
and is reflected in accrued interest on the consolidated balance sheets. Trooien Capital On or about May 24, 2016,
the Company received notice from Trooien Capital alleging that the Company did not make interest payments in accordance with the
terms of the Trooien Capital Note, and as a result of such alleged breach, all outstanding amounts under such notes were accelerated.
Pursuant to the Trooien Capital Note, the Subsidiary granted to Trooien Capital a security interest in all of the Subsidiary’s
property and assets, including all property that the Subsidiary will acquire in the future, as collateral security for the payment
and performance of the Subsidiary’s obligations under the Trooien Capital Note. On or about May 27, 2016, the Subsidiary
filed a verified complaint with the Fourth District Court of Hennepin County in Minnesota naming Trooien Capital as a defendant
and seeking a declaratory judgment against Trooien Capital with respect to this claim. On June 10, 2016, Trooien Capital answered
the Subsidiary’s complaint and asserted counterclaims. On June 20, 2016, Trooien Capital moved to appoint a receiver for
the Subsidiary. On June 30, 2016, the Company filed a notice of motion and motion to dismiss a portion of the counterclaims. On
July 19, 2016, the Company filed with the Fourth District Court of Hennepin County in Minnesota a memorandum of law and supporting
documents requesting that the Court deny Trooien Capital’s motion to appoint a receiver for the Subsidiary. On October 18,
2016, a hearing on the motions was held and the Court took both motions under advisement. On October 21, 2016, the Court entered
an order denying Trooien Capital’s motion to appoint a receiver and denying the Company’s motion to dismiss a portion
of Trooien Capital’s counterclaims. On December 20,
2016, the Company entered into a settlement agreement and full release with Trooien Capital, pursuant to which the Company agreed
to pay to Trooien Capital a total of $3.1 million and to issue a warrant to purchase 333,334 shares of the Company’s common
stock at the lower of $8.33 per share and 80% of the Company’s per share price in the next underwritten public offering,
in settlement of the Trooien Capital Note, plus interest accrued but unpaid thereon. In exchange for the settlement payment and
warrants, Trooien Capital, within one business day after receipt of the settlement payment and warrants, agreed to take all necessary
steps to remove, terminate or otherwise release any and all interest in any tangible or intangible assets of the Subsidiary. The
Company fully repaid the $3.1 million due to Trooien Capital as of December 23, 2016. Financial Service Agreements In August 2015,
the Company entered into an agreement with a firm to provide investor relations and financial advisory services. The initial six-month
term of the agreement required the issuance of 17,778 shares of the Company’s common stock and payments totaling $30,000.
After the initial six-month term, the Company had the option to extend for an additional six months which required issuing the
firm additional shares of common stock and payment totaling $30,000. In February 2016, the Company renewed the services agreement
and issued the firm an additional 20,667 shares of common stock for another six months of investor relations and financial advisory
services. The Company renewed the services agreement further in August 2016 and issued to the firm an additional 8,000 shares of
common stock.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commencing on January 1, 2016. The agreement is cancelable by either party with a 30-day notice.</t>
  </si>
  <si>
    <t>Income Taxes</t>
  </si>
  <si>
    <t>Income Tax Disclosure [Abstract]</t>
  </si>
  <si>
    <t>8. Income Taxes The Company has
not recorded a current or deferred tax provision for the years ended December 31, 2016 and 2015 due to the Company’s net
tax losses incurred and the uncertainty of realization of any related tax benefit in the future. Due to the full valuation allowance
on the Company’s net deferred tax assets, there was no deferred tax benefit or provision recorded. A reconciliation of the Company’s
statutory tax expense (benefit) to our actual tax expense (benefit) is as follows:
Year Ended
(Dollars in thousands) December 31, 2016 December 31, 2015
Federal statutory rate at 34 percent $ (5,157 ) $ (6,206 )
State taxes, net of federal tax expense (benefit) (422 ) (499 )
Nondeductible interest 1,374 2,002
Stock-based compensation 414 59
Nondeductible meals &amp; entertainment 9 21
Other 328 84
Change in valuation allowance $ 3,454 $ 4,539 The components of the Company’s
net deferred tax assets and liabilities are as follows:
Year Ended
(In thousands) December 31, 2016 December 31, 2015
Deferred Tax Assets:
Non-Current:
Net operating loss carry forward $ 11,080 $ 7,662
Finite-lived intangibles 552 394
Non-qualified stock-based compensation 347 347
Property, plant and equipment 20 22
Current:
Accounts receivable allowance 4 4
Accrued expenses 878 998
Gross deferred tax assets 12,881 9,427
Deferred Tax Liabilities:
Non-Current:
Amortization of indefinite-lived intangible (13 ) (8 )
Property, plant and equipment — —
Gross deferred tax liabilities (13 ) (8 )
Net deferred tax assets before valuation allowance 12,868 9,419
Less: valuation allowance (12,868 ) (9,419 )
Total net deferred tax asset (liability) $ — $ —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has assessed the potential realization
of its deferred tax assets and determined that sufficient uncertainty exists regarding the realization of its deferred tax assets
and therefore continues to record a valuation allowance on all of its deferred tax assets. As of December
31, 2016 and 2015, the Company had approximate Federal NOL carryforwards of $30.1 million and $20.9 million, respectively, and
various state NOL carryforwards of $15.7 million and $10.2 million, respectively. The loss carryforwards for federal tax purposes
will begin expiring in 2032. The expiration of the statute of limitations related to the state NOL carryforwards varies by state.
The Company is subject to income taxes in the U.S. federal and various state jurisdictions. The Company is generally subject to
U.S. federal and state tax examinations for all years after 2012.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The Company recognizes
tax liabilities for uncertain income tax positions based on management’s estimate of whether it is more likely than not
that additional taxes will be required. The Company had no uncertain tax positions as of December 31, 2016 or 2015. It is the
Company’s practice to recognize interest and penalties accrued on any unrecognized tax benefits as a component of income
tax expense. The Company does not expect any material changes in unrecognized tax positions over the next twelve months.</t>
  </si>
  <si>
    <t>Goodwill and Finite Lived Intangible Assets</t>
  </si>
  <si>
    <t>Goodwill and Intangible Assets Disclosure [Abstract]</t>
  </si>
  <si>
    <t xml:space="preserve">9. Goodwill and Finite Lived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ng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s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to the carrying amount of goodwill. This requires performing a hypothetical application
of the acquisition method to determine the implied fair value of goodwill after measuring the reporting unit’s identifiable
assets and liabilities. The Company had
recorded Goodwill of $204,000 as of December 31, 2016 and December 31, 2015. The Company conducted its annual goodwill impairment
test as of December 31, 2016 and determined there to be no impairment related to the Company’s goodwill. For the years ended
December 31, 2016 and 2015, the Company recognized impairment charges of approximately $87,000 and $216,000, respectively
related to certain customer contracts acquired in the acquisition of the Select Mobile Money business in March 2014. In determining
the impairment loss, the Company reviewed all circumstances, including the undiscounted cash flows it expects to derive from those
contracts going forward. Identified intangible assets are summarized
as follows:
Amortizable December 31, 2016
Period Gross Accumulated Net
(Dollar amounts in thousands) (years) Assets Amortization Assets
Customer Contracts 3 $ 549 $ (526 ) $ 23
Proprietary Software 3 917 (864 ) 53
Total identified intangible assets $ 1,466 $ (1,390 ) $ 76
Amortizable December 31, 2015
Period Gross Accumulated Net
(Dollar amounts in thousands) (years) Assets Amortization Assets
Customer Contracts 3 - 5 $ 784 $ (510 ) $ 274
Proprietary Software 3 917 (559 ) 358
Total identified intangible assets $ 1,701 $ (1,069 ) $ 632 Amortization and impairment expense
for identified intangible assets is summarized below:
Year Ended Statement of
Operations
(In thousands) December 31, 2016 December 31, 2015 Classification
Customer Contracts $ 250 499 Cost of Revenue
Proprietary Software 306 306 Cost of Revenue
Total $ 556 805 Based on the identified
intangible assets recorded at December 31, 2016, future amortization expense is expected to be as follows (in thousands):
2017 $ 76 </t>
  </si>
  <si>
    <t>Shareholders' Deficit</t>
  </si>
  <si>
    <t>Equity [Abstract]</t>
  </si>
  <si>
    <t>10. Shareholders’ Deficit Convertible Preferred Stock In June 2015, the
Company issued 44,030 shares of Series C Convertible Preferred Stock at $100.00 per share and issued five-year warrants to purchase
446,983 shares of its common stock at $7.41 per share, as adjusted, in a private placement. The Series C Preferred
Stock entitles its holders to a 10% per annum dividend, payable quarterly in cash or in additional shares of Series C Preferred
Stock (or a combination of both) as determined by the Company, and may be converted to the Company’s common stock at the
option of a holder at a conversion price of $7.41 per share. The Series C Preferred Stock contains anti-dilution conversion price
protection allowing the stock’s conversion price to adjust, prior to conversion, should the Company sell common stock at
a price below the then current conversion pric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are entitled to vote their shares on an as-converted basis and are entitled to a liquidation
preference equal to the stated value (i.e., purchase price) of their shares plus any accrued but unpaid dividends thereon. In March 2016,
an investor converted 500 shares of Series C Convertible Stock at the conversion price of $7.41 per share, as well as received
credit for all unpaid cumulative dividends earned through the date of conversion. The investor received a total of 7,289 shares
of common stock. As of December 31, 2016 and 2015, the Company had outstanding 43,530 and 44,030, respectively of its Series C
Preferred Stock. Common Stock The Company’s
common stock issuances for the years ended December 31, 2016 and 2015 are as follows:
Common Stock
Balance, December 31, 2014 752,701
Share price conversion adjustment 365,895
Conversion of preferred stock to common stock and payment of preferred dividend with common stock 224,920
Issuance of common stock for professional services 25,556
Share-based compensation 3,203
Issuance of common stock under Associate Stock Purchase Plan 7,378
Warrant exercises 126,605
Shares issued to Lincoln Park Capital Fund under Equity Line Agreement 52,449
Issuance of restricted common stock to Associates, net of forfeitures 3,733
Director equity exchange agreement (17,014 )
Balance, December 31, 2015 1,545,426
Conversion of preferred stock to common stock and payment of preferred dividend with common stock 7,290
Issuance of common stock for professional services and fees 69,256
March 2016 equity offering 189,733
Share-based compensation 21,898
Issuance of common stock under Associate Stock Purchase Plan 13,452
Warrant exercises 256,337
Balance, December 31, 2016 2,103,392 Net cash and non-cash
increases to total shareholders’ deficit pursuant to common stock issuances for the year ended December 31, 2016 and 2015
totaled $3.8 million and $5.5 million, respectively. Warrants The Company’s
warrant activity for the years ended December 31, 2016 and 2015 consisted of the following:
Number of Shares Issuable Under Warrants Weighted Avg. Exercise Price
Weighted Remaining Life (Years)
Balance, December 31, 2014 395,720 $ 46.32 4.57
Issued 880,006 8.90
Exercised (126,610 ) 9.89
Balance, December 31, 2015 1,149,116 16.47 3.98
Issued 2,088,365 8.24
Exercised (341,796 ) 6.90
Balance, December 31, 2016 2,895,685 11.60 4.23 Certain of the
Company’s warrants have a cashless exercise provision, whereby the Company issues shares of common stock based on the difference
between the weighted-average trading price of the Company’s common stock for the five consecutive trading days ending on
the date immediately preceding the date of the warrant exercise and the stated exercise price of the warrants. As a result of these
cashless exercise provisions, the number of common shares issued pursuant to warrant exercises may be different than the total
number of warrants exercised during a given period. As of December
31, 2016 and 2015, the Company’s warrant and conversion feature liabilities consisted of the following:
Balance as of
Counterparty Shares Issuable Current Exercise Price December 31, 2016 December 31, 2015
(In thousands)
Former senior lender - $ - $ - $ 537
Mr. Davis - - - 45
Series A, B and C preferred shareholders 398,527 7.41 1,164 2,175
Lincoln Park Capital Fund 76,933 7.41 234 43
Lender of October 2016 notes payable 3,333 7.41 10 -
June 9, 2016 Investors 133,333 7.41 406 -
Convertible noteholders (1) 879,993 8.33 7,369 -
Messrs. Hanson and Davis 22,223 7.41 64 -
Sutter Securities Incorporated 1,875 8.33 5 -
Trooien Capital, LLC 333,333 8.33 968 -
Craft Capital Management LLC 601 8.33 2 -
Warrant and conversion feature liability 10,222 2,800
Less: current portion of warrant and conversion feature liability (2,870 ) -
WARRANT LIABILITY $ 7,352 $ 2,800 (1) Shares issuable includes only
warrants issued in connection with convertible notes. Warrants that contain
anti-dilution price protection are carried as liabilities on the consolidated balance sheets until they are either exercised or
no longer subject to anti-dilution protection, after which the value of the warrants is reclassified to additional paid-in capital.
The fair value of warrants is determined at the issuance date, and each quarter for warrants recognized as liabilities and carried
at fair value, using the Black-Scholes option pricing model using the following significant assumptions, or a Monte Carlo simulation,
depending on the instrument.
Stock price: Published trading market values of the Company’s common stock as of the grant date of the warrants or at the valuation date.
Exercise price: The stated exercise price of the warrant.
Expected term: Generally, the Company utilizes the contractual term of the warrant.
Expected dividend: The rate of dividends that the Company expects to pay over the term of the warrant.
Volatility: For periods prior to the Company’s public offering, volatility is estimated based on the volatility of comparable peer companies that are publicly traded, and for later periods the Company includes its actual common stock trading history.
Risk-free interest rate: The daily United States Treasury yield curve rate. The conversion
features on the Company’s convertible notes are accounted for as derivative financial instruments. The Company records all
derivatives on the balance sheet at fair value. Changes in the value of the conversion features are reflected in mark-to-market
warrant and debt (income) expense on the consolidated statements of operations. The Company obtains a valuation report prepared
by a third-party valuation specialist to assist in determining the fair value of the conversion features associated with certain
of its convertible notes. If converted by the holders, as of December 31, 2016, the Company would be required to issue 332,614
shares to settle convertible notes convertible at $8.33 per share and 629,725 shares to settle convertible notes convertible at
$10.50 per share. The fair value
of the warrants issued was determined using a Monte Carlo simulation or the Black-Scholes option pricing model. For the warrants
valued using the Black-Scholes option pricing model, the following assumptions were used for the periods presented:
Year Ended
December 31, 2016 December 31, 2015
Stock price $ 6.08 to $16.88 $ 9.00 to $25.20
Exercise price $ 7.41 to $10.35 $ 7.41 to $30.38
Expected term 2.5 to 5.0 years 1.0 to 5.0 years
Expected dividend 0 % 0 %
Volatility 51% to 91 % 27% to 96 %
Risk-free interest rate 0.71% to 2.07 % 0.25% to 1.37 %</t>
  </si>
  <si>
    <t>Stock-Based Compensation and Benefit Plans</t>
  </si>
  <si>
    <t>Disclosure of Compensation Related Costs, Share-based Payments [Abstract]</t>
  </si>
  <si>
    <t>11. Stock-Based Compensation and
Benefit Plans Stock Options and Performance Awards On February 9,
2010, the Board of Directors adopted the 2010 Equity Incentive Plan (the “2010 EIP”), which was approved by the shareholders
of the Company. Participants in the plan include the Company’s employees, officers, directors, consultants, or independent
contractors. On February 12, 2014, the Board of Directors approved the assumption of the 2010 EIP as part of the Merger; however,
it was agreed that no new grants would be made under the 2010 EIP. On February 12, 2014, the Board of Directors also adopted the
2014 Stock Incentive Plan (the “2014 SIP”). On June 2, 2016, the Board of Directors adopted the 2016 Stock Incentive
Plan (the “2016 SIP”), which was approved by the shareholders of the Company. Pursuant to the
2016 SIP, the Company’s Chief Executive Officer may, on a discretionary basis and without committee review or approval, grant
non-qualified (non-statutory) stock options for up to 4,445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SAR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2014 SIP that exceed, in the aggregate, 17,778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The following is a summary of shares
issuable pursuant to options granted as of December 31, 2016:
Maximum Outstanding Exercisable
2010 EIP 30,000 5,015 5,015
2014 SIP 67,628 39,108 24,889
2016 SIP 400,000 36,804 12,272
Issued outside of plans — 144,304 105,641
Shares issuable pursuant to options granted 225,231 147,817 The following is
a summary of stock option activity for the years ended December 31, 2016 and 2015:
Number of Shares Issuable Weighted Avg. Weighted Remaining Contractual Intrinsic
Under Options Exercise Price Life (Years) Value
(In thousands)
Balance, December 31, 2014 120,231 $ 45.23 4.05 $ 62
Granted 76,767 20.70
Exercised — —
Forfeited or Expired (30,364 ) 39.60
Balance, December 31, 2015 166,634 29.70 3.95 —
Granted 109,209 9.54
Exercised — —
Forfeited or Expired (50,612 ) 20.73
Balance, December 31, 2016 225,231 21.99 3.52 29
Exercisable at December 31, 2016 147,817 27.05 3.21 $ 10 Information with
respect to stock options outstanding and exercisable as of December 31,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6.15 - $9.92 60,389 4.14 $ 8.64 $ 29 20,772 $ 8.66 $ 10
$9.93 - $15.74 31,915 4.45 11.79 — 12,319 12.18 —
$15.75 - $30.38 49,105 3.54 19.23 — 33,496 19.25 —
$33.75 to $90.00 83,822 2.71 37.11 — 81,230 37.22 —
225,231 3.52 $ 21.99 $ 29 147,817 $ 27.05 $ 10 The Company has
also adopted a performance bonus plan (the “Performance Bonus Plan”), which is intended to provide incentive for associates
to establish quarterly goals and objectives as defined by management and achieve those goals and objectives above the established
criteria. Shares issued pursuant to the Performance Bonus Plan to date have been issued under the 2014 SIP and 2016 SIP. The Company
issued 21,898 and 3,202 shares to associates pursuant to the Performance Bonus Plan during the years ended December 31, 2016 and
2015, respectively. The Company utilizes the Black-Scholes
option pricing model when determining the compensation cost associated with stock options issued using the following significant
assumptions:
Stock price: Published trading market values of the Company’s common stock as of the grant date of the stock options.
Exercise price: The stated exercise price of the stock option.
Expected term: The Company’s assumption of the term of the stock options based on historical exercise data.
Expected dividend: The rate of dividends that the Company expects to pay over the term of the stock options.
Volatility: For periods prior to the Company’s public offering, volatility is estimated based on the volatility of comparable peer companies that are publicly traded, and for later periods the Company includes its actual common stock trading history.
Risk-free interest rate: The daily United States Treasury yield curve rate. The fair value of the stock options
issued was determined using the Black-Scholes option pricing model and the following assumptions for the periods presented:
Year Ended
December 31, 2016 December 31, 2015
Stock price $ 6.15 to $11.78 $ 12.38 to $30.38
Exercise price $ 6.15 to $11.78 $ 12.38 to $30.38
Expected term 3 Years 2 to 3 Years
Expected dividend 0 % 0 %
Volatility 61% to 91 % 26% to 48 %
Risk-free interest rate 0.71% to 1.54 % 0.22% to 1.08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impacts the amount of
unamortized compensation expense to be recognized in future periods. Compensation expense recognized for
the issuance of warrants, stock options, restricted stock grants and stock bonuses for the periods presented was as follows:
Year Ended
(In thousands) December 31, 2016 December 31, 2015
Stock-based compensation costs included in:
Cost of revenue $ 135 $ 55
Sales and marketing expenses 163 91
Research and development expenses 108 105
General and administrative expenses 217 192
Total stock-based compensation expense $ 623 $ 443 As of December
31, 2016, the total compensation cost related to unvested options awards not yet recognized was approximately $231,000, which will
be recognized over a weighted-average period of 1.24 years. 2014 Associate Stock Purchase Plan In September 2014
and August 2015, the Company’s Board of Directors and stockholders, respectively, approved the 2014 Associate Stock Purchase
Plan, under which 22,223 shares were reserved for purchase by the Company’s associates (employees). In December 2016, the
Board of Directors of the Company approved the reservation of an additional 100,000 shar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As of December 31, 2016, there are 99,564 shares available for purchase remaining in the plan.</t>
  </si>
  <si>
    <t>Related Party Transactions</t>
  </si>
  <si>
    <t>Related Party Transactions [Abstract]</t>
  </si>
  <si>
    <t>12. Related Party Transactions In order to finance
its operations, the Company has historically relied upon Messrs. Hanson and Davis for financing through the issuance of debt, equity
and warrants. Balances with related parties consisting of members of the Board of Directors for borrowings and warrants were as
follows. No debt is held by executive officers of the Company.
As of
December 31, 2016 December 31, 2015
Notes Payable to Directors and Affiliates (in thousands) (1) $ 3,078 $ 1,748
Convertible Notes, due 2016 and 2017, interest between 0% and 8%, held by related parties (in thousands) $ 906 $ —
Accrued interest to related parties (in thousands) $ 411 $ 232
Warrants held by related parties 888,802 460,695
(1) Included within this line item are two convertible notes, issued December 22, 2016, for proceeds of $135,000, a principal amount of $135,000 and a fair value, as of December 31, 2016, of approximately $194,000.
Year Ended
(In thousands) December 31, 2016 December 31, 2015
Related party interest expense $ 196 $ 154 On May 7, 2014,
the Company entered into a $1.5 million line-of-credit agreement with Mr. Hanson, as subsequently amended (the “Line of Credit”).
The stated interest rate on the Line of Credit is 10% on the principal amount outstanding and the maturity date is January 31,
2017, with all outstanding principal and accrued interest due in full on that date. There are no financial covenants associated
with the Line of Credit. On July 7, 2016, the Company entered into an amendment #3 to the borrowing agreement with Mr. Hanson in
connection with the Line of Credit. Pursuant to that amendment, which is effective as of June 30, 2016, the parties agreed that
the Company will make an interest-only payment on January 31, 2017. The interest-only payment is for interest accrued on the principal
balance from February 1, 2016 to date of payment. On October 6, 2016, Mr. Hanson agreed to convert the $1.0 million owed under
the Line of Credit to equity upon consummation of an underwritten public offering. The Company and Mr. Hanson subsequently agreed
to reduce the conversion amount and number of warrants issuable pursuant to this conversion. See Note 14 “Subsequent Events.” On July 30, 2014,
the Company entered into a financing commitment letter with Messrs. Hanson and Davis to lend the Company up to $2.5 million through
December 31, 2014, bearing interest at 10% (which increases to 18% under certain circumstances in the event of default). The maturity
date of the financing commitment letter is January 31, 2017, on which date the total principal balance and accrued interest thereon
will be due in full. On July 7, 2016, the Company entered into an addendum #4 to this commitment letter with Mr. Hanson. Pursuant
to that addendum, which is effective as of June 30, 2016, the parties extended the payment date of the interest-only payments that
were or will be due and payable to January 31, 2017. The interest-only payments are for interest accrued on the principal balance
from February 1, 2016 to date of payment. On December 22,
2015, the Company issued a $150,000 demand promissory note to Mr. Hanson. The note bears an interest rate of 10% and was due on
June 30, 2016. On July 13, 2016, the Company entered into an addendum #1 to this demand promissory note. Pursuant to that addendum,
which is effective as of June 30, 2016, the parties extended the maturity date under the demand promissory note from June 30, 2016
to January 31, 2017. In February 2016,
the Company entered into a thirty-day note payable with Mr. Davis for $150,000 and Mr. Hanson for $75,000. Under the note agreements,
in lieu of interest, the Company agreed to issue five-year cashless warrants to purchase 11,111 and 5,556 shares of common stock
at $7.41 per share to Messrs. Davis and Hanson, respectively. Additionally, for each 30 days the principal amount is outstanding,
the Company issued to Messrs. Davis and Hanson an additional 11,111 and 5,556 warrants, respectively, with the same terms as described
above. On March 29, 2016, both notes were amended to change the due dates of the principal amounts owed to January 11, 2017 and
January 31, 2017, under Messrs. Hanson’s and Davis’ notes, respectively. Messrs. Davis and Hanson will continue to
earn warrants on a 30-day basis until the principal is repaid. As of December 31, 2016, Messrs. Davis and Hanson have received
a total of 133,336 and 61,116 warrants, respectively. On May 9, 2016,
the Company entered into a promissory note agreement for approximately $227,000 with Mr. Davis. The note accrues interest at the
per annum rate of 10%. As an additional inducement to Mr. Davis to advance amounts under the note, the Company agreed to issue
to Mr. Davis a warrant to acquire 15,110 shares of the Company’s common stock at an exercise price of $7.41 per share as
an inducement to enter into a promissory note agreement. On May 9 and 10,
2016, the Company entered into two demand promissory notes in the principal amount of $250,000 each with Mr. Davis. Each promissory
note accrues interest at the per annum rate of 10% and is payable upon the written demand of Mr. Davis. As an additional inducement
to Mr. Davis to advance the amounts under each promissory note, the Company issued to Mr. Davis, under each promissory note, a
warrant to acquire 3,333 shares of the Company’s common stock for each week the applicable note is outstanding. The warrants
under the May 9th promissory note have an exercise price of $6.08 per share and the warrants under the May 10th promissory note
have an exercise price of $5.63 per share. If a promissory note is outstanding for more than 30 days, the amount of warrants is
increased to from 3,333 to 4,445 shares per week. On May 24, 2016, the Company amended each warrant to increase the exercise price
of the warrant to $7.41 per share. The Company repaid these notes in June 2016. On May 25, 2016,
the Company borrowed $200,000 from Mr. Davis and issued to Mr. Davis a demand promissory note in the principal amount of $200,000.
The note did not bear interest and was payable on demand of Mr. Davis. The Company repaid this note in full on June 6, 2016. On July 13, 2016, the
Company issued to Mr. Davis a convertible promissory note in the principal amount of $360,000 and a warrant to purchase up to 13,333
shares of the Company’s common stock, subject to adjustments, in exchange for an aggregate purchase price of $300,000. On
July 14, 2016, the Company issued to Mr. Hanson a convertible promissory note in the principal amount of $240,000 and a warrant
to purchase up to 8,889 shares of the Company’s common stock, subject to adjustments, in exchange for an aggregate purchase
price of $200,000. The warrants have an exercise price of $9.00 per share, subject to adjustments, and are exercisable for a five
year period. The notes do not bear any interest, other than during an event of default (in which case default interest at a rate
of 24% per annum is applicable). The notes are due and payable six months after the respective issuance dates. 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For accounting purposes, the Company accounts for the debt and warrants using an allocation process. As a
result, the reported amount of the debt has been reduced and will be accreted to face value through each of the maturity dates. On August 12, 2016, the
Company entered into a securities purchase agreement with Messrs. Hanson and Davis, pursuant to which the Company issued to each
of Messrs. Hanson and Davis a convertible note, due August 2017, in a principal amount of $263,158 and a warrant to purchase shares
of the Company’s common stock in exchange for a purchase price of $250,000 paid in cash by each such director. The notes
are unsecured, do not bear any interest and are payable in full on August 12, 2017. Each of Messrs. Hanson and Davis may elect
to convert the principal amount of the note issued to him into shares of the Company’s common stock at any time before August
12, 2017 at a conversion price per share equal to the lower of $8.33 and 80% of the per share sale price of the Company’s
common stock in the Company’s next underwritten public offering. The Company has the right to require each of Messrs. Hanson
and Davis to convert the notes into shares of the Company’s common stock at that conversion price if the Company’s
common stock is listed on the Nasdaq Capital Market, the Nasdaq Global Market or the Nasdaq Global Select Market. For accounting
purposes, the Company accounts for the debt, warrants and conversion features using an allocation process. As a result, the reported
amount of the debt has been reduced and will be accreted to face value through each of the maturity dates. On August 1, 2016, Mr.
Davis entered into a financial lease agreement to fund the purchase of certain licenses for the exclusive use and benefit of the
Company, in an aggregate amount of approximately $239,000, together with accrued interest thereon. On August 22, 2016, the Company
entered into an unsecured promissory note with Mr. Davis, pursuant to which the Company is obligated to pay to Mr. Davis the sum
of approximately $239,000, together with all accrued interest thereon, in six monthly installments. The Company is required to
make the payments under the note directly to the lessor in satisfaction of the Company’s obligations to Mr. Davis under the
note and Mr. Davis’ obligations to the lessor. As consideration for entering into a financial lease to fund the purchase
of certain licenses for the exclusive use and benefit of the, the Company issued to Mr. Davis a warrant to purchase 16,000 shares
of the Company’s common stock at an exercise price of $10.13 per share. The warrants are exercisable for a five-year period. On November 16, 2016,
the Company entered into an unsecured promissory note with Mr. Davis, pursuant to which the Company is obligated to pay to Mr.
Davis the sum of $250,000, together with all accrued interest thereon, in six monthly installments of $42,101 each, which includes
interest and equates to an imputed interest rate of 5% per annum. As an additional inducement to Mr. Davis to advance amounts under
the note, on November 16, 2016, the Company also issued to Mr. Davis a warrant to purchase 30,365 shares of the Company’s
common stock, subject to adjustments. The warrants issued to Mr. Davis have an exercise price of $7.41 per share, subject to adjustments,
and are exercisable for a five-year period. In December 2016, the
Company entered into securities purchase agreements with Messrs. Davis and Hanson pursuant to which the Company agreed to issue
to Messrs. Davis and Hanson convertible notes, due December 2017, in an aggregate principal amount of $378,947 and warrants to
purchase 40,967 shares of common stock, subject to adjustments, in exchange for an aggregate purchase price of $360,000, payable
in cash. The notes do not bear any interest and are payable in full in December 2017. Messrs. Davis and Hanson may elect to convert
the principal amount of the notes into shares of common stock at any time before the maturity date at a conversion price per share
equal to the lower of $10.50 and 80% of the per share price of common stock in the Company’s next underwritten public offering.
The Company will have the right to require Messrs. Davis and Hanson to convert the notes into shares of common stock at that conversion
price if the Company’s common stock is listed on the Nasdaq Capital Market, the Nasdaq Global Market or the Nasdaq Global
Select Market. The warrants will have an exercise price per share equal to the lower of $8.33 and 80% of the per share price of
the Company’s common stock in the Company’s next underwritten public offering, subject to adjustments, and are exercisable
for a five-year period. On December 22, 2016,
the Company issued a Convertible Term Promissory Note to Mr. Davis in the amount of $50,000, payable in cash (the “Davis
Note”). The Davis Note is unsecured, bears interest at a rate of 8% per annum and is payable in full on March 22, 2017, which
may, under certain circumstances, be extended to May 31, 2017. The Company may not prepay the note without the consent of Mr. Davis.
Mr. Davis will have the right, at his sole option and discretion, to convert the principal and interest under the Davis Note into
shares of the Company’s common stock at a conversion price of (i) $10.50 per share or (ii) following an Uplist Transaction
at a rate equal to the lower of $10.50 per share and 80% of the Company’s per share price in the Uplist Transaction. As consideration
for entering into the Davis Note, the Company also issued to Mr. Davis a warrant to purchase 1,502 shares of common stock, exercisable
for a five-year period from the date of issuance, at the lower of $8.33 per share and 80% of the Company’s per share price
in the Company’s next underwritten public offering. On December 22, 2016,
the Company issued a Convertible Term Promissory Note to Mr. Hanson in the amount of $85,000, payable in cash (the “Hanson
Note”). The Hanson Note is unsecured, bears interest at a rate of 8% per annum and is payable in full on March 22, 2017,
which may, under certain circumstances, be extended to May 31, 2017. The Company may not prepay the note without the consent of
Mr. Hanson. Mr. Hanson will have the right, at his sole option and discretion, to convert the principal and interest under the
Hanson Note into shares of the Company’s common stock at a conversion price of (i) $10.50 per share or (ii) following an
Uplist Transaction at a rate equal to the lower of $10.50 per share and 80% of the Company’s per share price in the Uplist
Transaction. As consideration for entering into the Hanson Note, the Company also issued to Mr. Hanson a warrant to purchase 2,553
shares of common stock, exercisable for a five-year period from the date of issuance, at the lower of $8.33 per share and 80% of
the Company’s per share price in the Company’s next underwritten public offering. On December 29, 2016,
the Company entered into a Demand Promissory Note agreement for $250,000 with Davis &amp; Associates, Inc., a company owned by
Mr. Davis (“Davis &amp; Associates”). The Demand Promissory Note accrues interest at a rate of 4% per annum. All principal
and accrued but unpaid interest on the Demand Promissory Note will become payable upon the written demand of Davis &amp; Associates.
The Company repaid this Demand Promissory Note as of the same date, December 29, 2016. Subsequent to December
31, 2016, the Company entered into several transactions with Messrs. Davis and Hanson including promissory notes which consolidated
certain of the outstanding debt described above. See Note 14 “Subsequent Events.”</t>
  </si>
  <si>
    <t>Concentrations</t>
  </si>
  <si>
    <t>Risks and Uncertainties [Abstract]</t>
  </si>
  <si>
    <t>13. Concentrations The Company’s revenues
consist of recurring revenue, professional services and implementation fees. For the years ended December 31, 2016 and 2015, recurring
revenues represented 66.1% and 73.0% of consolidated revenues, respectively, professional services represented 27.2% and 13.3%
of consolidated revenues, respectively, and implementation fees represented 6.7% and 13.7% of consolidated revenues, respectively. The Company continues
to rely on vendors to provide technology and licensing components that are critical to its solutions. In addition, the Company
engaged development contractors located in Toronto, Canada beginning in March 2014 to augment its software development efforts.
During the year ended December 31, 2015, the Company incurred billings of approximately $837,000, or 12.5% of total billings, to
this vendor. Billings incurred to this vendor for the year ended December 31, 2016 were less than 10% of the Company’s total
billings. As of December 31, 2016,
the Company had net payables of approximately $317,000 owed to a law firm for legal services rendered in connection with our previous
failed offering, representing 14.4% of its accounts payable balance, and approximately $558,000 owed to a technology partner for
software licenses, representing 25.3% of its accounts payable balance. As of December 31, 2015, the Company had net payables of
approximately $342,000 owed to a law firm for legal services, representing 30.8% of its accounts payable balance. During the year ended
December 31, 2016, one customer represented $1.4 million, or 17.2% of the Company’s consolidated revenues. There was no
single customer whose revenue exceeded 10% of the Company’s consolidated revenues for the year ended December 31, 2015.
Within accounts receivable is a receivable from the same customer totaling $1.3 million, representing 42.8% of the Company’s
total receivables as of December 31, 2016. This receivable is due to the Company in various installments, pursuant to each agreement,
beginning in January 2017 and ending in December 2019. As of December 31, 2015, the Company had receivables due from three customers
of approximately $121,000, $113,000 and $95,000 representing 17.0%, 15.8% and 13.3%, respectively, of its gross accounts receivable
balance.</t>
  </si>
  <si>
    <t>Subsequent Events</t>
  </si>
  <si>
    <t>Subsequent Events [Abstract]</t>
  </si>
  <si>
    <t>14. Subsequent Events The Offering On January 20, 2017, the
Company filed with the SEC a Registration Statement on Form S-1 (File No: 333-215650), pursuant to which the Company intends to
raise up to $13.8 million in cash proceeds and list its common stock on the Nasdaq Capital Market (the “Offering”).
The Board of Directors approved for submission to a vote of the stockholders of the Company the grant of authority to the Board
of Directors to amend the Company’s Certificate of Incorporation to effect a reverse split of the Company’s common
stock. At a special meeting of stockholders on February 9, 2017, the stockholders of the Company approved this proposal. On March
6, 2017, the Pricing Committee of the Board of Directors fixed the Reverse Stock Split ratio at 1-for-1.5 (1:1.5), and the Company
will file a Certificate of Amendment to the Amended and Restated Certificate of Incorporation with the Secretary of State of the
State of Delaware to effect the Reverse Stock Split immediately prior to the pricing of the Offering. As a result of the Reverse
Stock Split, the Company’s historical financial statements have been revised to reflect share counts and per share data as
if the Reverse Stock Split had been in effect for all periods presented. Agreement with Vista Partners On January 5, 2017,
the Company entered into an addendum to an agreement entered into by and between the Company and Vista Partners, LLC (“Vista”),
dated August 1, 2015 pursuant to which Vista will provide the Company with investor relations and financial advisory services (as
amended, the “Vista Agreement”). The Vista Agreement shall be effective as of January 1, 2017 and continue for a term
of six months. The Vista Agreement may be renewed for an additional six months under the same terms and conditions upon mutual
agreement of Vista and the Company. Pursuant to the Vista Agreement, Vista shall be provided the following consideration by the
Company:
● A non-refundable grant by the Company to Vista of $120,000 convertible bridge note and warrants under the same terms as the Company’s October Private Placement; and,
● A non-refundable expense deposit totaling $12,500, due within 15 days of the signing of the Vista Agreement; Pursuant
to the Vista Agreement, the Company also issued to Vista a warrant to purchase 12,973 shares of the Company’s common stock.
The note will not bear any interest and is payable in full in January 2018. Vista may elect to convert the principal amount of
the note into shares of the Company’s common stock at any time before the maturity date at a conversion price per share equal
to the lower of $10.50 and 80% of the per share price of the Company’s common stock in the Company’s next underwritten
public offering. The Company will have the right to require Vista to convert the note into shares of the Company’s common
stock at that conversion price if the Company’s common stock is listed on the Nasdaq Capital Market, the Nasdaq Global Market
or the Nasdaq Global Select Market. The warrant will have an exercise price per share equal to the lower of $8.33 and 80% of the
per share price of the Company’s common stock in the Company’s next underwritten public offering, subject to adjustments,
and is exercisable for a five-year period. The Company is required to file with the Securities and Exchange Commission a registration
statement covering the resale of the shares of the Company’s common stock issuable under the notes and the warrants within
21 days following the consummation of the Company’s next underwritten public offering or 90 days following the date on which
the Company’s current financing plan is terminated. If the Company fails to file a registration statement in a timely manner,
it will be required to issue to Vista additional warrants to purchase shares of the Company’s common stock. Private Placements On January 4, 2017,
the Company entered into a securities purchase agreement with David Boehnen. On January 13, 2017, the Company entered into a securities
purchase agreement with Brett Nesland and Cross River Partners LP. On January 17, 2017, the Company entered into a securities purchase
agreement with Anglian Holdings, Inc., David Boehnen and Vikki Lansing Copley (collectively, the “Investors”)
pursuant to which the Company agreed to issue to the Investors convertible notes, due January 2018, in an aggregate principal amount
of $3.2 million and warrants to purchase 378,685 shares of the Company’s common stock, subject to adjustments, in exchange
for an aggregate purchase price of $3.1 million, payable in cash. Subsequent to the issuance of these warrants, additional warrants
to purchase 6,957 shares of the Company’s common stock were issued to certain of the Investors that did not receive 100%
warrant coverage pursuant to their original agreements. See paragraph related to True Up Warrants under the heading “ Other
Events The notes will
not bear any interest and are payable in full in January 2018. The Investors may elect to convert the principal amount of the notes
into shares of the Company’s common stock at any time before the maturity date at a conversion price per share equal to the
lower of $10.50 and 80% of the per share price of the Company’s common stock in the Company’s next underwritten public
offering. The Company will have the right to require the Investors to convert the notes into shares of the Company’s common
stock at that conversion price if the Company’s common stock is listed on the Nasdaq Capital Market, the Nasdaq Global Market
or the Nasdaq Global Select Market. The warrants will have an exercise price per share equal to the lower of $8.33 and 80% of the
per share price of the Company’s common stock in the Company’s next underwritten public offering, subject to adjustments,
and are exercisable for a five-year period. The Company is required to file with the Securities and Exchange Commission a registration
statement covering the resale of the shares of the Company’s common stock issuable under the notes and the warrants within
21 days following the consummation of the Company’s next underwritten public offering or 90 days following the date on which
the Company’s current financing plan is terminated. If the Company fails to file a registration statement in a timely manner,
it will be required to issue to the Investors additional warrants to purchase shares of the Company’s common stock. Agreements with Messrs. Hanson and
Davis On January 24,
2017, the Company entered into an Amended and Restated Term Promissory Note with Mr. Davis, pursuant to which the Company and Mr.
Davis agreed to consolidate the following debt due to Mr. Davis totaling $896,243, including accrued but unpaid interest thereon,
into a single note due April 30, 2018: (i) the note dated February 1, 2016, in the principal amount of $150,000, (ii) the note
dated July 13, 2016, in the principal amount of $432,000 (including a 20% repayment premium as outlined in the agreement), (iii)
the note dated August 12, 2016, in the principal amount of $263,158 and (iv) the note dated December 22, 2016, in the principal
amount of $50,000. The consolidated note is unsecured and bears interest at a rate of 7% per annum, with all principal and accrued
interest due and payable at the close of business on April 30, 2018. On January 24, 2017, the
Company entered into an Amended and Restated Term Promissory Note with Mr. Hanson, pursuant to which the Company and Mr. Hanson
agreed to consolidate the following debt due to Mr. Hanson totaling $1,973,735, including accrued but unpaid interest thereon,
into a single note, due April 30, 2018: (i) the note dated July 30, 2014, in the principal amount of $598,000, (ii) the note dated
December 22, 2015, in the principal amount of $150,000, (iii) the note dated February 11, 2016, in the principal amount of $75,000,
(iv) the note dated July 14, 2016, in the principal amount of $288,888 (including a 20% repayment premium as outlined in the agreement)
and (v) that note dated December 22, 2016, in the principal amount of $85,000. In addition, the consolidated note amends the line-of-credit
dated May 7, 2014 by reducing the principal debt thereunder by $617,957 and incorporating that amount into the principal amount
of the consolidated note. The consolidated note is unsecured and bears interest at a rate of 8% per annum with all principal and
accrued interest due and payable at the close of business on April 30, 2018. On January 25, 2017, the
Company entered into an unsecured promissory note with Mr. Davis, pursuant to which the Company is obligated to pay to Mr. Davis
the sum of $238,950, together with all accrued interest thereon, in six monthly installments of $40,983 each, which includes interest
and equates to an imputed interest rate of 9.9% per annum. As an additional inducement to Mr. Davis to advance amounts under the
note, on January 25, 2017, the Company also issued to Mr. Davis a warrant to purchase 28,704 shares of the Company’s common
stock, subject to adjustments. The warrants issued to Mr. Davis have an exercise price per share equal to the lower of $8.33 and
80% of the per share price of the Company’s common stock in the Company’s next underwritten public offering, subject
to adjustments, and are exercisable for a five-year period. On February 22, 2017,
the Company entered into an agreement with Mr. Hanson in connection with the Line of Credit. Pursuant to the agreement, Mr. Hanson
agreed to convert, upon consummation of the Offering, the principal amount of $678,947 of indebtedness outstanding under the Line
of Credit into shares of the Company’s common stock at a conversion price-per-share equal to the public offering price-per-share
in the Offering. As consideration for this conversion, the Company agreed to issue to Mr. Hanson, upon consummation of the Offering,
five-year warrants to purchase 90,526 shares of the Company’s common stock, at an exercise price equal to the public offering
price-per-share in the Offering. Other Events On January 24, 2017, the
Company and the holder of its notes payable, due October 2016, interest between 8.25% and 12%, agreed to a settlement to repay
the principal and accrued but unpaid interest due under the note. Pursuant to the settlement, the Company agreed to pay $80,000
cash and issue to the holder of the note 6,667 restricted shares of the Company’s common stock, which terms the Company satisfied
on January 25, 2017. On January 26, 2017,
the Company issued to certain investors in its recent private placement offering, which was ongoing from October 21, 2016 to January
17, 2017, additional warrants to purchase shares of the Company’s common stock to those investors that did not receive 100%
warrant coverage on their investments. Pursuant to these additional warrant issuances, the Company issued a total of 71,017 warrants
to these investors (“True Up Warrants”). These True Up Warrants have an exercise price per share equal to the lower
of $8.33 and 80% of the per share price of the Company’s common stock in the Company’s next underwritten public offering,
subject to adjustments, and are exercisable for a five-year period.</t>
  </si>
  <si>
    <t>Nature of Operations and Summary of Significant Accounting Policies (Policies)</t>
  </si>
  <si>
    <t>Basis of Presentation</t>
  </si>
  <si>
    <t>Basis of Presentation The accompanying consolidated
financial statements of the Company are prepared on the accrual basis of accounting in accordance with accounting principles generally
accepted in the United States of America (“GAAP”). The Company’s consolidated financial statements include the
accounts of the Company and the Subsidiary. The Subsidiary is the only entity with operational activity, and therefore no intercompany
transactions exist with the Company which would require elimination.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July Reverse Stock Split”). The July Reverse Stock Split
became effective on July 27, 2016. As a result of the July Reverse Stock Split, the Company’s historical financial statements
have been revised to reflect share counts and per share data as if the July Reverse Stock Split had been in effect for all periods
presented. Going Concern In August 2014,
the FASB issued ASU 2014-15, “ Disclosure of Uncertainties about an Entity’s Ability to Continue as a Going Concern. The accompanying
consolidated financial statements have been prepared on the basis that the Company will continue as a going concern. From inception
to December 31, 2016, the Company has accumulated a deficit of $84.5 million, and, as of December 31, 2016, current liabilities
exceeded current assets by $8.3 million. The Company believes, based on its current cash flow forecast, it will have enough cash
to continue operations through March 31, 2017. If the Company is able to complete an underwritten public offering, the Company
believes that it will have sufficient cash to continue operations through February 24, 2018.</t>
  </si>
  <si>
    <t>Revenue Recognition</t>
  </si>
  <si>
    <t>Revenue Recognition The Company generates
revenue from the following sources:
● up-front implementation fees;
● professional service fees; and
● recurring revenue, comprising of monthly hosting/maintenance fee, monthly user fees and transaction fees. The Company commences
revenue recognition for fees earned on its solutions and services when all of the following criteria are met:
● there is persuasive evidence of an arrangement;
● the service has been or is being provided to the client;
● collection of the fees is reasonably assured; and
● the amount of fees to be paid by the client is fixed or determinable. Up-Front Implementation Fees The up-front implementation
fees are recognized over the term of the contract or expected life of the contract where no contractual term exists. Generally,
client agreements are entered into for 12 to 36 months. A majority of the implementation service component of the arrangement with
clients is performed within 120 days of entering into a contract with the customer. Professional Services Fee Fees from professional
services may include fees charged for consulting, implementation services, client customization services, development of interfaces
requested by the Company’s clients, assistance with software design and development and third-party application integration
of the Company’s solutions with its client’s applications, dedicated client support services, advisory services to
clients who choose to develop their own interfaces and applications, and additional marketing support services requested by the
Company’s clients. Professional services are typically performed within three to six months of entering into an arrangement
with the customer. Professional services are typically sold on a fixed-fee basis, but are also offered on a time-and-material basis.
Revenue for time-and-material arrangements is recognized as the services are performed. Revenue for professional services is recognized
under a percent of completion method matching the revenue with the costs of the computer programmer’s time. The Company uses
internal milestones to estimate the costs and related percent of completion. Professional services are not considered essential
to the functionality of the Company’s SaaS solutions. For the Company’s RDC solutions, the Company also includes in
this category revenues from the sale of scanning and related equipment. In determining
whether professional services can be accounted for separately from other services, the Company considers the availability of the
professional services from other vendors, the nature of professional services and whether the Company sells its solutions to new
clients without professional services. Recurring Revenue Recurring revenue
is billed on a monthly basis, and includes hosting/maintenance fees charged to the Company’s clients, user fees charged per
customer, and transaction fees based on client’s customer transactions. Recurring revenue arises only after the client has
implemented one of the Company’s solutions, whether RDC, Select Mobile Money, Select Mobile NowPay or Select Mobile Account
Opening. Recurring revenue varies depending on the specific solution deployed, the fee arrangement negotiated with the client,
the number of client customers that use the application (and, in the case of the Company’s prepaid mobile money application,
the type of service used), and the volume of monthly user transactions. Recurring revenue
is recognized monthly based on the terms of the specific client agreement, commencing on the date the service is provisioned to
the client, provided the four revenue recognition criteria have been satisfied. Hosting/maintenance fees and user fees are recognized
on a monthly basis as earned under the terms of the client agreement provided the four revenue recognition criteria have been satisfied.
Transaction volume fees are recognized as transactions are processed provided the four revenue recognition criteria have been satisfied. Multiple Element Arrangement The Company enters
into multiple element arrangements in which a client may purchase a solu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The Company determines
the selling price for each element based on the selling price hierarchy of: (i) vendor-specific objective evidence of fair value,
or VSOE, (ii) third-party evidence, or TPE, and (iii) estimated selling price, or ESP. The Company is unable to establish VSOE
for any of its services, as the Company has not historically priced its solutions or services with sufficient consistency. The
Company is unable to establish TPE, as the Company does not have sufficient information regarding pricing of third-party solutions
and professional services similar to its offerings. As a result, the Company has developed estimates of selling prices based on
margins established by the Company’s senior management as the targets in its selling and pricing strategies after considering
the nature of the services, the economic and competitive environment, and the nature and magnitude of the costs incurred. The
amount of arrangement fee allocated to a single unit of accounting is limited by any contingent revenue, if applicable.</t>
  </si>
  <si>
    <t>Deferred Revenue</t>
  </si>
  <si>
    <t>Deferred Revenue Deferred revenue
consists of billings and payments received in advance of revenue recognition from any of the solutions and services the Company
offers as described above and is recognized as the revenue recognition criteria are met. The Company typically invoices its clients
on a monthly basis and, in certain limited cases, on an annual basis. Accordingly, the deferred revenue balance does not represent
the total contract value of the Company’s multi-year client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developing, implementing, hosting and supporting the Company’s cloud-based solutions
and services, including the Company’s RDC solutions and prepaid mobile money solutions, providing client support, data communications
expense, salaries and benefits and non-cash stock compensation expense of operations and support personnel, software development
fees, software license fees, amortization expense associated with acquired developed technology assets, and property and equipment
depreciation of fixed assets used in the generation of revenue. Cost of revenue also includes the cost of professional services
the Company procures externally, including for the services the Company procures from its external programming consultants in
Toronto, Canada. These external programming consultants are dedicated primarily to the Company’s prepaid mobile money solutions
and other select development projects. The Company does not track or allocate cost of revenues to the different solutions or services
the Company sells to specific revenue sources, except for the cost of professional services the Company incurs externally including
for the services the Company procures from the external programming consultants in Toronto, Canada.</t>
  </si>
  <si>
    <t>Cash and Cash Equivalents</t>
  </si>
  <si>
    <t>Cash and Cash Equivalents The Company considers
all highly liquid investments purchased with an original maturity of three months or less to be cash equivalents. Cash and cash
equivalents are maintained at more than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1,000 and $10,000 as of December 31, 2016 and 2015, respectively.
Accounts receivable collectible within one year from the balance sheet date are recognized as current assets within the consolidated
balance sheets while accounts receivable that are collectible after one year from the balance sheet date are recognized as other
assets within the consolidated balance sheets. As of December 31, 2016, one customer represented approximately 42.8% of the Company’s
total receivables, for which the Company has not recorded a reserve due to the Company’s historical experience with this
customer. If amounts due from this customer become uncollectible in the future, the Company’s operations would be materially
impacted.</t>
  </si>
  <si>
    <t>Property and Equipment 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DeviceFidelity,
completed in March 2014. Goodwill is not amortized but is reviewed at least annually for impairment, or between annual dates if
circumstances change that would more likely than not cause impairment. The Company’s management performs its annual impairment
test at the close of each fiscal year, and considers several factors in evaluating goodwill for impairment, including the Company’s
current financial position and results of operations, general economic and industry conditions and legal and regulatory conditions.
See Note 9 “Goodwill and Finite Lived Intangible Asset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See Note 9 “Goodwill and Finite Lived Intangible Assets.”</t>
  </si>
  <si>
    <t>Deferred Financing Costs</t>
  </si>
  <si>
    <t>Deferred Financing Costs Deferred financing
costs are capitalized and amortized into interest expense over the lives of the related debt agreements. In the event debt is converted
or paid prior to maturity, any unamortized issuance costs related to such debt are charged to expense at the time of conversion
or payment prior to maturity. In April 2015,
the Financial Accounting Standards Board issued ASU 2015-03, Simplifying the Presentation of Debt Issuance Costs, which changed
the presentation of debt issuance costs in financial statements to present such costs as a direct deduction from the related debt
liability rather than as an asset. This ASU became effective for public companies during interim and annual reporting periods
beginning after December 15, 2015. The Company adopted this ASU in 2016 on a retrospective basis.</t>
  </si>
  <si>
    <t>Advertising Costs</t>
  </si>
  <si>
    <t>Advertising Costs Advertising costs
are expensed as incurred and are included in sales and marketing expense on the accompanying consolidated statements of operations.
During the years ended December 31, 2016 and 2015, advertising costs totaled approximately $60,000 and $65,000, respectively.</t>
  </si>
  <si>
    <t>Deferred Commissions</t>
  </si>
  <si>
    <t>Deferred Commissions The Company capitalizes
commission costs paid to internal sales associates that are incremental and directly related to the acquisition of client contracts.
Commission costs are capitalized and amortized over the term of the related client contract.</t>
  </si>
  <si>
    <t>Net Loss Per Common Share</t>
  </si>
  <si>
    <t xml:space="preserve">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loss per share:
Year Ended
(In thousands, except share and per share data) December 31, 2016 December 31, 2015
Net loss $ (15,167 ) $ (18,252 )
Less: Cumulative unpaid preferred stock dividends (480 ) (260 )
Net loss attributable to common shareholders $ (15,647 ) $ (18,512 )
Weighted average common shares outstanding 1,863,087 1,181,157
Net loss per common share – basic and diluted $ (8.40 ) $ (15.67 ) The following potential
common shares were excluded from the calculation of diluted loss per share from continuing operations and diluted net loss per
share attributable to common shareholders because their effect would have been anti-dilutive for the periods presented:
As of
December 31, 2016 December 31, 2015
Convertible Preferred Stock 687,636 629,955
Stock Options 225,231 166,634
Warrants 2,895,685 1,149,116
3,808,552 1,945,705 </t>
  </si>
  <si>
    <t>Fair Value of Financial Instruments</t>
  </si>
  <si>
    <t>Fair Value of Financial Instruments The Company uses
fair value measurements to record fair value adjustments for certain financial instruments and to determine fair value disclosures.
Instrume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instruments
that are carried at fair value are valued using level 3 inputs utilizing the Black-Scholes option pricing model or a Monte Carlo
simulation, depending on the instrument. The conversion features that are carried at fair value are valued by a third-party valuation
specialist. There were no transfers into or out of level 3 of the fair value hierarchy during the year ended December 31, 2016.</t>
  </si>
  <si>
    <t>Use of Estimates</t>
  </si>
  <si>
    <t>Use of Estimates The preparation
of these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feature liabilities, conversion incentive and share
purchase price adjustments.</t>
  </si>
  <si>
    <t>Research and Development Costs</t>
  </si>
  <si>
    <t>Research and Development Costs The Company considers
those costs incurred in developing new processes and solutions to be research and development costs and they are expensed as incurred.</t>
  </si>
  <si>
    <t>Income Taxes The Company utilizes
the asset and liability method of accounting for income taxes. The Company recognizes deferred tax liabilities or assets for the
expected future tax consequences of temporary differences between the book and tax basis of assets and liabilities. The Company
regularly assesses the likelihood that its deferred tax assets will be recovered from future taxable income. The Company considers
projected future taxable income and ongoing tax planning strategies in assessing the amount of the valuation allowance necessary
to offset the Company’s deferred tax assets that will not be recoverable. The Company has recorded and continues to carry
a full valuation allowance against its gross deferred tax assets that will not reverse against deferred tax liabilities within
the scheduled reversal period. If the Company determines in the future that it is more likely than not that the Company will realize
all or a portion of its deferred tax assets, the Company will adjust its valuation allowance in the period in which the Company
makes that determination. The Company expects to provide a full valuation allowance on its future tax benefits until the Company
can sustain a level of profitability that demonstrates its ability to realize these assets.</t>
  </si>
  <si>
    <t>Reclassifications</t>
  </si>
  <si>
    <t>Reclassifications Certain prior
period amounts have been reclassified to conform to the current period’s presentation. These reclassifications did not have
an impact on reported net loss for any of the periods presented.</t>
  </si>
  <si>
    <t>Recent Accounting Pronouncements</t>
  </si>
  <si>
    <t>Recent Accounting Pronouncements On May 28, 2014,
the Financial Accounting Standards Board (“FASB”) issued Accounting Standards Update (“ASU”) No. 2014-09,
“ Revenue from Contracts with Customer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 In January 2017,
the FASB issued ASU 2017-04, “ Intangibles-Goodwill and Other (Topic 350),</t>
  </si>
  <si>
    <t>Nature of Operations and Summary of Significant Accounting Policies (Tables)</t>
  </si>
  <si>
    <t>Schedule of Property Plant and Equipment Estimated Useful Lives</t>
  </si>
  <si>
    <t>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t>
  </si>
  <si>
    <t>Schedule of Net Loss Per Common Share</t>
  </si>
  <si>
    <t>The following table reflects the amounts
used in determining loss per share:
Year Ended
(In thousands, except share and per share data) December 31, 2016 December 31, 2015
Net loss $ (15,167 ) $ (18,252 )
Less: Cumulative unpaid preferred stock dividends (480 ) (260 )
Net loss attributable to common shareholders $ (15,647 ) $ (18,512 )
Weighted average common shares outstanding 1,863,087 1,181,157
Net loss per common share – basic and diluted $ (8.40 ) $ (15.67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hareholders because their effect would have been anti-dilutive for the periods presented:
As of
December 31, 2016 December 31, 2015
Convertible Preferred Stock 687,636 629,955
Stock Options 225,231 166,634
Warrants 2,895,685 1,149,116
3,808,552 1,945,705 </t>
  </si>
  <si>
    <t>Property and Equipment (Tables)</t>
  </si>
  <si>
    <t>Schedule of Property and Equipment</t>
  </si>
  <si>
    <t xml:space="preserve">Property and equipment consists of the
following:
As of
(In thousands) December 31, 2016 December 31, 2015
Computer equipment $ 255 $ 227
Data center equipment 1,230 1,011
Purchased software 814 692
Furniture and fixtures 90 90
Leasehold improvements 78 75
Total property and equipment 2,467 2,095
Less: accumulated depreciation (1,771 ) (1,431 )
Net property and equipment $ 696 $ 664 </t>
  </si>
  <si>
    <t>Summary of Depreciation Expense</t>
  </si>
  <si>
    <t xml:space="preserve">Depreciation expense consisted of the
following:
Year Ended
(In thousands) December 31, 2016 December 31, 2015
Depreciation expense $ 340 $ 322 </t>
  </si>
  <si>
    <t>Accrued Expenses (Tables)</t>
  </si>
  <si>
    <t>Schedule of Accrued Expenses</t>
  </si>
  <si>
    <t xml:space="preserve">Accrued expenses consist of the following:
As of
(In thousands) December 31, 2016 December 31, 2015
Accrued compensation $ 226 $ 120
Accrued rent 12 -
Accrued sales tax 3 6
Total accrued expenses $ 241 $ 126 </t>
  </si>
  <si>
    <t>Financing Arrangements (Tables)</t>
  </si>
  <si>
    <t>Summary of Debt and Accrued Interest Outstanding</t>
  </si>
  <si>
    <t>The Company’s debt and accrued
interest outstanding as of the periods presented consisted of the following:
Principal Balance Accrued Interest
(Dollar amounts in thousands) December 31, 2016 December 31, 2015 December 31, 2016 December 31, 2015
Notes Payable to Directors and Affiliates $ 3,078 $ 1,748 $ 411 $ 232
Convertible Term Loan, due December 2016, interest at 10% — 2,300 — 370
Convertible Notes, due 2016 and 2017, interest between 0% and 8% (1) 9,211 — 4 —
Series Subordinated Note, due January 2016, interest at 12% 415 415 228 2
Notes Payable, due October 2016, interest between 8.25% and 12% 67 75 32 28
Note Payable, due August 2021, interest at 0% 192 192 — —
Installment Note Payable – Bank 234 261 — —
Total debt 13,197 4,991 675 632
Discount on notes payable (8,519 ) —
Unamortized deferred financing costs (133 ) (31 )
Total debt, net 4,545 4,960
Less: short-term debt and current portion of long-term debt 4,229 4,768
Long-term debt, net of current portion $ 316 $ 192
(1) Includes notes payable to Messrs. Hanson and Davis totaling approximately $906,000.</t>
  </si>
  <si>
    <t>Schedule of Future Maturities of Long-term Debt</t>
  </si>
  <si>
    <t xml:space="preserve">Future maturities of notes payable,
gross, as of December 31, 2016 are as follows (in thousands):
2017 $ 12,881
2018 115
2019 9
2020 —
2021 192
Thereafter —
$ 13,197
Less: unamortized discount and deferred financing fees (8,652 )
Total debt $ 4,545 </t>
  </si>
  <si>
    <t>Schedule of Convertible Notes Payable</t>
  </si>
  <si>
    <t>The following table
provides additional information about each financing as of December 31, 2016.
Note Date Maturity Date Proceeds (1) Principal (1) Fair Value (2)
(in thousands)
June 2016 June 2017 $ 1,000 $ 1,053 $ 1,955
August 2016 August 2017 1,000 1,053 1,969
September 2016 September 2017 95 100 188
October - December 2016 October - December 2017 6,695 7,005 12,408
(1) As provided for in the relevant agreements
(2) As of December 31, 2016, includes the principal amount of the notes plus the fair value of the conversion feature derivative and warrants associated with the instrument.</t>
  </si>
  <si>
    <t>Commitments and Contingencies (Tables)</t>
  </si>
  <si>
    <t>Summary of Rent Expense to Operating Lease</t>
  </si>
  <si>
    <t xml:space="preserve">Rent expense pursuant
to operating leases for the periods presented is as follows:
Year Ended
(In thousands) December 31, 2016 December 31, 2015
Rent expense $ 464 $ 476 </t>
  </si>
  <si>
    <t>Schedule of Future Minimum Lease Payments for Operating Leases</t>
  </si>
  <si>
    <t xml:space="preserve">Future minimum
lease payments pursuant to operating leases as of December 31, 2016 are as follows (in thousands):
2017 $ 292
2018 242
2019 241
2020 248
2021 255
Thereafter 22
$ 1,300 </t>
  </si>
  <si>
    <t>Schedule of Future Minimum Lease Payments for Capital Leases</t>
  </si>
  <si>
    <t xml:space="preserve">Future minimum
lease payments pursuant to capital leases as of December 31, 2016 are as follows (in thousands):
2017 $ 441
2018 154
2019 89
2020 5
2021 —
Total payments remaining 689
Less: portion representing interest (26 )
Principal portion 663
Less: unamortized deferred financing costs (46 )
Capital lease balance 617
Less: current maturities of capital lease obligations (379 )
Capital lease, net of current maturities $ 238 </t>
  </si>
  <si>
    <t>Income Taxes (Tables)</t>
  </si>
  <si>
    <t>Schedule of Reconciliation Statutory Tax Expense (Benefit)</t>
  </si>
  <si>
    <t xml:space="preserve">A reconciliation of the Company’s
statutory tax expense (benefit) to our actual tax expense (benefit) is as follows:
Year Ended
(Dollars in thousands) December 31, 2016 December 31, 2015
Federal statutory rate at 34 percent $ (5,157 ) $ (6,206 )
State taxes, net of federal tax expense (benefit) (422 ) (499 )
Nondeductible interest 1,374 2,002
Stock-based compensation 414 59
Nondeductible meals &amp; entertainment 9 21
Other 328 84
Change in valuation allowance $ 3,454 $ 4,539 </t>
  </si>
  <si>
    <t>Schedule of Deferred Tax and Assets and Liabilities</t>
  </si>
  <si>
    <t xml:space="preserve">The components of the Company’s
net deferred tax assets and liabilities are as follows:
Year Ended
(In thousands) December 31, 2016 December 31, 2015
Deferred Tax Assets:
Non-Current:
Net operating loss carry forward $ 11,080 $ 7,662
Finite-lived intangibles 552 394
Non-qualified stock-based compensation 347 347
Property, plant and equipment 20 22
Current:
Accounts receivable allowance 4 4
Accrued expenses 878 998
Gross deferred tax assets 12,881 9,427
Deferred Tax Liabilities:
Non-Current:
Amortization of indefinite-lived intangible (13 ) (8 )
Property, plant and equipment — —
Gross deferred tax liabilities (13 ) (8 )
Net deferred tax assets before valuation allowance 12,868 9,419
Less: valuation allowance (12,868 ) (9,419 )
Total net deferred tax asset (liability) $ — $ — </t>
  </si>
  <si>
    <t>Goodwill and Finite Lived Intangible Assets (Tables)</t>
  </si>
  <si>
    <t>Schedule of Identified Intangible Assets</t>
  </si>
  <si>
    <t xml:space="preserve">Identified intangible assets are summarized
as follows:
Amortizable December 31, 2016
Period Gross Accumulated Net
(Dollar amounts in thousands) (years) Assets Amortization Assets
Customer Contracts 3 $ 549 $ (526 ) $ 23
Proprietary Software 3 917 (864 ) 53
Total identified intangible assets $ 1,466 $ (1,390 ) $ 76
Amortizable December 31, 2015
Period Gross Accumulated Net
(Dollar amounts in thousands) (years) Assets Amortization Assets
Customer Contracts 3 - 5 $ 784 $ (510 ) $ 274
Proprietary Software 3 917 (559 ) 358
Total identified intangible assets $ 1,701 $ (1,069 ) $ 632 </t>
  </si>
  <si>
    <t>Schedule of Amortization Expense for Identified Intangible Assets</t>
  </si>
  <si>
    <t xml:space="preserve">Amortization and impairment expense
for identified intangible assets is summarized below:
Year Ended Statement of
Operations
(In thousands) December 31, 2016 December 31, 2015 Classification
Customer Contracts $ 250 499 Cost of Revenue
Proprietary Software 306 306 Cost of Revenue
Total $ 556 805 </t>
  </si>
  <si>
    <t>Schedule of Future Amortization Expense</t>
  </si>
  <si>
    <t xml:space="preserve">Based on the identified
intangible assets recorded at December 31, 2016, future amortization expense is expected to be as follows (in thousands):
2017 $ 76 </t>
  </si>
  <si>
    <t>Shareholders' Deficit (Tables)</t>
  </si>
  <si>
    <t>Schedule of Common Stock Issuance</t>
  </si>
  <si>
    <t xml:space="preserve">The Company’s
common stock issuances for the years ended December 31, 2016 and 2015 are as follows:
Common Stock
Balance, December 31, 2014 752,701
Share price conversion adjustment 365,895
Conversion of preferred stock to common stock and payment of preferred dividend with common stock 224,920
Issuance of common stock for professional services 25,556
Share-based compensation 3,203
Issuance of common stock under Associate Stock Purchase Plan 7,378
Warrant exercises 126,605
Shares issued to Lincoln Park Capital Fund under Equity Line Agreement 52,449
Issuance of restricted common stock to Associates, net of forfeitures 3,733
Director equity exchange agreement (17,014 )
Balance, December 31, 2015 1,545,426
Conversion of preferred stock to common stock and payment of preferred dividend with common stock 7,290
Issuance of common stock for professional services and fees 69,256
March 2016 equity offering 189,733
Share-based compensation 21,898
Issuance of common stock under Associate Stock Purchase Plan 13,452
Warrant exercises 256,337
Balance, December 31, 2016 2,103,392 </t>
  </si>
  <si>
    <t>Summary of Warrant Activity</t>
  </si>
  <si>
    <t xml:space="preserve">The Company’s
warrant activity for the years ended December 31, 2016 and 2015 consisted of the following:
Number of Shares Issuable Under Warrants Weighted Avg. Exercise Price
Weighted Remaining Life (Years)
Balance, December 31, 2014 395,720 $ 46.32 4.57
Issued 880,006 8.90
Exercised (126,610 ) 9.89
Balance, December 31, 2015 1,149,116 16.47 3.98
Issued 2,088,365 8.24
Exercised (341,796 ) 6.90
Balance, December 31, 2016 2,895,685 11.60 4.23 </t>
  </si>
  <si>
    <t>Schedule of Warrant and Conversion Feature Liabilities</t>
  </si>
  <si>
    <t>As of December
31, 2016 and 2015, the Company’s warrant and conversion feature liabilities consisted of the following:
Balance as of
Counterparty Shares Issuable Current Exercise Price December 31, 2016 December 31, 2015
(In thousands)
Former senior lender - $ - $ - $ 537
Mr. Davis - - - 45
Series A, B and C preferred shareholders 398,527 7.41 1,164 2,175
Lincoln Park Capital Fund 76,933 7.41 234 43
Lender of October 2016 notes payable 3,333 7.41 10 -
June 9, 2016 Investors 133,333 7.41 406 -
Convertible noteholders (1) 879,993 8.33 7,369 -
Messrs. Hanson and Davis 22,223 7.41 64 -
Sutter Securities Incorporated 1,875 8.33 5 -
Trooien Capital, LLC 333,333 8.33 968 -
Craft Capital Management LLC 601 8.33 2 -
Warrant and conversion feature liability 10,222 2,800
Less: current portion of warrant and conversion feature liability (2,870 ) -
WARRANT LIABILITY $ 7,352 $ 2,800 (1) Shares issuable includes only
warrants issued in connection with convertible notes. Warrants that
contain anti-dilution price protection are carried as liabilities on the consolidated balance sheets until they are either exercised
or no longer subject to anti-dilution protection, after which the value of the warrants is reclassified to additional paid-in
capital. The fair value of warrants is determined at the issuance date, and each quarter for warrants recognized as liabilities
and carried at fair value, using the Black-Scholes option pricing model using the following significant assumptions, or a Monte
Carlo simulation, depending on the instrument.</t>
  </si>
  <si>
    <t>Summary of Assumptions used to Determine Fair Value of Warrants</t>
  </si>
  <si>
    <t>The fair value
of the warrants issued was determined using a Monte Carlo simulation or the Black-Scholes option pricing model. For the warrants
valued using the Black-Scholes option pricing model, the following assumptions were used for the periods presented:
Year Ended
December 31, 2016 December 31, 2015
Stock price $ 6.08 to $16.88 $ 9.00 to $25.20
Exercise price $ 7.41 to $10.35 $ 7.41 to $30.38
Expected term 2.5 to 5.0 years 1.0 to 5.0 years
Expected dividend 0 % 0 %
Volatility 51% to 91 % 27% to 96 %
Risk-free interest rate 0.71% to 2.07 % 0.25% to 1.37 %</t>
  </si>
  <si>
    <t>Stock-Based Compensation and Benefit Plans (Tables)</t>
  </si>
  <si>
    <t>Summary of Shares Issuable Pursuant to Options Granted</t>
  </si>
  <si>
    <t xml:space="preserve">The following is a summary of shares
issuable pursuant to options granted as of December 31, 2016:
Maximum Outstanding Exercisable
2010 EIP 30,000 5,015 5,015
2014 SIP 67,628 39,108 24,889
2016 SIP 400,000 36,804 12,272
Issued outside of plans — 144,304 105,641
Shares issuable pursuant to options granted 225,231 147,817 </t>
  </si>
  <si>
    <t>Summary of Stock Option Activity</t>
  </si>
  <si>
    <t xml:space="preserve">The following is
a summary of stock option activity for the years ended December 31, 2016 and 2015:
Number of Shares Issuable Weighted Avg. Weighted Remaining Contractual Intrinsic
Under Options Exercise Price Life (Years) Value
(In thousands)
Balance, December 31, 2014 120,231 $ 45.23 4.05 $ 62
Granted 76,767 20.70
Exercised — —
Forfeited or Expired (30,364 ) 39.60
Balance, December 31, 2015 166,634 29.70 3.95 —
Granted 109,209 9.54
Exercised — —
Forfeited or Expired (50,612 ) 20.73
Balance, December 31, 2016 225,231 21.99 3.52 29
Exercisable at December 31, 2016 147,817 27.05 3.21 $ 10 </t>
  </si>
  <si>
    <t>Schedule of Stock Options Outstanding and Exercisable</t>
  </si>
  <si>
    <t xml:space="preserve">Information with
respect to stock options outstanding and exercisable as of December 31,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6.15 - $9.92 60,389 4.14 $ 8.64 $ 29 20,772 $ 8.66 $ 10
$9.93 - $15.74 31,915 4.45 11.79 — 12,319 12.18 —
$15.75 - $30.38 49,105 3.54 19.23 — 33,496 19.25 —
$33.75 to $90.00 83,822 2.71 37.11 — 81,230 37.22 —
225,231 3.52 $ 21.99 $ 29 147,817 $ 27.05 $ 10 </t>
  </si>
  <si>
    <t>Schedule of Fair Values of Stock Options Granted and Assumptions used for Black-Scholes-Merton Option Pricing Model</t>
  </si>
  <si>
    <t>The fair value of the stock options
issued was determined using the Black-Scholes option pricing model and the following assumptions for the periods presented:
Year Ended
December 31, 2016 December 31, 2015
Stock price $ 6.15 to $11.78 $ 12.38 to $30.38
Exercise price $ 6.15 to $11.78 $ 12.38 to $30.38
Expected term 3 Years 2 to 3 Years
Expected dividend 0 % 0 %
Volatility 61% to 91 % 26% to 48 %
Risk-free interest rate 0.71% to 1.54 % 0.22% to 1.08 %</t>
  </si>
  <si>
    <t>Summary of Stock Based Compensation</t>
  </si>
  <si>
    <t xml:space="preserve">Compensation expense recognized for
the issuance of warrants, stock options, restricted stock grants and stock bonuses for the periods presented was as follows:
Year Ended
(In thousands) December 31, 2016 December 31, 2015
Stock-based compensation costs included in:
Cost of revenue $ 135 $ 55
Sales and marketing expenses 163 91
Research and development expenses 108 105
General and administrative expenses 217 192
Total stock-based compensation expense $ 623 $ 443 </t>
  </si>
  <si>
    <t>Related Party Transactions (Tables)</t>
  </si>
  <si>
    <t>Schedule of Related Party Transactions</t>
  </si>
  <si>
    <t xml:space="preserve">Balances with related
parties consisting of members of the Board of Directors for borrowings and warrants were as follows. No debt is held by executive
officers of the Company.
As of
December 31, 2016 December 31, 2015
Notes Payable to Directors and Affiliates (in thousands) (1) $ 3,078 $ 1,748
Convertible Notes, due 2016 and 2017, interest between 0% and 8%, held by related parties (in thousands) $ 906 $ —
Accrued interest to related parties (in thousands) $ 411 $ 232
Warrants held by related parties 888,802 460,695
(1) Included within this line item are two convertible notes, issued December 22, 2016, for proceeds of $135,000, a principal amount of $135,000 and a fair value, as of December 31, 2016, of approximately $194,000.
Year Ended
(In thousands) December 31, 2016 December 31, 2015
Related party interest expense $ 196 $ 154 </t>
  </si>
  <si>
    <t>Nature of Operations and Summary of Significant Accounting Policies (Details Narrative) - USD ($)</t>
  </si>
  <si>
    <t>Jun. 02, 2016</t>
  </si>
  <si>
    <t>Working capital deficit</t>
  </si>
  <si>
    <t>Allowance for doubtful accounts receivable</t>
  </si>
  <si>
    <t>Advertising costs</t>
  </si>
  <si>
    <t>One Customer [Member] | Accounts Receivable [Member]</t>
  </si>
  <si>
    <t>Concentration risk, percentage</t>
  </si>
  <si>
    <t>42.80%</t>
  </si>
  <si>
    <t>17.00%</t>
  </si>
  <si>
    <t>Board Of Directors [Member]</t>
  </si>
  <si>
    <t>Reverse stock split description</t>
  </si>
  <si>
    <t>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July Reverse Stock Split).</t>
  </si>
  <si>
    <t>Nature of Operations and Summary of Significant Accounting Policies - Schedule of Property Plant and Equipment Estimated Useful Lives (Details)</t>
  </si>
  <si>
    <t>Computer and Data Center Equipment [Member]</t>
  </si>
  <si>
    <t>Property, Plant and Equipment [Line Items]</t>
  </si>
  <si>
    <t>Property and equipment estimated useful lives</t>
  </si>
  <si>
    <t>3 years</t>
  </si>
  <si>
    <t>Purchased and Acquired Software [Member]</t>
  </si>
  <si>
    <t>Leasehold Improvements [Member] | Minimum [Member]</t>
  </si>
  <si>
    <t>Leasehold Improvements [Member] | Maximum [Member]</t>
  </si>
  <si>
    <t>5 years</t>
  </si>
  <si>
    <t>Furniture and Fixtures [Member]</t>
  </si>
  <si>
    <t>7 years</t>
  </si>
  <si>
    <t>Nature of Operations and Summary of Significant Accounting Policies - Schedule of Net Loss Per Common Share (Details) - USD ($) $ / shares in Units, $ in Thousands</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ature of Operations and Summary of Significant Accounting Policies - Schedule of Antidilutive Securities Excluded from Computation of Earnings Per Share (Details) - shares</t>
  </si>
  <si>
    <t>Antidilutive securities</t>
  </si>
  <si>
    <t>Stock Options [Member]</t>
  </si>
  <si>
    <t>Warrants [Member]</t>
  </si>
  <si>
    <t>Property and Equipment - Schedule of Property and Equipment (Details) - USD ($) $ in Thousands</t>
  </si>
  <si>
    <t>Total property and equipment</t>
  </si>
  <si>
    <t>Less: accumulated depreciation</t>
  </si>
  <si>
    <t>Net property and equipment</t>
  </si>
  <si>
    <t>Computer Equipment [Member]</t>
  </si>
  <si>
    <t>Data Center Equipment [Member]</t>
  </si>
  <si>
    <t>Purchased Software [Member]</t>
  </si>
  <si>
    <t>Leasehold Improvements [Member]</t>
  </si>
  <si>
    <t>Property and Equipment - Summary of Depreciation Expense (Details) - USD ($) $ in Thousands</t>
  </si>
  <si>
    <t>Depreciation expenses</t>
  </si>
  <si>
    <t>Accrued Expenses - Schedule of Accrued Expenses (Details) - USD ($)</t>
  </si>
  <si>
    <t>Accrued compensation</t>
  </si>
  <si>
    <t>Accrued rent</t>
  </si>
  <si>
    <t>Accrued sales tax</t>
  </si>
  <si>
    <t>Total accrued expenses</t>
  </si>
  <si>
    <t>Financing Arrangements (Details Narrative) - USD ($) $ / shares in Units, $ in Thousands</t>
  </si>
  <si>
    <t>Dec. 23, 2016</t>
  </si>
  <si>
    <t>Dec. 22, 2016</t>
  </si>
  <si>
    <t>Dec. 09, 2016</t>
  </si>
  <si>
    <t>Jun. 09, 2016</t>
  </si>
  <si>
    <t>Jan. 31, 2016</t>
  </si>
  <si>
    <t>Dec. 31, 2013</t>
  </si>
  <si>
    <t>Jul. 14, 2016</t>
  </si>
  <si>
    <t>Warrant exercise price per share</t>
  </si>
  <si>
    <t>FLMM Ltd [Member]</t>
  </si>
  <si>
    <t>Debt interest rate</t>
  </si>
  <si>
    <t>8.00%</t>
  </si>
  <si>
    <t>Cash</t>
  </si>
  <si>
    <t>Conversion price per share</t>
  </si>
  <si>
    <t>Percentage of conversion price equal to price of common stock</t>
  </si>
  <si>
    <t>80.00%</t>
  </si>
  <si>
    <t>Debt instrument maturity date</t>
  </si>
  <si>
    <t>Mar. 15,
		2017</t>
  </si>
  <si>
    <t>Warrants [Member] | FLMM Ltd [Member]</t>
  </si>
  <si>
    <t>Number of warrant to purchase shares of common stock</t>
  </si>
  <si>
    <t>Securities Purchase Agreement [Member]</t>
  </si>
  <si>
    <t>Debt face value</t>
  </si>
  <si>
    <t>5.00%</t>
  </si>
  <si>
    <t>Proceeds from issuance of debt</t>
  </si>
  <si>
    <t>Jun. 12,
		2017</t>
  </si>
  <si>
    <t>Securities Purchase Agreement [Member] | Warrants [Member]</t>
  </si>
  <si>
    <t>Within 30 Days of Issuance [Member] | Securities Purchase Agreement [Member]</t>
  </si>
  <si>
    <t>105.00%</t>
  </si>
  <si>
    <t>Between 31 and 60 Days of Issuance [Member] | Securities Purchase Agreement [Member]</t>
  </si>
  <si>
    <t>110.00%</t>
  </si>
  <si>
    <t>Between 61 and 120 Days of Issuance [Member] | Securities Purchase Agreement [Member]</t>
  </si>
  <si>
    <t>115.00%</t>
  </si>
  <si>
    <t>Between 121 and 150 Days of Issuance [Member] | Securities Purchase Agreement [Member]</t>
  </si>
  <si>
    <t>125.00%</t>
  </si>
  <si>
    <t>Thereafter [Member] | Securities Purchase Agreement [Member]</t>
  </si>
  <si>
    <t>135.00%</t>
  </si>
  <si>
    <t>June 9, 2016 Investors [Member]</t>
  </si>
  <si>
    <t>20.00%</t>
  </si>
  <si>
    <t>Payment to acquire investments</t>
  </si>
  <si>
    <t>Company owes amount</t>
  </si>
  <si>
    <t>Percentage of premium amount of principal balance</t>
  </si>
  <si>
    <t>Repayment of debt</t>
  </si>
  <si>
    <t>Convertible Notes [Member] | Trooien Capital, LLC [Member]</t>
  </si>
  <si>
    <t>10.00%</t>
  </si>
  <si>
    <t>Debt maturity date description</t>
  </si>
  <si>
    <t>Maximum borrowing capacity under financing agreement</t>
  </si>
  <si>
    <t>Convertible Notes, Due 2016 and 2017 [Member] | Between June and September 2016 [Member]</t>
  </si>
  <si>
    <t>Convertible Notes, Due 2016 and 2017 [Member] | Between October 2016 And January 2017 [Member]</t>
  </si>
  <si>
    <t>Convertible Notes, Due 2016 and 2017 [Member] | Between October 2016 And January 2017 [Member] | VWAP [Member]</t>
  </si>
  <si>
    <t>Convertible Notes, Due 2016 and 2017 [Member] | Between October 2016 And January 2017 [Member] | VWAP [Member] | Securities Purchase Agreement [Member]</t>
  </si>
  <si>
    <t>60.00%</t>
  </si>
  <si>
    <t>Series Subordinated Note, Due January 2016 [Member]</t>
  </si>
  <si>
    <t>12.00%</t>
  </si>
  <si>
    <t>Notes Payable Due October 2016 [Member]</t>
  </si>
  <si>
    <t>During 2016, the Company also extended the maturity date of the remaining notes to August 2016 and then to October 2016.</t>
  </si>
  <si>
    <t>Number of common stock issued, shares</t>
  </si>
  <si>
    <t>Notes Payable Due October 2016 [Member] | Minimum [Member]</t>
  </si>
  <si>
    <t>8.25%</t>
  </si>
  <si>
    <t>Notes Payable Due October 2016 [Member] | Maximum [Member]</t>
  </si>
  <si>
    <t>Notes Payable Due August 2021 [Member]</t>
  </si>
  <si>
    <t>0.00%</t>
  </si>
  <si>
    <t>30.00%</t>
  </si>
  <si>
    <t>Notes Payable Due August 2021 [Member] | Maximum [Member]</t>
  </si>
  <si>
    <t>Installment Note Payable [Member]</t>
  </si>
  <si>
    <t>Installment Note Payable [Member] | Prime Rate [Member]</t>
  </si>
  <si>
    <t>3.75%</t>
  </si>
  <si>
    <t>3.50%</t>
  </si>
  <si>
    <t>Installment Note Payable [Member] | Minimum [Member] | Prime Rate [Member]</t>
  </si>
  <si>
    <t>1.00%</t>
  </si>
  <si>
    <t>Installment Note Payable [Member] | Maximum [Member] | Prime Rate [Member]</t>
  </si>
  <si>
    <t>Convertible Term Promissory Note [Member]</t>
  </si>
  <si>
    <t>Gruber Note [Member]</t>
  </si>
  <si>
    <t>Extended to May 31, 2017</t>
  </si>
  <si>
    <t>Mar. 22,
		2017</t>
  </si>
  <si>
    <t>Gruber Note [Member] | Warrants [Member]</t>
  </si>
  <si>
    <t>Financing Arrangements - Summary of Debt and Accrued Interest Outstanding (Details) - USD ($) $ in Thousands</t>
  </si>
  <si>
    <t>Total debt</t>
  </si>
  <si>
    <t>Accrued Interest</t>
  </si>
  <si>
    <t>Discount on notes payable</t>
  </si>
  <si>
    <t>Unamortized deferred financing costs</t>
  </si>
  <si>
    <t>Total debt, net</t>
  </si>
  <si>
    <t>Less: short-term debt and current portion of long-term debt</t>
  </si>
  <si>
    <t>Long-term debt, net of current portion</t>
  </si>
  <si>
    <t>Notes Payable To Directors And Affiliates [Member]</t>
  </si>
  <si>
    <t>Convertible Term Loan, Due December 2016, Interest at 10% [Member]</t>
  </si>
  <si>
    <t>Convertible Notes, Due 2016 And 2017, Interest at 0% and 8% [Member]</t>
  </si>
  <si>
    <t>[1]</t>
  </si>
  <si>
    <t>Series Subordinated Note, Due January 2016 Interest at 12% [Member]</t>
  </si>
  <si>
    <t>Notes Payable, Due October 2016, Interest Between 8.25% And 12% [Member]</t>
  </si>
  <si>
    <t>Note Payable, Due August 2021, Interest at 0% [Member]</t>
  </si>
  <si>
    <t>Installment Note Payable - Bank [Member]</t>
  </si>
  <si>
    <t>(1) Includes notes payable to Messrs. Hanson and Davis totaling approximately $906,000.</t>
  </si>
  <si>
    <t>Financing Arrangements - Summary of Debt and Accrued Interest Outstanding (Details) (Parenthetical) - USD ($)</t>
  </si>
  <si>
    <t>Debt maturity date start</t>
  </si>
  <si>
    <t>Debt maturity date end</t>
  </si>
  <si>
    <t>Dec. 31,
		2017</t>
  </si>
  <si>
    <t>Messrs Hanson and Davis [Member]</t>
  </si>
  <si>
    <t>Notes payable</t>
  </si>
  <si>
    <t>Debt due date</t>
  </si>
  <si>
    <t>Convertible Notes, Due 2016 And 2017, Interest at 0% and 8% [Member] | Minimum [Member]</t>
  </si>
  <si>
    <t>Convertible Notes, Due 2016 And 2017, Interest at 0% and 8% [Member] | Maximum [Member]</t>
  </si>
  <si>
    <t>Notes Payable, Due October 2016, Interest Between 8.25% And 12% [Member] | Minimum [Member]</t>
  </si>
  <si>
    <t>Notes Payable, Due October 2016, Interest Between 8.25% And 12% [Member] | Maximum [Member]</t>
  </si>
  <si>
    <t>Financing Arrangements - Schedule of Future Maturities of Long-term Debt (Details) - USD ($) $ in Thousands</t>
  </si>
  <si>
    <t>Thereafter</t>
  </si>
  <si>
    <t>Total debt, gross</t>
  </si>
  <si>
    <t>Less: unamortized discount and deferred financing fees</t>
  </si>
  <si>
    <t>Financing Arrangements - Schedule of Convertible Notes Payable (Details) $ in Thousands</t>
  </si>
  <si>
    <t>Dec. 31, 2016USD ($)</t>
  </si>
  <si>
    <t>June 2016 Note [Member]</t>
  </si>
  <si>
    <t>Note Date</t>
  </si>
  <si>
    <t>Maturity Date</t>
  </si>
  <si>
    <t>Proceeds</t>
  </si>
  <si>
    <t>Principal</t>
  </si>
  <si>
    <t>Fair Value</t>
  </si>
  <si>
    <t>[2]</t>
  </si>
  <si>
    <t>August 2016 Note [Member]</t>
  </si>
  <si>
    <t>September 2016 Note [Member]</t>
  </si>
  <si>
    <t>October - December 2016 Note [Member]</t>
  </si>
  <si>
    <t>October - December 2016</t>
  </si>
  <si>
    <t>October - December 2017</t>
  </si>
  <si>
    <t>As provided for in the relevant agreements</t>
  </si>
  <si>
    <t>As of December 31, 2016, includes the principal amount of the notes plus the fair value of the conversion feature derivative and warrants associated with the instrument.</t>
  </si>
  <si>
    <t>Employee Benefit Plan (Details Narrative) - USD ($)</t>
  </si>
  <si>
    <t>Employee benefit plan</t>
  </si>
  <si>
    <t>Commitments and Contingencies (Details Narrative)</t>
  </si>
  <si>
    <t>Dec. 23, 2016USD ($)</t>
  </si>
  <si>
    <t>Dec. 20, 2016USD ($)$ / sharesshares</t>
  </si>
  <si>
    <t>Aug. 31, 2016shares</t>
  </si>
  <si>
    <t>Mar. 31, 2016USD ($)</t>
  </si>
  <si>
    <t>Feb. 29, 2016shares</t>
  </si>
  <si>
    <t>Jan. 31, 2016USD ($)</t>
  </si>
  <si>
    <t>Aug. 31, 2015USD ($)shares</t>
  </si>
  <si>
    <t>Apr. 30, 2014ft²</t>
  </si>
  <si>
    <t>Dec. 31, 2016USD ($)ft²</t>
  </si>
  <si>
    <t>Dec. 31, 2015USD ($)</t>
  </si>
  <si>
    <t>Jul. 14, 2016$ / shares</t>
  </si>
  <si>
    <t>Cost and accumulated amortization included in property and equipment</t>
  </si>
  <si>
    <t>Warrants price per share | $ / shares</t>
  </si>
  <si>
    <t>Number of common stock issued for agreement</t>
  </si>
  <si>
    <t>Annual compensation for services</t>
  </si>
  <si>
    <t>Financial Service Agreements [Member]</t>
  </si>
  <si>
    <t>Number of common stock issued, shares | shares</t>
  </si>
  <si>
    <t>Financial Service Agreements [Member] | Initial Six Month Term [Member]</t>
  </si>
  <si>
    <t>Financial Service Agreements [Member] | Additional Six Months [Member]</t>
  </si>
  <si>
    <t>Trooien Capital, LLC [Member]</t>
  </si>
  <si>
    <t>Payment for settlement agreement</t>
  </si>
  <si>
    <t>Issuance of warrants to purchase of common stock, shares | shares</t>
  </si>
  <si>
    <t>Debt instrument common price per share percent</t>
  </si>
  <si>
    <t>Series Subordinated Note [Member]</t>
  </si>
  <si>
    <t>Interest expense</t>
  </si>
  <si>
    <t>Liquidated damages</t>
  </si>
  <si>
    <t>Outstanding debt</t>
  </si>
  <si>
    <t>Penalty per day</t>
  </si>
  <si>
    <t>December 31, 2017 [Member] | Minimum [Member]</t>
  </si>
  <si>
    <t>December 31, 2017 [Member] | Maximum [Member]</t>
  </si>
  <si>
    <t>Computer Leases [Member]</t>
  </si>
  <si>
    <t>Lease term</t>
  </si>
  <si>
    <t>Chanhassen [Member]</t>
  </si>
  <si>
    <t>Area of square feet leases | ft²</t>
  </si>
  <si>
    <t>Operating lease description</t>
  </si>
  <si>
    <t>The lease commenced on May 1, 2012 and extends through January 2022. In addition to the office space, the Company leases certain office furniture and equipment under operating leases through November 2018.</t>
  </si>
  <si>
    <t>Chanhassen [Member] | Two Vehicles [Member]</t>
  </si>
  <si>
    <t>36 months</t>
  </si>
  <si>
    <t>Dallas [Member]</t>
  </si>
  <si>
    <t>The lease commenced on May 1, 2014 and extends through June 30, 2017. The Company has sub-leased the Dallas, Texas office space, commencing on November 19, 2015 and expiring on June 30, 2017.</t>
  </si>
  <si>
    <t>Operating lease future minimum lease receivables</t>
  </si>
  <si>
    <t>Commitments and Contingencies - Summary of Rent Expense to Operating Lease (Details) - USD ($)</t>
  </si>
  <si>
    <t>Rent expense</t>
  </si>
  <si>
    <t>Commitments and Contingencies - Schedule of Future Minimum Lease Payments for Operating Leases (Details) $ in Thousands</t>
  </si>
  <si>
    <t>Total future minimum contractual lease payments</t>
  </si>
  <si>
    <t>Commitments and Contingencies - Schedule of Future Minimum Lease Payments for Capital Leases (Details) - USD ($) $ in Thousands</t>
  </si>
  <si>
    <t>Total payments remaining</t>
  </si>
  <si>
    <t>Less: portion representing interest</t>
  </si>
  <si>
    <t>Principal portion</t>
  </si>
  <si>
    <t>Less: unamortized deferred financing costs</t>
  </si>
  <si>
    <t>Capital lease balance</t>
  </si>
  <si>
    <t>Less: current maturities of capital lease obligations</t>
  </si>
  <si>
    <t>Capital lease, net of current maturities</t>
  </si>
  <si>
    <t>Income Taxes (Details Narrative) - USD ($) $ in Thousands</t>
  </si>
  <si>
    <t>Loss carry forwards for federal tax purposes will expire</t>
  </si>
  <si>
    <t>expire beginning in 2032.</t>
  </si>
  <si>
    <t>Federal [Member]</t>
  </si>
  <si>
    <t>NOL carry forwards</t>
  </si>
  <si>
    <t>State [Member]</t>
  </si>
  <si>
    <t>Income Taxes - Schedule of Reconciliation Statutory Tax Expense (Benefit) (Details) - USD ($) $ in Thousands</t>
  </si>
  <si>
    <t>Income Taxes - Schedule Of Reconciliation Statutory Tax Expense Benefit Details</t>
  </si>
  <si>
    <t>Federal statutory rate at 34 percent</t>
  </si>
  <si>
    <t>State taxes, net of federal tax expense (benefit)</t>
  </si>
  <si>
    <t>Nondeductible interest</t>
  </si>
  <si>
    <t>Stock-based compensation</t>
  </si>
  <si>
    <t>Nondeductible meals &amp; entertainment</t>
  </si>
  <si>
    <t>Other</t>
  </si>
  <si>
    <t>Change in valuation allowance</t>
  </si>
  <si>
    <t>Income Taxes - Schedule of Reconciliation Statutory Tax Expense (Benefit) (Details) (Parenthetical)</t>
  </si>
  <si>
    <t>Percentage of federal statutory rate</t>
  </si>
  <si>
    <t>34.00%</t>
  </si>
  <si>
    <t>Income Taxes - Schedule of Deferred Tax and Assets and Liabilities (Details) - USD ($) $ in Thousands</t>
  </si>
  <si>
    <t>Income Taxes - Schedule Of Deferred Tax And Assets And Liabilities Details</t>
  </si>
  <si>
    <t>Net operating loss carry forward</t>
  </si>
  <si>
    <t>Finite-lived intangibles</t>
  </si>
  <si>
    <t>Non-qualified stock-based compensation</t>
  </si>
  <si>
    <t>Property, plant and equipment</t>
  </si>
  <si>
    <t>Accounts receivable allowance</t>
  </si>
  <si>
    <t>Gross deferred tax assets</t>
  </si>
  <si>
    <t>Amortization of indefinite-lived intangible</t>
  </si>
  <si>
    <t>Gross deferred tax liabilities</t>
  </si>
  <si>
    <t>Net deferred tax assets before valuation allowance</t>
  </si>
  <si>
    <t>Less: valuation allowance</t>
  </si>
  <si>
    <t>Total net deferred tax asset (liability)</t>
  </si>
  <si>
    <t>Goodwill and Finite Lived Intangible Assets (Details Narrative) - USD ($)</t>
  </si>
  <si>
    <t>Impairment</t>
  </si>
  <si>
    <t>Goodwill and Finite Lived Intangible Assets - Schedule of Identified Intangible Assets (Details) - USD ($) $ in Thousands</t>
  </si>
  <si>
    <t>Identified intangible assets Gross</t>
  </si>
  <si>
    <t>Identified intangible assets Accumulated Amortization</t>
  </si>
  <si>
    <t>Total identified intangible assets net</t>
  </si>
  <si>
    <t>Customer Contracts [Member]</t>
  </si>
  <si>
    <t>Amortizable Period (years)</t>
  </si>
  <si>
    <t>Customer Contracts [Member] | Minimum [Member]</t>
  </si>
  <si>
    <t>Customer Contracts [Member] | Maximum [Member]</t>
  </si>
  <si>
    <t>Proprietary Software [Member]</t>
  </si>
  <si>
    <t>Goodwill and Finite Lived Intangible Assets - Schedule of Amortization Expense for Identified Intangible Assets (Details) - USD ($)</t>
  </si>
  <si>
    <t>Amortization expense</t>
  </si>
  <si>
    <t>Statement of operations classification</t>
  </si>
  <si>
    <t xml:space="preserve"> Cost of Revenue</t>
  </si>
  <si>
    <t>Goodwill and Finite Lived Intangible Assets - Schedule of Future Amortization Expense (Details) - USD ($) $ in Thousands</t>
  </si>
  <si>
    <t>Total identified intangible assets</t>
  </si>
  <si>
    <t>Shareholders' Deficit (Details Narrative) - USD ($)</t>
  </si>
  <si>
    <t>1 Months Ended</t>
  </si>
  <si>
    <t>Mar. 31, 2016</t>
  </si>
  <si>
    <t>Jun. 30, 2015</t>
  </si>
  <si>
    <t>Issuance of convertible preferred stock, shares</t>
  </si>
  <si>
    <t>Convertible preferred stock price per share</t>
  </si>
  <si>
    <t>Warrants price per share</t>
  </si>
  <si>
    <t>Proceeds from issuance of common stock</t>
  </si>
  <si>
    <t>Preferred stock shares outstanding</t>
  </si>
  <si>
    <t>Settle Convertible Note [Member]</t>
  </si>
  <si>
    <t>Number of shares issued for settle convertible notes</t>
  </si>
  <si>
    <t>Debt convertible price per share</t>
  </si>
  <si>
    <t>Settle Convertible Note One [Member]</t>
  </si>
  <si>
    <t>Conversion of stock, shares converted</t>
  </si>
  <si>
    <t>Series C Convertible Preferred Stock [Member]</t>
  </si>
  <si>
    <t>Warrant term</t>
  </si>
  <si>
    <t>Warrants to purchase of common stock, shares</t>
  </si>
  <si>
    <t>Preferred stock dividend rate</t>
  </si>
  <si>
    <t>Preferred stock converted of common stock closing price percentage</t>
  </si>
  <si>
    <t>100.00%</t>
  </si>
  <si>
    <t>Percentage of preferred stock shares issued and outstanding</t>
  </si>
  <si>
    <t>50.00%</t>
  </si>
  <si>
    <t>Series C Convertible Preferred Stock [Member] | Investor [Member]</t>
  </si>
  <si>
    <t>Shareholders' Deficit - Schedule of Common Stock Issuance (Details) - Common Stock [Member] - shares</t>
  </si>
  <si>
    <t>Balance, shares</t>
  </si>
  <si>
    <t>Conversion of preferred stock to common stock and payment of preferred dividend paid with common stock</t>
  </si>
  <si>
    <t>Issuance of common stock for professional services and fees</t>
  </si>
  <si>
    <t>Issuance of common stock under Associate Stock Purchase Plan</t>
  </si>
  <si>
    <t>Shares issued to Lincoln Park Capital Fund under Equity Line Agreement</t>
  </si>
  <si>
    <t>Issuance of restricted common stock to Associates, net of forfeitures</t>
  </si>
  <si>
    <t>March 2016 equity offering</t>
  </si>
  <si>
    <t>Shareholders' Deficit - Summary of Warrant Activity (Details) - $ / shares</t>
  </si>
  <si>
    <t>Weighted Avg-Exercise Price, Beginning Balance</t>
  </si>
  <si>
    <t>Weighted Avg Exercise Price, Issued</t>
  </si>
  <si>
    <t>Weighted Avg Exercise Price, Exercised</t>
  </si>
  <si>
    <t>Weighted Avg-Exercise Price, Ending Balance</t>
  </si>
  <si>
    <t>Number of Shares Issuable Under Warrants, Balance beginning</t>
  </si>
  <si>
    <t>Number of Shares Issuable Under Warrants, Issued</t>
  </si>
  <si>
    <t>Number of Shares Issuable Under Warrants, Exercised</t>
  </si>
  <si>
    <t>Number of Shares Issuable Under Warrants, Balance ending</t>
  </si>
  <si>
    <t>Weighted Remaining Life (Years) Beginning Balance</t>
  </si>
  <si>
    <t>3 years 11 months 23 days</t>
  </si>
  <si>
    <t>4 years 6 months 26 days</t>
  </si>
  <si>
    <t>Weighted Remaining Life (Years) Ending Balance</t>
  </si>
  <si>
    <t>4 years 2 months 23 days</t>
  </si>
  <si>
    <t>Shareholders' Deficit - Schedule of Warrant and Conversion Feature Liabilities (Details) - USD ($) $ / shares in Units, $ in Thousands</t>
  </si>
  <si>
    <t>Warrant and conversion feature liability</t>
  </si>
  <si>
    <t>Less: current portion of warrant and conversion feature liability</t>
  </si>
  <si>
    <t>WARRANT LIABILITY</t>
  </si>
  <si>
    <t>Former Senior Lender [Member]</t>
  </si>
  <si>
    <t>Shares Issuable</t>
  </si>
  <si>
    <t>Current Exercise Price</t>
  </si>
  <si>
    <t>Mr. Davis [Member]</t>
  </si>
  <si>
    <t>Series A, B and Convertible Preferred Shareholders [Member]</t>
  </si>
  <si>
    <t>Lincoln Park Capital Fund [Member]</t>
  </si>
  <si>
    <t>Lender of October 2016 Notes Payable [Member]</t>
  </si>
  <si>
    <t>Convertible Noteholders [Member]</t>
  </si>
  <si>
    <t>Sutter Securities Incorporated [Member]</t>
  </si>
  <si>
    <t>Craft Capital Management LLC [Member]</t>
  </si>
  <si>
    <t>Shares issuable includes only warrants issued in connection with convertible notes.</t>
  </si>
  <si>
    <t>Shareholders' Deficit - Summary of Assumptions used to Determine Fair Value of Warrants (Details) - $ / shares</t>
  </si>
  <si>
    <t>Minimum [Member]</t>
  </si>
  <si>
    <t>Stock price</t>
  </si>
  <si>
    <t>Exercise price</t>
  </si>
  <si>
    <t>Maximum [Member]</t>
  </si>
  <si>
    <t>Expected dividend</t>
  </si>
  <si>
    <t>Warrants [Member] | Minimum [Member]</t>
  </si>
  <si>
    <t>Expected term</t>
  </si>
  <si>
    <t>2 years 6 months</t>
  </si>
  <si>
    <t>1 year</t>
  </si>
  <si>
    <t>Volatility</t>
  </si>
  <si>
    <t>51.00%</t>
  </si>
  <si>
    <t>27.00%</t>
  </si>
  <si>
    <t>Risk-free interest rate</t>
  </si>
  <si>
    <t>0.71%</t>
  </si>
  <si>
    <t>0.25%</t>
  </si>
  <si>
    <t>Warrants [Member] | Maximum [Member]</t>
  </si>
  <si>
    <t>91.00%</t>
  </si>
  <si>
    <t>96.00%</t>
  </si>
  <si>
    <t>2.07%</t>
  </si>
  <si>
    <t>1.37%</t>
  </si>
  <si>
    <t>Stock-Based Compensation and Benefit Plans (Details Narrative) - USD ($) $ in Thousands</t>
  </si>
  <si>
    <t>Aug. 31, 2015</t>
  </si>
  <si>
    <t>Sep. 30, 2014</t>
  </si>
  <si>
    <t>Compensation cost related to unvested options awards not yet recognized</t>
  </si>
  <si>
    <t>Cost recognized over weighted average period</t>
  </si>
  <si>
    <t>1 year 2 months 27 days</t>
  </si>
  <si>
    <t>First Anniversary Grant Date [Member]</t>
  </si>
  <si>
    <t>Percentage of stock awards granted to vest on the grant date</t>
  </si>
  <si>
    <t>Non-Employee Directors [Member]</t>
  </si>
  <si>
    <t>Stock options expiration period</t>
  </si>
  <si>
    <t>2016 Stock Incentive Plan [Member] | New Employees [Member]</t>
  </si>
  <si>
    <t>Number of common stock shares issued for covering the plan</t>
  </si>
  <si>
    <t>2014 Equity Incentive Plan [Member]</t>
  </si>
  <si>
    <t>Stock option term description</t>
  </si>
  <si>
    <t>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2014 Equity Incentive Plan [Member] | Employees [Member] | Minimum [Member]</t>
  </si>
  <si>
    <t>Stock option vest over period</t>
  </si>
  <si>
    <t>2 years</t>
  </si>
  <si>
    <t>2014 Equity Incentive Plan [Member] | Employees [Member] | Maximum [Member]</t>
  </si>
  <si>
    <t>Performance Bonus Plan [Member]</t>
  </si>
  <si>
    <t>Number of stock issued for plan during the period</t>
  </si>
  <si>
    <t>2014 Associate Stock Purchase Plan [Member]</t>
  </si>
  <si>
    <t>Percentage of purchase price of shares under the plan of lesser of fair value of common stock shares</t>
  </si>
  <si>
    <t>Number of stock options outstanding shares granted</t>
  </si>
  <si>
    <t>2014 Associate Stock Purchase Plan [Member] | Stockholders [Member]</t>
  </si>
  <si>
    <t>Number of shares of common stock reserved for issuance</t>
  </si>
  <si>
    <t>85.00%</t>
  </si>
  <si>
    <t>Stock-Based Compensation and Benefit Plans - Summary of Shares Issuable Pursuant to Options Granted (Details)</t>
  </si>
  <si>
    <t>Dec. 31, 2016shares</t>
  </si>
  <si>
    <t>2010 EIP [Member]</t>
  </si>
  <si>
    <t>Options granted, Maximum</t>
  </si>
  <si>
    <t>Options granted, Outstanding</t>
  </si>
  <si>
    <t>Options granted, Exercisable</t>
  </si>
  <si>
    <t>2014 SIP [Member]</t>
  </si>
  <si>
    <t>2016 SIP [Member]</t>
  </si>
  <si>
    <t>Issued Outside of Plans [Member]</t>
  </si>
  <si>
    <t>Shares Issuable Pursuant to Options Granted [Member]</t>
  </si>
  <si>
    <t>Stock-Based Compensation and Benefit Plans - Summary of Stock Option Activity (Details) - USD ($) $ / shares in Units, $ in Thousands</t>
  </si>
  <si>
    <t>Number of Options, Beginning Balance</t>
  </si>
  <si>
    <t>Number of Options, Granted</t>
  </si>
  <si>
    <t>Number of Options, Exercised</t>
  </si>
  <si>
    <t>Number of Options, Forfeited or Expired</t>
  </si>
  <si>
    <t>Number of Options, Ending Balance</t>
  </si>
  <si>
    <t>Number of Options, Exercisable</t>
  </si>
  <si>
    <t>Weighted Avg-Exercise Price, Granted</t>
  </si>
  <si>
    <t>Weighted Avg-Exercise Price, Exercised</t>
  </si>
  <si>
    <t>Weighted Avg-Exercise Price, Forfeited or Expired</t>
  </si>
  <si>
    <t>Weighted Avg-Exercise Price, Exercisable</t>
  </si>
  <si>
    <t>Weighted Remaining Contractual Life (Years), Beginning Balance</t>
  </si>
  <si>
    <t>3 years 11 months 12 days</t>
  </si>
  <si>
    <t>4 years 18 days</t>
  </si>
  <si>
    <t>Weighted Remaining Contractual Life (Years), Ending Balance</t>
  </si>
  <si>
    <t>3 years 6 months 7 days</t>
  </si>
  <si>
    <t>Weighted Remaining Contractual Life (Years), Exercisable, Balance</t>
  </si>
  <si>
    <t>3 years 2 months 16 days</t>
  </si>
  <si>
    <t>Intrinsic Value, Balance beginning</t>
  </si>
  <si>
    <t>Intrinsic Value, Balance ending</t>
  </si>
  <si>
    <t>Intrinsic Value, Exercisable, Balance</t>
  </si>
  <si>
    <t>Stock-based Compensation and Benefit Plans - Schedule of Stock Options Outstanding and Exercisable (Details) - USD ($) $ / shares in Units, $ in Thousands</t>
  </si>
  <si>
    <t>Dec. 31, 2014</t>
  </si>
  <si>
    <t>Share-based Compensation, Shares Authorized under Stock Option Plans, Exercise Price Range [Line Items]</t>
  </si>
  <si>
    <t>Number Outstanding</t>
  </si>
  <si>
    <t>Weighted Average Remaining Contractual Life</t>
  </si>
  <si>
    <t>Weighted Average Price</t>
  </si>
  <si>
    <t>Aggregate Intrinsic Value</t>
  </si>
  <si>
    <t>Number Exercisable</t>
  </si>
  <si>
    <t>Weighted Average Price, Exercisable</t>
  </si>
  <si>
    <t>Aggregate Intrinsic Value, Options Exercisable</t>
  </si>
  <si>
    <t>Exercise Price Range One [Member]</t>
  </si>
  <si>
    <t>Stock option, exercise price, Minimum</t>
  </si>
  <si>
    <t>Stock option, exercise price, Maximum</t>
  </si>
  <si>
    <t>4 years 1 month 21 days</t>
  </si>
  <si>
    <t>Exercise Price Range Two [Member]</t>
  </si>
  <si>
    <t>4 years 5 months 12 days</t>
  </si>
  <si>
    <t>Exercise Price Range Three [Member]</t>
  </si>
  <si>
    <t>3 years 6 months 15 days</t>
  </si>
  <si>
    <t>Exercise Price Range Four [Member]</t>
  </si>
  <si>
    <t>2 years 8 months 16 days</t>
  </si>
  <si>
    <t>Stock-Based Compensation and Benefit Plans - Schedule of Fair Values of Stock Options Granted and Assumptions used for Black-Scholes-Merton Option Pricing Model (Details) - $ / shares</t>
  </si>
  <si>
    <t>Expected Term</t>
  </si>
  <si>
    <t>Expected Dividend</t>
  </si>
  <si>
    <t>Volatility, minimum</t>
  </si>
  <si>
    <t>61.00%</t>
  </si>
  <si>
    <t>26.00%</t>
  </si>
  <si>
    <t>Volatility, maximum</t>
  </si>
  <si>
    <t>48.00%</t>
  </si>
  <si>
    <t>Risk Free Interest Rate, minimum</t>
  </si>
  <si>
    <t>0.22%</t>
  </si>
  <si>
    <t>Risk Free Interest Rate, maximum</t>
  </si>
  <si>
    <t>1.54%</t>
  </si>
  <si>
    <t>1.08%</t>
  </si>
  <si>
    <t>Stock-Based Compensation and Benefit Plans - Summary of Stock Based Compensation (Details) - USD ($) $ in Thousands</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Related Party Transaction (Details Narrative) - USD ($)</t>
  </si>
  <si>
    <t>Dec. 29, 2016</t>
  </si>
  <si>
    <t>Nov. 16, 2016</t>
  </si>
  <si>
    <t>Oct. 06, 2016</t>
  </si>
  <si>
    <t>Aug. 12, 2016</t>
  </si>
  <si>
    <t>Aug. 01, 2016</t>
  </si>
  <si>
    <t>Jul. 13, 2016</t>
  </si>
  <si>
    <t>May 26, 2016</t>
  </si>
  <si>
    <t>May 11, 2016</t>
  </si>
  <si>
    <t>May 09, 2016</t>
  </si>
  <si>
    <t>Dec. 22, 2015</t>
  </si>
  <si>
    <t>May 07, 2014</t>
  </si>
  <si>
    <t>Feb. 29, 2016</t>
  </si>
  <si>
    <t>Aug. 22, 2016</t>
  </si>
  <si>
    <t>May 24, 2016</t>
  </si>
  <si>
    <t>Conversion of debt into stock</t>
  </si>
  <si>
    <t>Debt instruments interest rate</t>
  </si>
  <si>
    <t>24.00%</t>
  </si>
  <si>
    <t>Warrants expiration term</t>
  </si>
  <si>
    <t>Warrants exercise price per share</t>
  </si>
  <si>
    <t>Percentage of interest for principal amount descriptions</t>
  </si>
  <si>
    <t>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t>
  </si>
  <si>
    <t>Adjustments, in exchange for an aggregate purchase price of warrants</t>
  </si>
  <si>
    <t>Purchase Agreements With Messrs [Member]</t>
  </si>
  <si>
    <t>Debt instruments maturity date</t>
  </si>
  <si>
    <t>Warrants exercisable period</t>
  </si>
  <si>
    <t>Percentage of conversion price</t>
  </si>
  <si>
    <t>Percentage of warrants exercise price per share</t>
  </si>
  <si>
    <t>Debt instruments face amount</t>
  </si>
  <si>
    <t>Notes Payaple to Directors and Affiliates [Member]</t>
  </si>
  <si>
    <t>Proceeds from borrowings</t>
  </si>
  <si>
    <t>Fair value of notes</t>
  </si>
  <si>
    <t>Demand Promissory Note [Member] | Davis and Associates Inc [Member]</t>
  </si>
  <si>
    <t>4.00%</t>
  </si>
  <si>
    <t>Mr. Hanson [Member]</t>
  </si>
  <si>
    <t>Line of credit</t>
  </si>
  <si>
    <t>Percentage of interest to line of credit</t>
  </si>
  <si>
    <t>Line of credit maturity date</t>
  </si>
  <si>
    <t>Jan. 31,
		2017</t>
  </si>
  <si>
    <t>Jun. 30,
		2016</t>
  </si>
  <si>
    <t>June 30, 2016 to January 31, 2017.</t>
  </si>
  <si>
    <t>Issuance of cashless warrants and stock during period</t>
  </si>
  <si>
    <t>Equity issuance price per share</t>
  </si>
  <si>
    <t>Warrants received during period</t>
  </si>
  <si>
    <t>Convertible debt</t>
  </si>
  <si>
    <t>Proceeds from issuance of warrants</t>
  </si>
  <si>
    <t>Mr. Hanson [Member] | Convertible Term Promissory Note [Member]</t>
  </si>
  <si>
    <t>Hanson and Davis [Member]</t>
  </si>
  <si>
    <t>Aug. 31,
		2017</t>
  </si>
  <si>
    <t>conversion price per share equal to the lower of $8.33 and 80%</t>
  </si>
  <si>
    <t>Debt instrument monthly installment</t>
  </si>
  <si>
    <t>Hanson and Davis [Member] | Minimum [Member]</t>
  </si>
  <si>
    <t>Hanson and Davis [Member] | Maximum [Member]</t>
  </si>
  <si>
    <t>18.00%</t>
  </si>
  <si>
    <t>Mr. Davis [Member] | Demand Promissory Note One [Member]</t>
  </si>
  <si>
    <t>Mr. Davis [Member] | Demand Promissory Note Two [Member]</t>
  </si>
  <si>
    <t>Mr. Davis [Member] | Demand Promissory Notes [Member]</t>
  </si>
  <si>
    <t>Jun. 6,
		2016</t>
  </si>
  <si>
    <t>Mr. Davis [Member] | Unsecured Promissory Note [Member]</t>
  </si>
  <si>
    <t>Mr. Davis [Member] | Convertible Term Promissory Note [Member]</t>
  </si>
  <si>
    <t>Mr. Davis [Member] | Warrants [Member]</t>
  </si>
  <si>
    <t>Mr. Davis [Member] | Minimum [Member] | Demand Promissory Notes [Member]</t>
  </si>
  <si>
    <t>Mr. Davis [Member] | Maximum [Member] | Demand Promissory Notes [Member]</t>
  </si>
  <si>
    <t>Related Party Transactions - Schedule of Related Party Transactions (Details) - Board Of Directors [Member] - USD ($) $ in Thousands</t>
  </si>
  <si>
    <t>Related Party Transaction [Line Items]</t>
  </si>
  <si>
    <t>Notes Payable to Directors and Affiliates</t>
  </si>
  <si>
    <t>Convertible Notes, due 2016 and 2017, interest between 0% and 8%, held by related parties</t>
  </si>
  <si>
    <t>Accrued interest to related parties</t>
  </si>
  <si>
    <t>Warrants held by related parties</t>
  </si>
  <si>
    <t>Related party interest expense</t>
  </si>
  <si>
    <t>Related Party Transactions - Schedule of Related Party Transactions (Details) (Parenthetical)</t>
  </si>
  <si>
    <t>Related party interest percentage</t>
  </si>
  <si>
    <t>Concentrations (Details Narrative) - USD ($)</t>
  </si>
  <si>
    <t>Concentration Risk [Line Items]</t>
  </si>
  <si>
    <t>Agreement description</t>
  </si>
  <si>
    <t>This receivable is due to the Company in various installments, pursuant to each agreement, beginning in  July 2017 and ending in December 2019.</t>
  </si>
  <si>
    <t>Recurring Revenue [Member]</t>
  </si>
  <si>
    <t>Concentration risk percentage</t>
  </si>
  <si>
    <t>66.10%</t>
  </si>
  <si>
    <t>73.00%</t>
  </si>
  <si>
    <t>Professional Services [Member]</t>
  </si>
  <si>
    <t>27.20%</t>
  </si>
  <si>
    <t>13.30%</t>
  </si>
  <si>
    <t>Implementation Fees [Member]</t>
  </si>
  <si>
    <t>6.70%</t>
  </si>
  <si>
    <t>13.70%</t>
  </si>
  <si>
    <t>Revenue [Member] | One Customer [Member]</t>
  </si>
  <si>
    <t>17.20%</t>
  </si>
  <si>
    <t>Sales revenue</t>
  </si>
  <si>
    <t>Revenue [Member] | No Single Customer [Member] | Maximum [Member]</t>
  </si>
  <si>
    <t>Accounts Receivable [Member] | One Customer [Member]</t>
  </si>
  <si>
    <t>Accounts Receivable [Member] | Two Customer [Member]</t>
  </si>
  <si>
    <t>15.80%</t>
  </si>
  <si>
    <t>Accounts Receivable [Member] | Three Customer [Member]</t>
  </si>
  <si>
    <t>Law Firm [Member]</t>
  </si>
  <si>
    <t>30.80%</t>
  </si>
  <si>
    <t>Law Firm [Member] | Accounts Payable [Member]</t>
  </si>
  <si>
    <t>14.40%</t>
  </si>
  <si>
    <t>Technology Partner [Member]</t>
  </si>
  <si>
    <t>Technology Partner [Member] | Accounts Payable [Member]</t>
  </si>
  <si>
    <t>25.30%</t>
  </si>
  <si>
    <t>Vendor [Member]</t>
  </si>
  <si>
    <t>Incurred billings cost</t>
  </si>
  <si>
    <t>Percentage of billing cost</t>
  </si>
  <si>
    <t>12.50%</t>
  </si>
  <si>
    <t>Subsequent Events (Details Narrative) - USD ($)</t>
  </si>
  <si>
    <t>Mar. 06, 2017</t>
  </si>
  <si>
    <t>Jan. 26, 2017</t>
  </si>
  <si>
    <t>Jan. 25, 2017</t>
  </si>
  <si>
    <t>Jan. 24, 2017</t>
  </si>
  <si>
    <t>Jan. 20, 2017</t>
  </si>
  <si>
    <t>Jan. 17, 2017</t>
  </si>
  <si>
    <t>Jan. 05, 2017</t>
  </si>
  <si>
    <t>Jan. 04, 2017</t>
  </si>
  <si>
    <t>Feb. 22, 2017</t>
  </si>
  <si>
    <t>Feb. 11, 2016</t>
  </si>
  <si>
    <t>Feb. 01, 2016</t>
  </si>
  <si>
    <t>Jul. 30, 2014</t>
  </si>
  <si>
    <t>Number of shares issued for cash, value</t>
  </si>
  <si>
    <t>Issuance of warrants to purchase of common stock</t>
  </si>
  <si>
    <t>Debt instruments periodic payment</t>
  </si>
  <si>
    <t>Subsequent Event [Member]</t>
  </si>
  <si>
    <t>Reverse stock split</t>
  </si>
  <si>
    <t>1-for-1.5 (1:1.5)</t>
  </si>
  <si>
    <t>Subsequent Event [Member] | Minimum [Member]</t>
  </si>
  <si>
    <t>Unsecured and bears interest rate</t>
  </si>
  <si>
    <t>Subsequent Event [Member] | Maximum [Member]</t>
  </si>
  <si>
    <t>Subsequent Event [Member] | Mr. Hanson [Member]</t>
  </si>
  <si>
    <t>Additional warrants to purchase of common stock</t>
  </si>
  <si>
    <t>Subsequent Event [Member] | Mr. Davis [Member] | Unsecured Promissory Note [Member]</t>
  </si>
  <si>
    <t>Notes payable to related parties</t>
  </si>
  <si>
    <t>9.90%</t>
  </si>
  <si>
    <t>Number of monthly installment</t>
  </si>
  <si>
    <t>6 months</t>
  </si>
  <si>
    <t>Subsequent Event [Member] | Amended and Restated Term Promissory Note [Member] | Mr. Hanson [Member]</t>
  </si>
  <si>
    <t>Repayment premium percentage</t>
  </si>
  <si>
    <t>Apr. 30,
		2018</t>
  </si>
  <si>
    <t>Subsequent Event [Member] | Amended and Restated Term Promissory Note [Member] | Mr. Davis [Member]</t>
  </si>
  <si>
    <t>7.00%</t>
  </si>
  <si>
    <t>Subsequent Event [Member] | Invsetor [Member]</t>
  </si>
  <si>
    <t>Subsequent Event [Member] | Noteholders [Member]</t>
  </si>
  <si>
    <t>Oct. 31,
		2016</t>
  </si>
  <si>
    <t>Subsequent Event [Member] | Noteholders [Member] | Restricted Stock [Member]</t>
  </si>
  <si>
    <t>Number of shares issued for cash</t>
  </si>
  <si>
    <t>Subsequent Event [Member] | Investor [Member]</t>
  </si>
  <si>
    <t>Subsequent Event [Member] | Agreement With Vista Partners [Member]</t>
  </si>
  <si>
    <t>Non-refundable expense deposit</t>
  </si>
  <si>
    <t>Subsequent Event [Member] | Agreement With Anglian Holdings [Member] | David Boehnen and Vikki Lansing Copley [Member]</t>
  </si>
  <si>
    <t>Subsequent Event [Member] | Bridge Note [Member] | Agreement With Vista Partners [Member]</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December &quot;#,##0_);_(&quot;December &quot;(#,##0)" numFmtId="167"/>
    <numFmt formatCode="_(&quot;January &quot;#,##0_);_(&quot;January &quot;(#,##0)" numFmtId="168"/>
    <numFmt formatCode="_(&quot;August &quot;#,##0_);_(&quot;August &quot;(#,##0)" numFmtId="169"/>
    <numFmt formatCode="_(&quot;October &quot;#,##0_);_(&quot;October &quot;(#,##0)" numFmtId="170"/>
    <numFmt formatCode="_(&quot;June &quot;#,##0_);_(&quot;June &quot;(#,##0)" numFmtId="171"/>
    <numFmt formatCode="_(&quot;September &quot;#,##0_);_(&quot;September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8790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6" t="n">
        <v>7</v>
      </c>
      <c r="C3" s="6" t="n">
        <v>45</v>
      </c>
    </row>
    <row r="4" spans="1:3">
      <c r="A4" s="4" t="s">
        <v>25</v>
      </c>
      <c r="B4" s="5" t="n">
        <v>2885</v>
      </c>
      <c r="C4" s="5" t="n">
        <v>703</v>
      </c>
    </row>
    <row r="5" spans="1:3">
      <c r="A5" s="4" t="s">
        <v>26</v>
      </c>
      <c r="B5" s="5" t="n">
        <v>36</v>
      </c>
      <c r="C5" s="5" t="n">
        <v>66</v>
      </c>
    </row>
    <row r="6" spans="1:3">
      <c r="A6" s="4" t="s">
        <v>27</v>
      </c>
      <c r="B6" s="5" t="n">
        <v>313</v>
      </c>
      <c r="C6" s="5" t="n">
        <v>286</v>
      </c>
    </row>
    <row r="7" spans="1:3">
      <c r="A7" s="4" t="s">
        <v>28</v>
      </c>
      <c r="B7" s="5" t="n">
        <v>3241</v>
      </c>
      <c r="C7" s="5" t="n">
        <v>1100</v>
      </c>
    </row>
    <row r="8" spans="1:3">
      <c r="A8" s="4" t="s">
        <v>29</v>
      </c>
      <c r="B8" s="5" t="n">
        <v>696</v>
      </c>
      <c r="C8" s="5" t="n">
        <v>664</v>
      </c>
    </row>
    <row r="9" spans="1:3">
      <c r="A9" s="4" t="s">
        <v>30</v>
      </c>
      <c r="B9" s="5" t="n">
        <v>204</v>
      </c>
      <c r="C9" s="5" t="n">
        <v>204</v>
      </c>
    </row>
    <row r="10" spans="1:3">
      <c r="A10" s="4" t="s">
        <v>31</v>
      </c>
      <c r="B10" s="5" t="n">
        <v>76</v>
      </c>
      <c r="C10" s="5" t="n">
        <v>632</v>
      </c>
    </row>
    <row r="11" spans="1:3">
      <c r="A11" s="4" t="s">
        <v>32</v>
      </c>
      <c r="B11" s="5" t="n">
        <v>13</v>
      </c>
      <c r="C11" s="5" t="n">
        <v>36</v>
      </c>
    </row>
    <row r="12" spans="1:3">
      <c r="A12" s="4" t="s">
        <v>33</v>
      </c>
      <c r="B12" s="5" t="n">
        <v>266</v>
      </c>
      <c r="C12" s="4" t="s">
        <v>34</v>
      </c>
    </row>
    <row r="13" spans="1:3">
      <c r="A13" s="4" t="s">
        <v>35</v>
      </c>
      <c r="B13" s="5" t="n">
        <v>4496</v>
      </c>
      <c r="C13" s="5" t="n">
        <v>2636</v>
      </c>
    </row>
    <row r="14" spans="1:3">
      <c r="A14" s="3" t="s">
        <v>36</v>
      </c>
    </row>
    <row r="15" spans="1:3">
      <c r="A15" s="4" t="s">
        <v>37</v>
      </c>
      <c r="B15" s="5" t="n">
        <v>2205</v>
      </c>
      <c r="C15" s="5" t="n">
        <v>1110</v>
      </c>
    </row>
    <row r="16" spans="1:3">
      <c r="A16" s="4" t="s">
        <v>38</v>
      </c>
      <c r="B16" s="5" t="n">
        <v>199</v>
      </c>
      <c r="C16" s="4" t="s">
        <v>34</v>
      </c>
    </row>
    <row r="17" spans="1:3">
      <c r="A17" s="4" t="s">
        <v>39</v>
      </c>
      <c r="B17" s="5" t="n">
        <v>241</v>
      </c>
      <c r="C17" s="5" t="n">
        <v>126</v>
      </c>
    </row>
    <row r="18" spans="1:3">
      <c r="A18" s="4" t="s">
        <v>40</v>
      </c>
      <c r="B18" s="5" t="n">
        <v>675</v>
      </c>
      <c r="C18" s="5" t="n">
        <v>632</v>
      </c>
    </row>
    <row r="19" spans="1:3">
      <c r="A19" s="4" t="s">
        <v>41</v>
      </c>
      <c r="B19" s="5" t="n">
        <v>697</v>
      </c>
      <c r="C19" s="5" t="n">
        <v>890</v>
      </c>
    </row>
    <row r="20" spans="1:3">
      <c r="A20" s="4" t="s">
        <v>42</v>
      </c>
      <c r="B20" s="5" t="n">
        <v>2870</v>
      </c>
      <c r="C20" s="4" t="s">
        <v>34</v>
      </c>
    </row>
    <row r="21" spans="1:3">
      <c r="A21" s="4" t="s">
        <v>43</v>
      </c>
      <c r="B21" s="5" t="n">
        <v>379</v>
      </c>
      <c r="C21" s="5" t="n">
        <v>321</v>
      </c>
    </row>
    <row r="22" spans="1:3">
      <c r="A22" s="4" t="s">
        <v>44</v>
      </c>
      <c r="B22" s="5" t="n">
        <v>4229</v>
      </c>
      <c r="C22" s="5" t="n">
        <v>4768</v>
      </c>
    </row>
    <row r="23" spans="1:3">
      <c r="A23" s="4" t="s">
        <v>45</v>
      </c>
      <c r="B23" s="5" t="n">
        <v>11495</v>
      </c>
      <c r="C23" s="5" t="n">
        <v>7847</v>
      </c>
    </row>
    <row r="24" spans="1:3">
      <c r="A24" s="4" t="s">
        <v>46</v>
      </c>
      <c r="B24" s="5" t="n">
        <v>238</v>
      </c>
      <c r="C24" s="5" t="n">
        <v>271</v>
      </c>
    </row>
    <row r="25" spans="1:3">
      <c r="A25" s="4" t="s">
        <v>47</v>
      </c>
      <c r="B25" s="5" t="n">
        <v>316</v>
      </c>
      <c r="C25" s="5" t="n">
        <v>192</v>
      </c>
    </row>
    <row r="26" spans="1:3">
      <c r="A26" s="4" t="s">
        <v>48</v>
      </c>
      <c r="B26" s="5" t="n">
        <v>7352</v>
      </c>
      <c r="C26" s="5" t="n">
        <v>2800</v>
      </c>
    </row>
    <row r="27" spans="1:3">
      <c r="A27" s="4" t="s">
        <v>49</v>
      </c>
      <c r="B27" s="5" t="n">
        <v>306</v>
      </c>
      <c r="C27" s="5" t="n">
        <v>460</v>
      </c>
    </row>
    <row r="28" spans="1:3">
      <c r="A28" s="4" t="s">
        <v>50</v>
      </c>
      <c r="B28" s="5" t="n">
        <v>121</v>
      </c>
      <c r="C28" s="5" t="n">
        <v>120</v>
      </c>
    </row>
    <row r="29" spans="1:3">
      <c r="A29" s="4" t="s">
        <v>51</v>
      </c>
      <c r="B29" s="5" t="n">
        <v>19828</v>
      </c>
      <c r="C29" s="5" t="n">
        <v>11690</v>
      </c>
    </row>
    <row r="30" spans="1:3">
      <c r="A30" s="4" t="s">
        <v>52</v>
      </c>
      <c r="B30" s="4" t="s">
        <v>34</v>
      </c>
      <c r="C30" s="4" t="s">
        <v>34</v>
      </c>
    </row>
    <row r="31" spans="1:3">
      <c r="A31" s="3" t="s">
        <v>53</v>
      </c>
    </row>
    <row r="32" spans="1:3">
      <c r="A32" s="4" t="s">
        <v>54</v>
      </c>
      <c r="B32" s="4" t="s">
        <v>34</v>
      </c>
      <c r="C32" s="4" t="s">
        <v>34</v>
      </c>
    </row>
    <row r="33" spans="1:3">
      <c r="A33" s="4" t="s">
        <v>55</v>
      </c>
      <c r="B33" s="4" t="s">
        <v>34</v>
      </c>
      <c r="C33" s="4" t="s">
        <v>34</v>
      </c>
    </row>
    <row r="34" spans="1:3">
      <c r="A34" s="4" t="s">
        <v>56</v>
      </c>
      <c r="B34" s="5" t="n">
        <v>69119</v>
      </c>
      <c r="C34" s="5" t="n">
        <v>60226</v>
      </c>
    </row>
    <row r="35" spans="1:3">
      <c r="A35" s="4" t="s">
        <v>57</v>
      </c>
      <c r="B35" s="5" t="n">
        <v>-84451</v>
      </c>
      <c r="C35" s="5" t="n">
        <v>-69280</v>
      </c>
    </row>
    <row r="36" spans="1:3">
      <c r="A36" s="4" t="s">
        <v>58</v>
      </c>
      <c r="B36" s="5" t="n">
        <v>-15332</v>
      </c>
      <c r="C36" s="5" t="n">
        <v>-9054</v>
      </c>
    </row>
    <row r="37" spans="1:3">
      <c r="A37" s="4" t="s">
        <v>59</v>
      </c>
      <c r="B37" s="6" t="n">
        <v>4496</v>
      </c>
      <c r="C37" s="6" t="n">
        <v>2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92</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07</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2</v>
      </c>
    </row>
    <row r="2" spans="1:3">
      <c r="A2" s="3" t="s">
        <v>61</v>
      </c>
    </row>
    <row r="3" spans="1:3">
      <c r="A3" s="4" t="s">
        <v>62</v>
      </c>
      <c r="B3" s="7" t="n">
        <v>0.0001</v>
      </c>
      <c r="C3" s="7" t="n">
        <v>0.0001</v>
      </c>
    </row>
    <row r="4" spans="1:3">
      <c r="A4" s="4" t="s">
        <v>63</v>
      </c>
      <c r="B4" s="5" t="n">
        <v>20000000</v>
      </c>
      <c r="C4" s="5" t="n">
        <v>20000000</v>
      </c>
    </row>
    <row r="5" spans="1:3">
      <c r="A5" s="4" t="s">
        <v>64</v>
      </c>
      <c r="B5" s="5" t="n">
        <v>43530</v>
      </c>
      <c r="C5" s="5" t="n">
        <v>44030</v>
      </c>
    </row>
    <row r="6" spans="1:3">
      <c r="A6" s="4" t="s">
        <v>65</v>
      </c>
      <c r="B6" s="5" t="n">
        <v>43530</v>
      </c>
      <c r="C6" s="5" t="n">
        <v>44030</v>
      </c>
    </row>
    <row r="7" spans="1:3">
      <c r="A7" s="4" t="s">
        <v>66</v>
      </c>
      <c r="B7" s="7" t="n">
        <v>0.0001</v>
      </c>
      <c r="C7" s="7" t="n">
        <v>0.0001</v>
      </c>
    </row>
    <row r="8" spans="1:3">
      <c r="A8" s="4" t="s">
        <v>67</v>
      </c>
      <c r="B8" s="5" t="n">
        <v>500000000</v>
      </c>
      <c r="C8" s="5" t="n">
        <v>500000000</v>
      </c>
    </row>
    <row r="9" spans="1:3">
      <c r="A9" s="4" t="s">
        <v>68</v>
      </c>
      <c r="B9" s="5" t="n">
        <v>2103392</v>
      </c>
      <c r="C9" s="5" t="n">
        <v>1545426</v>
      </c>
    </row>
    <row r="10" spans="1:3">
      <c r="A10" s="4" t="s">
        <v>69</v>
      </c>
      <c r="B10" s="5" t="n">
        <v>2103392</v>
      </c>
      <c r="C10" s="5" t="n">
        <v>1545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B1" s="2" t="s">
        <v>330</v>
      </c>
      <c r="C1" s="2" t="s">
        <v>2</v>
      </c>
      <c r="D1" s="2" t="s">
        <v>22</v>
      </c>
    </row>
    <row r="2" spans="1:4">
      <c r="A2" s="4" t="s">
        <v>57</v>
      </c>
      <c r="C2" s="6" t="n">
        <v>84451000</v>
      </c>
      <c r="D2" s="6" t="n">
        <v>69280000</v>
      </c>
    </row>
    <row r="3" spans="1:4">
      <c r="A3" s="4" t="s">
        <v>331</v>
      </c>
      <c r="C3" s="5" t="n">
        <v>8300000</v>
      </c>
    </row>
    <row r="4" spans="1:4">
      <c r="A4" s="4" t="s">
        <v>332</v>
      </c>
      <c r="C4" s="5" t="n">
        <v>11000</v>
      </c>
      <c r="D4" s="5" t="n">
        <v>10000</v>
      </c>
    </row>
    <row r="5" spans="1:4">
      <c r="A5" s="4" t="s">
        <v>333</v>
      </c>
      <c r="C5" s="6" t="n">
        <v>60000</v>
      </c>
      <c r="D5" s="6" t="n">
        <v>65000</v>
      </c>
    </row>
    <row r="6" spans="1:4">
      <c r="A6" s="4" t="s">
        <v>334</v>
      </c>
    </row>
    <row r="7" spans="1:4">
      <c r="A7" s="4" t="s">
        <v>335</v>
      </c>
      <c r="C7" s="4" t="s">
        <v>336</v>
      </c>
      <c r="D7" s="4" t="s">
        <v>337</v>
      </c>
    </row>
    <row r="8" spans="1:4">
      <c r="A8" s="4" t="s">
        <v>338</v>
      </c>
    </row>
    <row r="9" spans="1:4">
      <c r="A9" s="4" t="s">
        <v>339</v>
      </c>
      <c r="B9" s="4"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5</v>
      </c>
    </row>
    <row r="9" spans="1:2">
      <c r="A9" s="4" t="s">
        <v>347</v>
      </c>
    </row>
    <row r="10" spans="1:2">
      <c r="A10" s="3" t="s">
        <v>343</v>
      </c>
    </row>
    <row r="11" spans="1:2">
      <c r="A11" s="4" t="s">
        <v>344</v>
      </c>
      <c r="B11" s="4" t="s">
        <v>345</v>
      </c>
    </row>
    <row r="12" spans="1:2">
      <c r="A12" s="4" t="s">
        <v>348</v>
      </c>
    </row>
    <row r="13" spans="1:2">
      <c r="A13" s="3" t="s">
        <v>343</v>
      </c>
    </row>
    <row r="14" spans="1:2">
      <c r="A14" s="4" t="s">
        <v>344</v>
      </c>
      <c r="B14" s="4" t="s">
        <v>349</v>
      </c>
    </row>
    <row r="15" spans="1:2">
      <c r="A15" s="4" t="s">
        <v>350</v>
      </c>
    </row>
    <row r="16" spans="1:2">
      <c r="A16" s="3" t="s">
        <v>343</v>
      </c>
    </row>
    <row r="17" spans="1:2">
      <c r="A17" s="4" t="s">
        <v>344</v>
      </c>
      <c r="B1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22</v>
      </c>
    </row>
    <row r="3" spans="1:3">
      <c r="A3" s="3" t="s">
        <v>353</v>
      </c>
    </row>
    <row r="4" spans="1:3">
      <c r="A4" s="4" t="s">
        <v>132</v>
      </c>
      <c r="B4" s="6" t="n">
        <v>-15167</v>
      </c>
      <c r="C4" s="6" t="n">
        <v>-18252</v>
      </c>
    </row>
    <row r="5" spans="1:3">
      <c r="A5" s="4" t="s">
        <v>354</v>
      </c>
      <c r="B5" s="5" t="n">
        <v>-480</v>
      </c>
      <c r="C5" s="5" t="n">
        <v>-260</v>
      </c>
    </row>
    <row r="6" spans="1:3">
      <c r="A6" s="4" t="s">
        <v>355</v>
      </c>
      <c r="B6" s="6" t="n">
        <v>-15647</v>
      </c>
      <c r="C6" s="6" t="n">
        <v>-18512</v>
      </c>
    </row>
    <row r="7" spans="1:3">
      <c r="A7" s="4" t="s">
        <v>356</v>
      </c>
      <c r="B7" s="5" t="n">
        <v>1863087</v>
      </c>
      <c r="C7" s="5" t="n">
        <v>1181157</v>
      </c>
    </row>
    <row r="8" spans="1:3">
      <c r="A8" s="4" t="s">
        <v>90</v>
      </c>
      <c r="B8" s="8" t="n">
        <v>-8.4</v>
      </c>
      <c r="C8" s="8" t="n">
        <v>-15.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22</v>
      </c>
    </row>
    <row r="3" spans="1:3">
      <c r="A3" s="4" t="s">
        <v>358</v>
      </c>
      <c r="B3" s="5" t="n">
        <v>3808552</v>
      </c>
      <c r="C3" s="5" t="n">
        <v>1945705</v>
      </c>
    </row>
    <row r="4" spans="1:3">
      <c r="A4" s="4" t="s">
        <v>92</v>
      </c>
    </row>
    <row r="5" spans="1:3">
      <c r="A5" s="4" t="s">
        <v>358</v>
      </c>
      <c r="B5" s="5" t="n">
        <v>687636</v>
      </c>
      <c r="C5" s="5" t="n">
        <v>629955</v>
      </c>
    </row>
    <row r="6" spans="1:3">
      <c r="A6" s="4" t="s">
        <v>359</v>
      </c>
    </row>
    <row r="7" spans="1:3">
      <c r="A7" s="4" t="s">
        <v>358</v>
      </c>
      <c r="B7" s="5" t="n">
        <v>225231</v>
      </c>
      <c r="C7" s="5" t="n">
        <v>166634</v>
      </c>
    </row>
    <row r="8" spans="1:3">
      <c r="A8" s="4" t="s">
        <v>360</v>
      </c>
    </row>
    <row r="9" spans="1:3">
      <c r="A9" s="4" t="s">
        <v>358</v>
      </c>
      <c r="B9" s="5" t="n">
        <v>2895685</v>
      </c>
      <c r="C9" s="5" t="n">
        <v>11491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2</v>
      </c>
    </row>
    <row r="2" spans="1:3">
      <c r="A2" s="3" t="s">
        <v>343</v>
      </c>
    </row>
    <row r="3" spans="1:3">
      <c r="A3" s="4" t="s">
        <v>362</v>
      </c>
      <c r="B3" s="6" t="n">
        <v>2467</v>
      </c>
      <c r="C3" s="6" t="n">
        <v>2095</v>
      </c>
    </row>
    <row r="4" spans="1:3">
      <c r="A4" s="4" t="s">
        <v>363</v>
      </c>
      <c r="B4" s="5" t="n">
        <v>-1771</v>
      </c>
      <c r="C4" s="5" t="n">
        <v>-1431</v>
      </c>
    </row>
    <row r="5" spans="1:3">
      <c r="A5" s="4" t="s">
        <v>364</v>
      </c>
      <c r="B5" s="5" t="n">
        <v>696</v>
      </c>
      <c r="C5" s="5" t="n">
        <v>664</v>
      </c>
    </row>
    <row r="6" spans="1:3">
      <c r="A6" s="4" t="s">
        <v>365</v>
      </c>
    </row>
    <row r="7" spans="1:3">
      <c r="A7" s="3" t="s">
        <v>343</v>
      </c>
    </row>
    <row r="8" spans="1:3">
      <c r="A8" s="4" t="s">
        <v>362</v>
      </c>
      <c r="B8" s="5" t="n">
        <v>255</v>
      </c>
      <c r="C8" s="5" t="n">
        <v>227</v>
      </c>
    </row>
    <row r="9" spans="1:3">
      <c r="A9" s="4" t="s">
        <v>366</v>
      </c>
    </row>
    <row r="10" spans="1:3">
      <c r="A10" s="3" t="s">
        <v>343</v>
      </c>
    </row>
    <row r="11" spans="1:3">
      <c r="A11" s="4" t="s">
        <v>362</v>
      </c>
      <c r="B11" s="5" t="n">
        <v>1230</v>
      </c>
      <c r="C11" s="5" t="n">
        <v>1011</v>
      </c>
    </row>
    <row r="12" spans="1:3">
      <c r="A12" s="4" t="s">
        <v>367</v>
      </c>
    </row>
    <row r="13" spans="1:3">
      <c r="A13" s="3" t="s">
        <v>343</v>
      </c>
    </row>
    <row r="14" spans="1:3">
      <c r="A14" s="4" t="s">
        <v>362</v>
      </c>
      <c r="B14" s="5" t="n">
        <v>814</v>
      </c>
      <c r="C14" s="5" t="n">
        <v>692</v>
      </c>
    </row>
    <row r="15" spans="1:3">
      <c r="A15" s="4" t="s">
        <v>350</v>
      </c>
    </row>
    <row r="16" spans="1:3">
      <c r="A16" s="3" t="s">
        <v>343</v>
      </c>
    </row>
    <row r="17" spans="1:3">
      <c r="A17" s="4" t="s">
        <v>362</v>
      </c>
      <c r="B17" s="5" t="n">
        <v>90</v>
      </c>
      <c r="C17" s="5" t="n">
        <v>90</v>
      </c>
    </row>
    <row r="18" spans="1:3">
      <c r="A18" s="4" t="s">
        <v>368</v>
      </c>
    </row>
    <row r="19" spans="1:3">
      <c r="A19" s="3" t="s">
        <v>343</v>
      </c>
    </row>
    <row r="20" spans="1:3">
      <c r="A20" s="4" t="s">
        <v>362</v>
      </c>
      <c r="B20" s="6" t="n">
        <v>78</v>
      </c>
      <c r="C20" s="6"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22</v>
      </c>
    </row>
    <row r="3" spans="1:3">
      <c r="A3" s="3" t="s">
        <v>193</v>
      </c>
    </row>
    <row r="4" spans="1:3">
      <c r="A4" s="4" t="s">
        <v>370</v>
      </c>
      <c r="B4" s="6" t="n">
        <v>340</v>
      </c>
      <c r="C4" s="6" t="n">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22</v>
      </c>
    </row>
    <row r="2" spans="1:3">
      <c r="A2" s="3" t="s">
        <v>196</v>
      </c>
    </row>
    <row r="3" spans="1:3">
      <c r="A3" s="4" t="s">
        <v>372</v>
      </c>
      <c r="B3" s="6" t="n">
        <v>226000</v>
      </c>
      <c r="C3" s="6" t="n">
        <v>120000</v>
      </c>
    </row>
    <row r="4" spans="1:3">
      <c r="A4" s="4" t="s">
        <v>373</v>
      </c>
      <c r="B4" s="5" t="n">
        <v>12000</v>
      </c>
      <c r="C4" s="4" t="s">
        <v>34</v>
      </c>
    </row>
    <row r="5" spans="1:3">
      <c r="A5" s="4" t="s">
        <v>374</v>
      </c>
      <c r="B5" s="5" t="n">
        <v>3000</v>
      </c>
      <c r="C5" s="5" t="n">
        <v>6000</v>
      </c>
    </row>
    <row r="6" spans="1:3">
      <c r="A6" s="4" t="s">
        <v>375</v>
      </c>
      <c r="B6" s="6" t="n">
        <v>241000</v>
      </c>
      <c r="C6" s="6" t="n">
        <v>1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6"/>
    <col customWidth="1" max="7" min="7" width="15"/>
    <col customWidth="1" max="8" min="8" width="16"/>
    <col customWidth="1" max="9" min="9" width="80"/>
    <col customWidth="1" max="10" min="10" width="14"/>
    <col customWidth="1" max="11" min="11" width="14"/>
  </cols>
  <sheetData>
    <row r="1" spans="1:11">
      <c r="A1" s="1" t="s">
        <v>376</v>
      </c>
      <c r="B1" s="2" t="s">
        <v>377</v>
      </c>
      <c r="C1" s="2" t="s">
        <v>378</v>
      </c>
      <c r="D1" s="2" t="s">
        <v>379</v>
      </c>
      <c r="E1" s="2" t="s">
        <v>380</v>
      </c>
      <c r="F1" s="2" t="s">
        <v>2</v>
      </c>
      <c r="G1" s="2" t="s">
        <v>381</v>
      </c>
      <c r="H1" s="2" t="s">
        <v>382</v>
      </c>
      <c r="I1" s="2" t="s">
        <v>2</v>
      </c>
      <c r="J1" s="2" t="s">
        <v>383</v>
      </c>
      <c r="K1" s="2" t="s">
        <v>22</v>
      </c>
    </row>
    <row r="2" spans="1:11">
      <c r="A2" s="4" t="s">
        <v>384</v>
      </c>
      <c r="J2" s="6" t="n">
        <v>9</v>
      </c>
    </row>
    <row r="3" spans="1:11">
      <c r="A3" s="4" t="s">
        <v>385</v>
      </c>
    </row>
    <row r="4" spans="1:11">
      <c r="A4" s="4" t="s">
        <v>386</v>
      </c>
      <c r="B4" s="4" t="s">
        <v>387</v>
      </c>
    </row>
    <row r="5" spans="1:11">
      <c r="A5" s="4" t="s">
        <v>388</v>
      </c>
      <c r="B5" s="6" t="n">
        <v>1440</v>
      </c>
    </row>
    <row r="6" spans="1:11">
      <c r="A6" s="4" t="s">
        <v>389</v>
      </c>
      <c r="B6" s="8" t="n">
        <v>10.5</v>
      </c>
    </row>
    <row r="7" spans="1:11">
      <c r="A7" s="4" t="s">
        <v>390</v>
      </c>
      <c r="B7" s="4" t="s">
        <v>391</v>
      </c>
    </row>
    <row r="8" spans="1:11">
      <c r="A8" s="4" t="s">
        <v>392</v>
      </c>
      <c r="B8" s="4" t="s">
        <v>393</v>
      </c>
    </row>
    <row r="9" spans="1:11">
      <c r="A9" s="4" t="s">
        <v>394</v>
      </c>
    </row>
    <row r="10" spans="1:11">
      <c r="A10" s="4" t="s">
        <v>390</v>
      </c>
      <c r="B10" s="4" t="s">
        <v>391</v>
      </c>
    </row>
    <row r="11" spans="1:11">
      <c r="A11" s="4" t="s">
        <v>395</v>
      </c>
      <c r="B11" s="5" t="n">
        <v>43243</v>
      </c>
    </row>
    <row r="12" spans="1:11">
      <c r="A12" s="4" t="s">
        <v>384</v>
      </c>
      <c r="B12" s="8" t="n">
        <v>8.33</v>
      </c>
    </row>
    <row r="13" spans="1:11">
      <c r="A13" s="4" t="s">
        <v>396</v>
      </c>
    </row>
    <row r="14" spans="1:11">
      <c r="A14" s="4" t="s">
        <v>397</v>
      </c>
      <c r="F14" s="6" t="n">
        <v>550</v>
      </c>
      <c r="I14" s="6" t="n">
        <v>550</v>
      </c>
    </row>
    <row r="15" spans="1:11">
      <c r="A15" s="4" t="s">
        <v>386</v>
      </c>
      <c r="F15" s="4" t="s">
        <v>398</v>
      </c>
      <c r="I15" s="4" t="s">
        <v>398</v>
      </c>
    </row>
    <row r="16" spans="1:11">
      <c r="A16" s="4" t="s">
        <v>389</v>
      </c>
      <c r="F16" s="8" t="n">
        <v>8.33</v>
      </c>
      <c r="I16" s="8" t="n">
        <v>8.33</v>
      </c>
    </row>
    <row r="17" spans="1:11">
      <c r="A17" s="4" t="s">
        <v>390</v>
      </c>
      <c r="F17" s="4" t="s">
        <v>391</v>
      </c>
    </row>
    <row r="18" spans="1:11">
      <c r="A18" s="4" t="s">
        <v>399</v>
      </c>
      <c r="F18" s="6" t="n">
        <v>500</v>
      </c>
    </row>
    <row r="19" spans="1:11">
      <c r="A19" s="4" t="s">
        <v>392</v>
      </c>
      <c r="F19" s="4" t="s">
        <v>400</v>
      </c>
    </row>
    <row r="20" spans="1:11">
      <c r="A20" s="4" t="s">
        <v>401</v>
      </c>
    </row>
    <row r="21" spans="1:11">
      <c r="A21" s="4" t="s">
        <v>390</v>
      </c>
      <c r="I21" s="4" t="s">
        <v>391</v>
      </c>
    </row>
    <row r="22" spans="1:11">
      <c r="A22" s="4" t="s">
        <v>395</v>
      </c>
      <c r="F22" s="5" t="n">
        <v>59407</v>
      </c>
      <c r="I22" s="5" t="n">
        <v>59407</v>
      </c>
    </row>
    <row r="23" spans="1:11">
      <c r="A23" s="4" t="s">
        <v>384</v>
      </c>
      <c r="F23" s="8" t="n">
        <v>8.33</v>
      </c>
      <c r="I23" s="8" t="n">
        <v>8.33</v>
      </c>
    </row>
    <row r="24" spans="1:11">
      <c r="A24" s="4" t="s">
        <v>402</v>
      </c>
    </row>
    <row r="25" spans="1:11">
      <c r="A25" s="4" t="s">
        <v>390</v>
      </c>
      <c r="F25" s="4" t="s">
        <v>403</v>
      </c>
    </row>
    <row r="26" spans="1:11">
      <c r="A26" s="4" t="s">
        <v>404</v>
      </c>
    </row>
    <row r="27" spans="1:11">
      <c r="A27" s="4" t="s">
        <v>390</v>
      </c>
      <c r="F27" s="4" t="s">
        <v>405</v>
      </c>
    </row>
    <row r="28" spans="1:11">
      <c r="A28" s="4" t="s">
        <v>406</v>
      </c>
    </row>
    <row r="29" spans="1:11">
      <c r="A29" s="4" t="s">
        <v>390</v>
      </c>
      <c r="F29" s="4" t="s">
        <v>407</v>
      </c>
    </row>
    <row r="30" spans="1:11">
      <c r="A30" s="4" t="s">
        <v>408</v>
      </c>
    </row>
    <row r="31" spans="1:11">
      <c r="A31" s="4" t="s">
        <v>390</v>
      </c>
      <c r="F31" s="4" t="s">
        <v>409</v>
      </c>
    </row>
    <row r="32" spans="1:11">
      <c r="A32" s="4" t="s">
        <v>410</v>
      </c>
    </row>
    <row r="33" spans="1:11">
      <c r="A33" s="4" t="s">
        <v>390</v>
      </c>
      <c r="F33" s="4" t="s">
        <v>411</v>
      </c>
    </row>
    <row r="34" spans="1:11">
      <c r="A34" s="4" t="s">
        <v>412</v>
      </c>
    </row>
    <row r="35" spans="1:11">
      <c r="A35" s="4" t="s">
        <v>397</v>
      </c>
      <c r="E35" s="6" t="n">
        <v>450</v>
      </c>
    </row>
    <row r="36" spans="1:11">
      <c r="A36" s="4" t="s">
        <v>386</v>
      </c>
      <c r="E36" s="4" t="s">
        <v>413</v>
      </c>
    </row>
    <row r="37" spans="1:11">
      <c r="A37" s="4" t="s">
        <v>414</v>
      </c>
      <c r="E37" s="6" t="n">
        <v>375</v>
      </c>
    </row>
    <row r="38" spans="1:11">
      <c r="A38" s="4" t="s">
        <v>415</v>
      </c>
      <c r="E38" s="6" t="n">
        <v>1000</v>
      </c>
    </row>
    <row r="39" spans="1:11">
      <c r="A39" s="4" t="s">
        <v>416</v>
      </c>
      <c r="E39" s="4" t="s">
        <v>413</v>
      </c>
    </row>
    <row r="40" spans="1:11">
      <c r="A40" s="4" t="s">
        <v>417</v>
      </c>
      <c r="D40" s="6" t="n">
        <v>1400</v>
      </c>
    </row>
    <row r="41" spans="1:11">
      <c r="A41" s="4" t="s">
        <v>418</v>
      </c>
    </row>
    <row r="42" spans="1:11">
      <c r="A42" s="4" t="s">
        <v>397</v>
      </c>
      <c r="H42" s="6" t="n">
        <v>4000</v>
      </c>
    </row>
    <row r="43" spans="1:11">
      <c r="A43" s="4" t="s">
        <v>386</v>
      </c>
      <c r="H43" s="4" t="s">
        <v>419</v>
      </c>
    </row>
    <row r="44" spans="1:11">
      <c r="A44" s="4" t="s">
        <v>420</v>
      </c>
      <c r="H44" s="9" t="n">
        <v>2016</v>
      </c>
    </row>
    <row r="45" spans="1:11">
      <c r="A45" s="4" t="s">
        <v>421</v>
      </c>
      <c r="H45" s="6" t="n">
        <v>4000</v>
      </c>
    </row>
    <row r="46" spans="1:11">
      <c r="A46" s="4" t="s">
        <v>388</v>
      </c>
      <c r="F46" s="6" t="n">
        <v>3100</v>
      </c>
      <c r="I46" s="6" t="n">
        <v>3100</v>
      </c>
    </row>
    <row r="47" spans="1:11">
      <c r="A47" s="4" t="s">
        <v>422</v>
      </c>
    </row>
    <row r="48" spans="1:11">
      <c r="A48" s="4" t="s">
        <v>389</v>
      </c>
      <c r="F48" s="8" t="n">
        <v>8.33</v>
      </c>
      <c r="I48" s="8" t="n">
        <v>8.33</v>
      </c>
    </row>
    <row r="49" spans="1:11">
      <c r="A49" s="4" t="s">
        <v>390</v>
      </c>
      <c r="I49" s="4" t="s">
        <v>391</v>
      </c>
    </row>
    <row r="50" spans="1:11">
      <c r="A50" s="4" t="s">
        <v>423</v>
      </c>
    </row>
    <row r="51" spans="1:11">
      <c r="A51" s="4" t="s">
        <v>389</v>
      </c>
      <c r="F51" s="10" t="n">
        <v>10.5</v>
      </c>
      <c r="I51" s="8" t="n">
        <v>10.5</v>
      </c>
    </row>
    <row r="52" spans="1:11">
      <c r="A52" s="4" t="s">
        <v>390</v>
      </c>
      <c r="I52" s="4" t="s">
        <v>391</v>
      </c>
    </row>
    <row r="53" spans="1:11">
      <c r="A53" s="4" t="s">
        <v>424</v>
      </c>
    </row>
    <row r="54" spans="1:11">
      <c r="A54" s="4" t="s">
        <v>389</v>
      </c>
      <c r="F54" s="8" t="n">
        <v>10.5</v>
      </c>
      <c r="I54" s="8" t="n">
        <v>10.5</v>
      </c>
    </row>
    <row r="55" spans="1:11">
      <c r="A55" s="4" t="s">
        <v>390</v>
      </c>
      <c r="I55" s="4" t="s">
        <v>391</v>
      </c>
    </row>
    <row r="56" spans="1:11">
      <c r="A56" s="4" t="s">
        <v>425</v>
      </c>
    </row>
    <row r="57" spans="1:11">
      <c r="A57" s="4" t="s">
        <v>390</v>
      </c>
      <c r="I57" s="4" t="s">
        <v>426</v>
      </c>
    </row>
    <row r="58" spans="1:11">
      <c r="A58" s="4" t="s">
        <v>427</v>
      </c>
    </row>
    <row r="59" spans="1:11">
      <c r="A59" s="4" t="s">
        <v>386</v>
      </c>
      <c r="F59" s="4" t="s">
        <v>428</v>
      </c>
      <c r="I59" s="4" t="s">
        <v>428</v>
      </c>
    </row>
    <row r="60" spans="1:11">
      <c r="A60" s="4" t="s">
        <v>420</v>
      </c>
      <c r="I60" s="11" t="n">
        <v>2016</v>
      </c>
    </row>
    <row r="61" spans="1:11">
      <c r="A61" s="4" t="s">
        <v>429</v>
      </c>
    </row>
    <row r="62" spans="1:11">
      <c r="A62" s="4" t="s">
        <v>397</v>
      </c>
      <c r="F62" s="6" t="n">
        <v>80</v>
      </c>
      <c r="I62" s="6" t="n">
        <v>80</v>
      </c>
    </row>
    <row r="63" spans="1:11">
      <c r="A63" s="4" t="s">
        <v>420</v>
      </c>
      <c r="I63" s="4" t="s">
        <v>430</v>
      </c>
    </row>
    <row r="64" spans="1:11">
      <c r="A64" s="4" t="s">
        <v>417</v>
      </c>
      <c r="I64" s="6" t="n">
        <v>11</v>
      </c>
    </row>
    <row r="65" spans="1:11">
      <c r="A65" s="4" t="s">
        <v>431</v>
      </c>
      <c r="I65" s="5" t="n">
        <v>6667</v>
      </c>
    </row>
    <row r="66" spans="1:11">
      <c r="A66" s="4" t="s">
        <v>432</v>
      </c>
    </row>
    <row r="67" spans="1:11">
      <c r="A67" s="4" t="s">
        <v>386</v>
      </c>
      <c r="F67" s="4" t="s">
        <v>433</v>
      </c>
      <c r="I67" s="4" t="s">
        <v>433</v>
      </c>
    </row>
    <row r="68" spans="1:11">
      <c r="A68" s="4" t="s">
        <v>434</v>
      </c>
    </row>
    <row r="69" spans="1:11">
      <c r="A69" s="4" t="s">
        <v>386</v>
      </c>
      <c r="F69" s="4" t="s">
        <v>428</v>
      </c>
      <c r="I69" s="4" t="s">
        <v>428</v>
      </c>
    </row>
    <row r="70" spans="1:11">
      <c r="A70" s="4" t="s">
        <v>435</v>
      </c>
    </row>
    <row r="71" spans="1:11">
      <c r="A71" s="4" t="s">
        <v>397</v>
      </c>
      <c r="F71" s="6" t="n">
        <v>192</v>
      </c>
      <c r="I71" s="6" t="n">
        <v>192</v>
      </c>
    </row>
    <row r="72" spans="1:11">
      <c r="A72" s="4" t="s">
        <v>386</v>
      </c>
      <c r="F72" s="4" t="s">
        <v>436</v>
      </c>
      <c r="I72" s="4" t="s">
        <v>436</v>
      </c>
    </row>
    <row r="73" spans="1:11">
      <c r="A73" s="4" t="s">
        <v>420</v>
      </c>
      <c r="I73" s="12" t="n">
        <v>2021</v>
      </c>
    </row>
    <row r="74" spans="1:11">
      <c r="A74" s="4" t="s">
        <v>416</v>
      </c>
      <c r="I74" s="4" t="s">
        <v>437</v>
      </c>
    </row>
    <row r="75" spans="1:11">
      <c r="A75" s="4" t="s">
        <v>438</v>
      </c>
    </row>
    <row r="76" spans="1:11">
      <c r="A76" s="4" t="s">
        <v>386</v>
      </c>
      <c r="F76" s="4" t="s">
        <v>413</v>
      </c>
      <c r="I76" s="4" t="s">
        <v>413</v>
      </c>
    </row>
    <row r="77" spans="1:11">
      <c r="A77" s="4" t="s">
        <v>439</v>
      </c>
    </row>
    <row r="78" spans="1:11">
      <c r="A78" s="4" t="s">
        <v>397</v>
      </c>
      <c r="G78" s="6" t="n">
        <v>330</v>
      </c>
    </row>
    <row r="79" spans="1:11">
      <c r="A79" s="4" t="s">
        <v>420</v>
      </c>
      <c r="G79" s="11" t="n">
        <v>2019</v>
      </c>
    </row>
    <row r="80" spans="1:11">
      <c r="A80" s="4" t="s">
        <v>399</v>
      </c>
      <c r="G80" s="6" t="n">
        <v>69</v>
      </c>
    </row>
    <row r="81" spans="1:11">
      <c r="A81" s="4" t="s">
        <v>440</v>
      </c>
    </row>
    <row r="82" spans="1:11">
      <c r="A82" s="4" t="s">
        <v>386</v>
      </c>
      <c r="F82" s="4" t="s">
        <v>441</v>
      </c>
      <c r="I82" s="4" t="s">
        <v>441</v>
      </c>
      <c r="K82" s="4" t="s">
        <v>442</v>
      </c>
    </row>
    <row r="83" spans="1:11">
      <c r="A83" s="4" t="s">
        <v>443</v>
      </c>
    </row>
    <row r="84" spans="1:11">
      <c r="A84" s="4" t="s">
        <v>386</v>
      </c>
      <c r="G84" s="4" t="s">
        <v>444</v>
      </c>
    </row>
    <row r="85" spans="1:11">
      <c r="A85" s="4" t="s">
        <v>445</v>
      </c>
    </row>
    <row r="86" spans="1:11">
      <c r="A86" s="4" t="s">
        <v>386</v>
      </c>
      <c r="G86" s="4" t="s">
        <v>398</v>
      </c>
    </row>
    <row r="87" spans="1:11">
      <c r="A87" s="4" t="s">
        <v>446</v>
      </c>
    </row>
    <row r="88" spans="1:11">
      <c r="A88" s="4" t="s">
        <v>386</v>
      </c>
      <c r="C88" s="4" t="s">
        <v>387</v>
      </c>
    </row>
    <row r="89" spans="1:11">
      <c r="A89" s="4" t="s">
        <v>388</v>
      </c>
      <c r="C89" s="6" t="n">
        <v>75</v>
      </c>
    </row>
    <row r="90" spans="1:11">
      <c r="A90" s="4" t="s">
        <v>389</v>
      </c>
      <c r="C90" s="8" t="n">
        <v>10.5</v>
      </c>
    </row>
    <row r="91" spans="1:11">
      <c r="A91" s="4" t="s">
        <v>447</v>
      </c>
    </row>
    <row r="92" spans="1:11">
      <c r="A92" s="4" t="s">
        <v>420</v>
      </c>
      <c r="C92" s="4" t="s">
        <v>448</v>
      </c>
    </row>
    <row r="93" spans="1:11">
      <c r="A93" s="4" t="s">
        <v>390</v>
      </c>
      <c r="C93" s="4" t="s">
        <v>391</v>
      </c>
    </row>
    <row r="94" spans="1:11">
      <c r="A94" s="4" t="s">
        <v>392</v>
      </c>
      <c r="C94" s="4" t="s">
        <v>449</v>
      </c>
    </row>
    <row r="95" spans="1:11">
      <c r="A95" s="4" t="s">
        <v>450</v>
      </c>
    </row>
    <row r="96" spans="1:11">
      <c r="A96" s="4" t="s">
        <v>390</v>
      </c>
      <c r="C96" s="4" t="s">
        <v>391</v>
      </c>
    </row>
    <row r="97" spans="1:11">
      <c r="A97" s="4" t="s">
        <v>395</v>
      </c>
      <c r="C97" s="5" t="n">
        <v>2253</v>
      </c>
    </row>
    <row r="98" spans="1:11">
      <c r="A98" s="4" t="s">
        <v>384</v>
      </c>
      <c r="C98" s="8" t="n">
        <v>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22</v>
      </c>
    </row>
    <row r="3" spans="1:3">
      <c r="A3" s="3" t="s">
        <v>71</v>
      </c>
    </row>
    <row r="4" spans="1:3">
      <c r="A4" s="4" t="s">
        <v>72</v>
      </c>
      <c r="B4" s="6" t="n">
        <v>7975</v>
      </c>
      <c r="C4" s="6" t="n">
        <v>4301</v>
      </c>
    </row>
    <row r="5" spans="1:3">
      <c r="A5" s="4" t="s">
        <v>73</v>
      </c>
      <c r="B5" s="5" t="n">
        <v>5396</v>
      </c>
      <c r="C5" s="5" t="n">
        <v>4119</v>
      </c>
    </row>
    <row r="6" spans="1:3">
      <c r="A6" s="4" t="s">
        <v>74</v>
      </c>
      <c r="B6" s="5" t="n">
        <v>2579</v>
      </c>
      <c r="C6" s="5" t="n">
        <v>182</v>
      </c>
    </row>
    <row r="7" spans="1:3">
      <c r="A7" s="3" t="s">
        <v>75</v>
      </c>
    </row>
    <row r="8" spans="1:3">
      <c r="A8" s="4" t="s">
        <v>76</v>
      </c>
      <c r="B8" s="5" t="n">
        <v>4049</v>
      </c>
      <c r="C8" s="5" t="n">
        <v>3440</v>
      </c>
    </row>
    <row r="9" spans="1:3">
      <c r="A9" s="4" t="s">
        <v>77</v>
      </c>
      <c r="B9" s="5" t="n">
        <v>1901</v>
      </c>
      <c r="C9" s="5" t="n">
        <v>2643</v>
      </c>
    </row>
    <row r="10" spans="1:3">
      <c r="A10" s="4" t="s">
        <v>78</v>
      </c>
      <c r="B10" s="5" t="n">
        <v>4074</v>
      </c>
      <c r="C10" s="5" t="n">
        <v>3909</v>
      </c>
    </row>
    <row r="11" spans="1:3">
      <c r="A11" s="4" t="s">
        <v>79</v>
      </c>
      <c r="B11" s="5" t="n">
        <v>10024</v>
      </c>
      <c r="C11" s="5" t="n">
        <v>9992</v>
      </c>
    </row>
    <row r="12" spans="1:3">
      <c r="A12" s="4" t="s">
        <v>80</v>
      </c>
      <c r="B12" s="5" t="n">
        <v>-7445</v>
      </c>
      <c r="C12" s="5" t="n">
        <v>-9810</v>
      </c>
    </row>
    <row r="13" spans="1:3">
      <c r="A13" s="4" t="s">
        <v>81</v>
      </c>
      <c r="B13" s="5" t="n">
        <v>11548</v>
      </c>
      <c r="C13" s="5" t="n">
        <v>2446</v>
      </c>
    </row>
    <row r="14" spans="1:3">
      <c r="A14" s="4" t="s">
        <v>82</v>
      </c>
      <c r="B14" s="4" t="s">
        <v>34</v>
      </c>
      <c r="C14" s="5" t="n">
        <v>3705</v>
      </c>
    </row>
    <row r="15" spans="1:3">
      <c r="A15" s="4" t="s">
        <v>83</v>
      </c>
      <c r="B15" s="5" t="n">
        <v>-5244</v>
      </c>
      <c r="C15" s="5" t="n">
        <v>2319</v>
      </c>
    </row>
    <row r="16" spans="1:3">
      <c r="A16" s="4" t="s">
        <v>84</v>
      </c>
      <c r="B16" s="5" t="n">
        <v>1418</v>
      </c>
      <c r="C16" s="5" t="n">
        <v>-28</v>
      </c>
    </row>
    <row r="17" spans="1:3">
      <c r="A17" s="4" t="s">
        <v>85</v>
      </c>
      <c r="B17" s="5" t="n">
        <v>-15167</v>
      </c>
      <c r="C17" s="5" t="n">
        <v>-18252</v>
      </c>
    </row>
    <row r="18" spans="1:3">
      <c r="A18" s="4" t="s">
        <v>86</v>
      </c>
      <c r="B18" s="5" t="n">
        <v>-480</v>
      </c>
      <c r="C18" s="5" t="n">
        <v>-260</v>
      </c>
    </row>
    <row r="19" spans="1:3">
      <c r="A19" s="4" t="s">
        <v>87</v>
      </c>
      <c r="B19" s="6" t="n">
        <v>-15647</v>
      </c>
      <c r="C19" s="6" t="n">
        <v>-18512</v>
      </c>
    </row>
    <row r="20" spans="1:3">
      <c r="A20" s="3" t="s">
        <v>88</v>
      </c>
    </row>
    <row r="21" spans="1:3">
      <c r="A21" s="4" t="s">
        <v>89</v>
      </c>
      <c r="B21" s="5" t="n">
        <v>1863087</v>
      </c>
      <c r="C21" s="5" t="n">
        <v>1181157</v>
      </c>
    </row>
    <row r="22" spans="1:3">
      <c r="A22" s="4" t="s">
        <v>90</v>
      </c>
      <c r="B22" s="8" t="n">
        <v>-8.4</v>
      </c>
      <c r="C22" s="8" t="n">
        <v>-1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1</v>
      </c>
      <c r="B1" s="2" t="s">
        <v>2</v>
      </c>
      <c r="D1" s="2" t="s">
        <v>22</v>
      </c>
    </row>
    <row r="2" spans="1:4">
      <c r="A2" s="4" t="s">
        <v>452</v>
      </c>
      <c r="B2" s="6" t="n">
        <v>13197</v>
      </c>
      <c r="D2" s="6" t="n">
        <v>4991</v>
      </c>
    </row>
    <row r="3" spans="1:4">
      <c r="A3" s="4" t="s">
        <v>453</v>
      </c>
      <c r="B3" s="5" t="n">
        <v>675</v>
      </c>
      <c r="D3" s="5" t="n">
        <v>632</v>
      </c>
    </row>
    <row r="4" spans="1:4">
      <c r="A4" s="4" t="s">
        <v>454</v>
      </c>
      <c r="B4" s="5" t="n">
        <v>-8519</v>
      </c>
      <c r="D4" s="4" t="s">
        <v>34</v>
      </c>
    </row>
    <row r="5" spans="1:4">
      <c r="A5" s="4" t="s">
        <v>455</v>
      </c>
      <c r="B5" s="5" t="n">
        <v>-133</v>
      </c>
      <c r="D5" s="5" t="n">
        <v>-31</v>
      </c>
    </row>
    <row r="6" spans="1:4">
      <c r="A6" s="4" t="s">
        <v>456</v>
      </c>
      <c r="B6" s="5" t="n">
        <v>4545</v>
      </c>
      <c r="D6" s="5" t="n">
        <v>4960</v>
      </c>
    </row>
    <row r="7" spans="1:4">
      <c r="A7" s="4" t="s">
        <v>457</v>
      </c>
      <c r="B7" s="5" t="n">
        <v>4229</v>
      </c>
      <c r="D7" s="5" t="n">
        <v>4768</v>
      </c>
    </row>
    <row r="8" spans="1:4">
      <c r="A8" s="4" t="s">
        <v>458</v>
      </c>
      <c r="B8" s="5" t="n">
        <v>316</v>
      </c>
      <c r="D8" s="5" t="n">
        <v>192</v>
      </c>
    </row>
    <row r="9" spans="1:4">
      <c r="A9" s="4" t="s">
        <v>459</v>
      </c>
    </row>
    <row r="10" spans="1:4">
      <c r="A10" s="4" t="s">
        <v>452</v>
      </c>
      <c r="B10" s="5" t="n">
        <v>3078</v>
      </c>
      <c r="D10" s="5" t="n">
        <v>1748</v>
      </c>
    </row>
    <row r="11" spans="1:4">
      <c r="A11" s="4" t="s">
        <v>453</v>
      </c>
      <c r="B11" s="5" t="n">
        <v>411</v>
      </c>
      <c r="D11" s="5" t="n">
        <v>232</v>
      </c>
    </row>
    <row r="12" spans="1:4">
      <c r="A12" s="4" t="s">
        <v>460</v>
      </c>
    </row>
    <row r="13" spans="1:4">
      <c r="A13" s="4" t="s">
        <v>452</v>
      </c>
      <c r="B13" s="4" t="s">
        <v>34</v>
      </c>
      <c r="D13" s="5" t="n">
        <v>2300</v>
      </c>
    </row>
    <row r="14" spans="1:4">
      <c r="A14" s="4" t="s">
        <v>453</v>
      </c>
      <c r="B14" s="4" t="s">
        <v>34</v>
      </c>
      <c r="D14" s="5" t="n">
        <v>370</v>
      </c>
    </row>
    <row r="15" spans="1:4">
      <c r="A15" s="4" t="s">
        <v>461</v>
      </c>
    </row>
    <row r="16" spans="1:4">
      <c r="A16" s="4" t="s">
        <v>452</v>
      </c>
      <c r="B16" s="5" t="n">
        <v>9211</v>
      </c>
      <c r="C16" s="4" t="s">
        <v>462</v>
      </c>
      <c r="D16" s="4" t="s">
        <v>34</v>
      </c>
    </row>
    <row r="17" spans="1:4">
      <c r="A17" s="4" t="s">
        <v>453</v>
      </c>
      <c r="B17" s="5" t="n">
        <v>4</v>
      </c>
      <c r="C17" s="4" t="s">
        <v>462</v>
      </c>
      <c r="D17" s="4" t="s">
        <v>34</v>
      </c>
    </row>
    <row r="18" spans="1:4">
      <c r="A18" s="4" t="s">
        <v>463</v>
      </c>
    </row>
    <row r="19" spans="1:4">
      <c r="A19" s="4" t="s">
        <v>452</v>
      </c>
      <c r="B19" s="5" t="n">
        <v>415</v>
      </c>
      <c r="D19" s="5" t="n">
        <v>415</v>
      </c>
    </row>
    <row r="20" spans="1:4">
      <c r="A20" s="4" t="s">
        <v>453</v>
      </c>
      <c r="B20" s="5" t="n">
        <v>228</v>
      </c>
      <c r="D20" s="5" t="n">
        <v>2</v>
      </c>
    </row>
    <row r="21" spans="1:4">
      <c r="A21" s="4" t="s">
        <v>464</v>
      </c>
    </row>
    <row r="22" spans="1:4">
      <c r="A22" s="4" t="s">
        <v>452</v>
      </c>
      <c r="B22" s="5" t="n">
        <v>67</v>
      </c>
      <c r="D22" s="5" t="n">
        <v>75</v>
      </c>
    </row>
    <row r="23" spans="1:4">
      <c r="A23" s="4" t="s">
        <v>453</v>
      </c>
      <c r="B23" s="5" t="n">
        <v>32</v>
      </c>
      <c r="D23" s="5" t="n">
        <v>28</v>
      </c>
    </row>
    <row r="24" spans="1:4">
      <c r="A24" s="4" t="s">
        <v>465</v>
      </c>
    </row>
    <row r="25" spans="1:4">
      <c r="A25" s="4" t="s">
        <v>452</v>
      </c>
      <c r="B25" s="5" t="n">
        <v>192</v>
      </c>
      <c r="D25" s="5" t="n">
        <v>192</v>
      </c>
    </row>
    <row r="26" spans="1:4">
      <c r="A26" s="4" t="s">
        <v>453</v>
      </c>
      <c r="B26" s="4" t="s">
        <v>34</v>
      </c>
      <c r="D26" s="4" t="s">
        <v>34</v>
      </c>
    </row>
    <row r="27" spans="1:4">
      <c r="A27" s="4" t="s">
        <v>466</v>
      </c>
    </row>
    <row r="28" spans="1:4">
      <c r="A28" s="4" t="s">
        <v>452</v>
      </c>
      <c r="B28" s="5" t="n">
        <v>234</v>
      </c>
      <c r="D28" s="5" t="n">
        <v>261</v>
      </c>
    </row>
    <row r="29" spans="1:4">
      <c r="A29" s="4" t="s">
        <v>453</v>
      </c>
      <c r="B29" s="4" t="s">
        <v>34</v>
      </c>
      <c r="D29" s="4" t="s">
        <v>34</v>
      </c>
    </row>
    <row r="30" spans="1:4"/>
    <row r="31" spans="1:4">
      <c r="A31" s="4" t="s">
        <v>462</v>
      </c>
      <c r="B31" s="4" t="s">
        <v>467</v>
      </c>
    </row>
  </sheetData>
  <mergeCells count="3">
    <mergeCell ref="B1:C1"/>
    <mergeCell ref="A30:D30"/>
    <mergeCell ref="B31:D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8</v>
      </c>
      <c r="B1" s="2" t="s">
        <v>1</v>
      </c>
    </row>
    <row r="2" spans="1:3">
      <c r="B2" s="2" t="s">
        <v>2</v>
      </c>
      <c r="C2" s="2" t="s">
        <v>22</v>
      </c>
    </row>
    <row r="3" spans="1:3">
      <c r="A3" s="4" t="s">
        <v>469</v>
      </c>
      <c r="B3" s="4" t="s">
        <v>10</v>
      </c>
      <c r="C3" s="4" t="s">
        <v>10</v>
      </c>
    </row>
    <row r="4" spans="1:3">
      <c r="A4" s="4" t="s">
        <v>470</v>
      </c>
      <c r="B4" s="4" t="s">
        <v>471</v>
      </c>
      <c r="C4" s="4" t="s">
        <v>471</v>
      </c>
    </row>
    <row r="5" spans="1:3">
      <c r="A5" s="4" t="s">
        <v>472</v>
      </c>
    </row>
    <row r="6" spans="1:3">
      <c r="A6" s="4" t="s">
        <v>473</v>
      </c>
      <c r="B6" s="6" t="n">
        <v>906000</v>
      </c>
    </row>
    <row r="7" spans="1:3">
      <c r="A7" s="4" t="s">
        <v>460</v>
      </c>
    </row>
    <row r="8" spans="1:3">
      <c r="A8" s="4" t="s">
        <v>474</v>
      </c>
      <c r="B8" s="9" t="n">
        <v>2016</v>
      </c>
      <c r="C8" s="9" t="n">
        <v>2016</v>
      </c>
    </row>
    <row r="9" spans="1:3">
      <c r="A9" s="4" t="s">
        <v>386</v>
      </c>
      <c r="B9" s="4" t="s">
        <v>419</v>
      </c>
      <c r="C9" s="4" t="s">
        <v>419</v>
      </c>
    </row>
    <row r="10" spans="1:3">
      <c r="A10" s="4" t="s">
        <v>461</v>
      </c>
    </row>
    <row r="11" spans="1:3">
      <c r="A11" s="4" t="s">
        <v>469</v>
      </c>
      <c r="B11" s="4" t="s">
        <v>10</v>
      </c>
      <c r="C11" s="4" t="s">
        <v>10</v>
      </c>
    </row>
    <row r="12" spans="1:3">
      <c r="A12" s="4" t="s">
        <v>470</v>
      </c>
      <c r="B12" s="4" t="s">
        <v>471</v>
      </c>
      <c r="C12" s="4" t="s">
        <v>471</v>
      </c>
    </row>
    <row r="13" spans="1:3">
      <c r="A13" s="4" t="s">
        <v>475</v>
      </c>
    </row>
    <row r="14" spans="1:3">
      <c r="A14" s="4" t="s">
        <v>386</v>
      </c>
      <c r="B14" s="4" t="s">
        <v>436</v>
      </c>
      <c r="C14" s="4" t="s">
        <v>436</v>
      </c>
    </row>
    <row r="15" spans="1:3">
      <c r="A15" s="4" t="s">
        <v>476</v>
      </c>
    </row>
    <row r="16" spans="1:3">
      <c r="A16" s="4" t="s">
        <v>386</v>
      </c>
      <c r="B16" s="4" t="s">
        <v>387</v>
      </c>
      <c r="C16" s="4" t="s">
        <v>387</v>
      </c>
    </row>
    <row r="17" spans="1:3">
      <c r="A17" s="4" t="s">
        <v>463</v>
      </c>
    </row>
    <row r="18" spans="1:3">
      <c r="A18" s="4" t="s">
        <v>474</v>
      </c>
      <c r="B18" s="11" t="n">
        <v>2016</v>
      </c>
      <c r="C18" s="11" t="n">
        <v>2016</v>
      </c>
    </row>
    <row r="19" spans="1:3">
      <c r="A19" s="4" t="s">
        <v>386</v>
      </c>
      <c r="B19" s="4" t="s">
        <v>428</v>
      </c>
      <c r="C19" s="4" t="s">
        <v>428</v>
      </c>
    </row>
    <row r="20" spans="1:3">
      <c r="A20" s="4" t="s">
        <v>464</v>
      </c>
    </row>
    <row r="21" spans="1:3">
      <c r="A21" s="4" t="s">
        <v>474</v>
      </c>
      <c r="B21" s="13" t="n">
        <v>2016</v>
      </c>
      <c r="C21" s="13" t="n">
        <v>2016</v>
      </c>
    </row>
    <row r="22" spans="1:3">
      <c r="A22" s="4" t="s">
        <v>477</v>
      </c>
    </row>
    <row r="23" spans="1:3">
      <c r="A23" s="4" t="s">
        <v>386</v>
      </c>
      <c r="B23" s="4" t="s">
        <v>433</v>
      </c>
      <c r="C23" s="4" t="s">
        <v>433</v>
      </c>
    </row>
    <row r="24" spans="1:3">
      <c r="A24" s="4" t="s">
        <v>478</v>
      </c>
    </row>
    <row r="25" spans="1:3">
      <c r="A25" s="4" t="s">
        <v>386</v>
      </c>
      <c r="B25" s="4" t="s">
        <v>428</v>
      </c>
      <c r="C25" s="4" t="s">
        <v>428</v>
      </c>
    </row>
    <row r="26" spans="1:3">
      <c r="A26" s="4" t="s">
        <v>465</v>
      </c>
    </row>
    <row r="27" spans="1:3">
      <c r="A27" s="4" t="s">
        <v>474</v>
      </c>
      <c r="B27" s="12" t="n">
        <v>2021</v>
      </c>
      <c r="C27" s="12" t="n">
        <v>2021</v>
      </c>
    </row>
    <row r="28" spans="1:3">
      <c r="A28" s="4" t="s">
        <v>386</v>
      </c>
      <c r="B28" s="4" t="s">
        <v>436</v>
      </c>
      <c r="C28" s="4" t="s">
        <v>4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2</v>
      </c>
    </row>
    <row r="2" spans="1:3">
      <c r="A2" s="3" t="s">
        <v>199</v>
      </c>
    </row>
    <row r="3" spans="1:3">
      <c r="A3" s="5" t="n">
        <v>2017</v>
      </c>
      <c r="B3" s="6" t="n">
        <v>12881</v>
      </c>
    </row>
    <row r="4" spans="1:3">
      <c r="A4" s="5" t="n">
        <v>2018</v>
      </c>
      <c r="B4" s="5" t="n">
        <v>115</v>
      </c>
    </row>
    <row r="5" spans="1:3">
      <c r="A5" s="5" t="n">
        <v>2019</v>
      </c>
      <c r="B5" s="5" t="n">
        <v>9</v>
      </c>
    </row>
    <row r="6" spans="1:3">
      <c r="A6" s="5" t="n">
        <v>2020</v>
      </c>
      <c r="B6" s="4" t="s">
        <v>34</v>
      </c>
    </row>
    <row r="7" spans="1:3">
      <c r="A7" s="5" t="n">
        <v>2021</v>
      </c>
      <c r="B7" s="5" t="n">
        <v>192</v>
      </c>
    </row>
    <row r="8" spans="1:3">
      <c r="A8" s="4" t="s">
        <v>480</v>
      </c>
      <c r="B8" s="4" t="s">
        <v>34</v>
      </c>
    </row>
    <row r="9" spans="1:3">
      <c r="A9" s="4" t="s">
        <v>481</v>
      </c>
      <c r="B9" s="5" t="n">
        <v>13197</v>
      </c>
    </row>
    <row r="10" spans="1:3">
      <c r="A10" s="4" t="s">
        <v>482</v>
      </c>
      <c r="B10" s="5" t="n">
        <v>-8652</v>
      </c>
    </row>
    <row r="11" spans="1:3">
      <c r="A11" s="4" t="s">
        <v>456</v>
      </c>
      <c r="B11" s="6" t="n">
        <v>4545</v>
      </c>
      <c r="C11" s="6" t="n">
        <v>4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484</v>
      </c>
    </row>
    <row r="3" spans="1:3">
      <c r="A3" s="4" t="s">
        <v>485</v>
      </c>
    </row>
    <row r="4" spans="1:3">
      <c r="A4" s="4" t="s">
        <v>486</v>
      </c>
      <c r="B4" s="14" t="n">
        <v>2016</v>
      </c>
    </row>
    <row r="5" spans="1:3">
      <c r="A5" s="4" t="s">
        <v>487</v>
      </c>
      <c r="B5" s="14" t="n">
        <v>2017</v>
      </c>
    </row>
    <row r="6" spans="1:3">
      <c r="A6" s="4" t="s">
        <v>488</v>
      </c>
      <c r="B6" s="6" t="n">
        <v>1000</v>
      </c>
      <c r="C6" s="4" t="s">
        <v>462</v>
      </c>
    </row>
    <row r="7" spans="1:3">
      <c r="A7" s="4" t="s">
        <v>489</v>
      </c>
      <c r="B7" s="5" t="n">
        <v>1053</v>
      </c>
      <c r="C7" s="4" t="s">
        <v>462</v>
      </c>
    </row>
    <row r="8" spans="1:3">
      <c r="A8" s="4" t="s">
        <v>490</v>
      </c>
      <c r="B8" s="6" t="n">
        <v>1955</v>
      </c>
      <c r="C8" s="4" t="s">
        <v>491</v>
      </c>
    </row>
    <row r="9" spans="1:3">
      <c r="A9" s="4" t="s">
        <v>492</v>
      </c>
    </row>
    <row r="10" spans="1:3">
      <c r="A10" s="4" t="s">
        <v>486</v>
      </c>
      <c r="B10" s="12" t="n">
        <v>2016</v>
      </c>
    </row>
    <row r="11" spans="1:3">
      <c r="A11" s="4" t="s">
        <v>487</v>
      </c>
      <c r="B11" s="12" t="n">
        <v>2017</v>
      </c>
    </row>
    <row r="12" spans="1:3">
      <c r="A12" s="4" t="s">
        <v>488</v>
      </c>
      <c r="B12" s="6" t="n">
        <v>1000</v>
      </c>
      <c r="C12" s="4" t="s">
        <v>462</v>
      </c>
    </row>
    <row r="13" spans="1:3">
      <c r="A13" s="4" t="s">
        <v>489</v>
      </c>
      <c r="B13" s="5" t="n">
        <v>1053</v>
      </c>
      <c r="C13" s="4" t="s">
        <v>462</v>
      </c>
    </row>
    <row r="14" spans="1:3">
      <c r="A14" s="4" t="s">
        <v>490</v>
      </c>
      <c r="B14" s="6" t="n">
        <v>1969</v>
      </c>
      <c r="C14" s="4" t="s">
        <v>491</v>
      </c>
    </row>
    <row r="15" spans="1:3">
      <c r="A15" s="4" t="s">
        <v>493</v>
      </c>
    </row>
    <row r="16" spans="1:3">
      <c r="A16" s="4" t="s">
        <v>486</v>
      </c>
      <c r="B16" s="15" t="n">
        <v>2016</v>
      </c>
    </row>
    <row r="17" spans="1:3">
      <c r="A17" s="4" t="s">
        <v>487</v>
      </c>
      <c r="B17" s="15" t="n">
        <v>2017</v>
      </c>
    </row>
    <row r="18" spans="1:3">
      <c r="A18" s="4" t="s">
        <v>488</v>
      </c>
      <c r="B18" s="6" t="n">
        <v>95</v>
      </c>
      <c r="C18" s="4" t="s">
        <v>462</v>
      </c>
    </row>
    <row r="19" spans="1:3">
      <c r="A19" s="4" t="s">
        <v>489</v>
      </c>
      <c r="B19" s="5" t="n">
        <v>100</v>
      </c>
      <c r="C19" s="4" t="s">
        <v>462</v>
      </c>
    </row>
    <row r="20" spans="1:3">
      <c r="A20" s="4" t="s">
        <v>490</v>
      </c>
      <c r="B20" s="6" t="n">
        <v>188</v>
      </c>
      <c r="C20" s="4" t="s">
        <v>491</v>
      </c>
    </row>
    <row r="21" spans="1:3">
      <c r="A21" s="4" t="s">
        <v>494</v>
      </c>
    </row>
    <row r="22" spans="1:3">
      <c r="A22" s="4" t="s">
        <v>486</v>
      </c>
      <c r="B22" s="4" t="s">
        <v>495</v>
      </c>
    </row>
    <row r="23" spans="1:3">
      <c r="A23" s="4" t="s">
        <v>487</v>
      </c>
      <c r="B23" s="4" t="s">
        <v>496</v>
      </c>
    </row>
    <row r="24" spans="1:3">
      <c r="A24" s="4" t="s">
        <v>488</v>
      </c>
      <c r="B24" s="6" t="n">
        <v>6695</v>
      </c>
      <c r="C24" s="4" t="s">
        <v>462</v>
      </c>
    </row>
    <row r="25" spans="1:3">
      <c r="A25" s="4" t="s">
        <v>489</v>
      </c>
      <c r="B25" s="5" t="n">
        <v>7005</v>
      </c>
      <c r="C25" s="4" t="s">
        <v>462</v>
      </c>
    </row>
    <row r="26" spans="1:3">
      <c r="A26" s="4" t="s">
        <v>490</v>
      </c>
      <c r="B26" s="6" t="n">
        <v>12408</v>
      </c>
      <c r="C26" s="4" t="s">
        <v>491</v>
      </c>
    </row>
    <row r="27" spans="1:3"/>
    <row r="28" spans="1:3">
      <c r="A28" s="4" t="s">
        <v>462</v>
      </c>
      <c r="B28" s="4" t="s">
        <v>497</v>
      </c>
    </row>
    <row r="29" spans="1:3">
      <c r="A29" s="4" t="s">
        <v>491</v>
      </c>
      <c r="B29" s="4" t="s">
        <v>498</v>
      </c>
    </row>
  </sheetData>
  <mergeCells count="6">
    <mergeCell ref="A1:A2"/>
    <mergeCell ref="B1:C1"/>
    <mergeCell ref="B2:C2"/>
    <mergeCell ref="A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9</v>
      </c>
      <c r="B1" s="2" t="s">
        <v>1</v>
      </c>
    </row>
    <row r="2" spans="1:3">
      <c r="B2" s="2" t="s">
        <v>2</v>
      </c>
      <c r="C2" s="2" t="s">
        <v>22</v>
      </c>
    </row>
    <row r="3" spans="1:3">
      <c r="A3" s="3" t="s">
        <v>202</v>
      </c>
    </row>
    <row r="4" spans="1:3">
      <c r="A4" s="4" t="s">
        <v>500</v>
      </c>
      <c r="B4" s="4" t="s">
        <v>34</v>
      </c>
      <c r="C4"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0"/>
    <col customWidth="1" max="5" min="5" width="21"/>
    <col customWidth="1" max="6" min="6" width="20"/>
    <col customWidth="1" max="7" min="7" width="21"/>
    <col customWidth="1" max="8" min="8" width="27"/>
    <col customWidth="1" max="9" min="9" width="80"/>
    <col customWidth="1" max="10" min="10" width="80"/>
    <col customWidth="1" max="11" min="11" width="21"/>
    <col customWidth="1" max="12" min="12" width="24"/>
  </cols>
  <sheetData>
    <row r="1" spans="1:12">
      <c r="A1" s="1" t="s">
        <v>501</v>
      </c>
      <c r="B1" s="2" t="s">
        <v>502</v>
      </c>
      <c r="C1" s="2" t="s">
        <v>503</v>
      </c>
      <c r="D1" s="2" t="s">
        <v>504</v>
      </c>
      <c r="E1" s="2" t="s">
        <v>505</v>
      </c>
      <c r="F1" s="2" t="s">
        <v>506</v>
      </c>
      <c r="G1" s="2" t="s">
        <v>507</v>
      </c>
      <c r="H1" s="2" t="s">
        <v>508</v>
      </c>
      <c r="I1" s="2" t="s">
        <v>509</v>
      </c>
      <c r="J1" s="2" t="s">
        <v>510</v>
      </c>
      <c r="K1" s="2" t="s">
        <v>511</v>
      </c>
      <c r="L1" s="2" t="s">
        <v>512</v>
      </c>
    </row>
    <row r="2" spans="1:12">
      <c r="A2" s="4" t="s">
        <v>513</v>
      </c>
      <c r="J2" s="6" t="n">
        <v>575000</v>
      </c>
      <c r="K2" s="6" t="n">
        <v>501000</v>
      </c>
    </row>
    <row r="3" spans="1:12">
      <c r="A3" s="4" t="s">
        <v>40</v>
      </c>
      <c r="J3" s="5" t="n">
        <v>675000</v>
      </c>
      <c r="K3" s="5" t="n">
        <v>632000</v>
      </c>
    </row>
    <row r="4" spans="1:12">
      <c r="A4" s="4" t="s">
        <v>514</v>
      </c>
      <c r="L4" s="6" t="n">
        <v>9</v>
      </c>
    </row>
    <row r="5" spans="1:12">
      <c r="A5" s="4" t="s">
        <v>515</v>
      </c>
      <c r="K5" s="6" t="n">
        <v>190000</v>
      </c>
    </row>
    <row r="6" spans="1:12">
      <c r="A6" s="4" t="s">
        <v>516</v>
      </c>
      <c r="G6" s="6" t="n">
        <v>100000</v>
      </c>
    </row>
    <row r="7" spans="1:12">
      <c r="A7" s="4" t="s">
        <v>517</v>
      </c>
    </row>
    <row r="8" spans="1:12">
      <c r="A8" s="4" t="s">
        <v>518</v>
      </c>
      <c r="D8" s="5" t="n">
        <v>8000</v>
      </c>
      <c r="F8" s="5" t="n">
        <v>20667</v>
      </c>
    </row>
    <row r="9" spans="1:12">
      <c r="A9" s="4" t="s">
        <v>519</v>
      </c>
    </row>
    <row r="10" spans="1:12">
      <c r="A10" s="4" t="s">
        <v>518</v>
      </c>
      <c r="H10" s="5" t="n">
        <v>17778</v>
      </c>
    </row>
    <row r="11" spans="1:12">
      <c r="A11" s="4" t="s">
        <v>515</v>
      </c>
      <c r="H11" s="6" t="n">
        <v>30000</v>
      </c>
    </row>
    <row r="12" spans="1:12">
      <c r="A12" s="4" t="s">
        <v>520</v>
      </c>
    </row>
    <row r="13" spans="1:12">
      <c r="A13" s="4" t="s">
        <v>515</v>
      </c>
      <c r="H13" s="6" t="n">
        <v>30000</v>
      </c>
    </row>
    <row r="14" spans="1:12">
      <c r="A14" s="4" t="s">
        <v>521</v>
      </c>
    </row>
    <row r="15" spans="1:12">
      <c r="A15" s="4" t="s">
        <v>522</v>
      </c>
      <c r="C15" s="6" t="n">
        <v>3100000</v>
      </c>
    </row>
    <row r="16" spans="1:12">
      <c r="A16" s="4" t="s">
        <v>523</v>
      </c>
      <c r="C16" s="5" t="n">
        <v>333334</v>
      </c>
    </row>
    <row r="17" spans="1:12">
      <c r="A17" s="4" t="s">
        <v>514</v>
      </c>
      <c r="C17" s="8" t="n">
        <v>8.33</v>
      </c>
    </row>
    <row r="18" spans="1:12">
      <c r="A18" s="4" t="s">
        <v>524</v>
      </c>
      <c r="C18" s="4" t="s">
        <v>391</v>
      </c>
    </row>
    <row r="19" spans="1:12">
      <c r="A19" s="4" t="s">
        <v>417</v>
      </c>
      <c r="B19" s="6" t="n">
        <v>3100000</v>
      </c>
    </row>
    <row r="20" spans="1:12">
      <c r="A20" s="4" t="s">
        <v>525</v>
      </c>
    </row>
    <row r="21" spans="1:12">
      <c r="A21" s="4" t="s">
        <v>526</v>
      </c>
      <c r="E21" s="6" t="n">
        <v>695000</v>
      </c>
    </row>
    <row r="22" spans="1:12">
      <c r="A22" s="4" t="s">
        <v>527</v>
      </c>
      <c r="E22" s="5" t="n">
        <v>300000</v>
      </c>
    </row>
    <row r="23" spans="1:12">
      <c r="A23" s="4" t="s">
        <v>525</v>
      </c>
    </row>
    <row r="24" spans="1:12">
      <c r="A24" s="4" t="s">
        <v>528</v>
      </c>
      <c r="E24" s="5" t="n">
        <v>415000</v>
      </c>
    </row>
    <row r="25" spans="1:12">
      <c r="A25" s="4" t="s">
        <v>529</v>
      </c>
      <c r="E25" s="6" t="n">
        <v>500</v>
      </c>
      <c r="J25" s="5" t="n">
        <v>500</v>
      </c>
    </row>
    <row r="26" spans="1:12">
      <c r="A26" s="4" t="s">
        <v>40</v>
      </c>
      <c r="J26" s="5" t="n">
        <v>176000</v>
      </c>
    </row>
    <row r="27" spans="1:12">
      <c r="A27" s="4" t="s">
        <v>530</v>
      </c>
    </row>
    <row r="28" spans="1:12">
      <c r="A28" s="4" t="s">
        <v>526</v>
      </c>
      <c r="J28" s="5" t="n">
        <v>200000</v>
      </c>
    </row>
    <row r="29" spans="1:12">
      <c r="A29" s="4" t="s">
        <v>531</v>
      </c>
    </row>
    <row r="30" spans="1:12">
      <c r="A30" s="4" t="s">
        <v>526</v>
      </c>
      <c r="J30" s="6" t="n">
        <v>300000</v>
      </c>
    </row>
    <row r="31" spans="1:12">
      <c r="A31" s="4" t="s">
        <v>532</v>
      </c>
    </row>
    <row r="32" spans="1:12">
      <c r="A32" s="4" t="s">
        <v>533</v>
      </c>
      <c r="J32" s="4" t="s">
        <v>345</v>
      </c>
    </row>
    <row r="33" spans="1:12">
      <c r="A33" s="4" t="s">
        <v>534</v>
      </c>
    </row>
    <row r="34" spans="1:12">
      <c r="A34" s="4" t="s">
        <v>535</v>
      </c>
      <c r="J34" s="5" t="n">
        <v>22000</v>
      </c>
    </row>
    <row r="35" spans="1:12">
      <c r="A35" s="4" t="s">
        <v>536</v>
      </c>
      <c r="J35" s="4" t="s">
        <v>537</v>
      </c>
    </row>
    <row r="36" spans="1:12">
      <c r="A36" s="4" t="s">
        <v>538</v>
      </c>
    </row>
    <row r="37" spans="1:12">
      <c r="A37" s="4" t="s">
        <v>533</v>
      </c>
      <c r="J37" s="4" t="s">
        <v>539</v>
      </c>
    </row>
    <row r="38" spans="1:12">
      <c r="A38" s="4" t="s">
        <v>540</v>
      </c>
    </row>
    <row r="39" spans="1:12">
      <c r="A39" s="4" t="s">
        <v>535</v>
      </c>
      <c r="I39" s="5" t="n">
        <v>1812</v>
      </c>
    </row>
    <row r="40" spans="1:12">
      <c r="A40" s="4" t="s">
        <v>536</v>
      </c>
      <c r="I40" s="4" t="s">
        <v>541</v>
      </c>
    </row>
    <row r="41" spans="1:12">
      <c r="A41" s="4" t="s">
        <v>542</v>
      </c>
      <c r="J41" s="6" t="n">
        <v>1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22</v>
      </c>
    </row>
    <row r="3" spans="1:3">
      <c r="A3" s="3" t="s">
        <v>205</v>
      </c>
    </row>
    <row r="4" spans="1:3">
      <c r="A4" s="4" t="s">
        <v>544</v>
      </c>
      <c r="B4" s="6" t="n">
        <v>464000</v>
      </c>
      <c r="C4" s="6" t="n">
        <v>4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84</v>
      </c>
    </row>
    <row r="2" spans="1:2">
      <c r="A2" s="3" t="s">
        <v>205</v>
      </c>
    </row>
    <row r="3" spans="1:2">
      <c r="A3" s="5" t="n">
        <v>2017</v>
      </c>
      <c r="B3" s="6" t="n">
        <v>292</v>
      </c>
    </row>
    <row r="4" spans="1:2">
      <c r="A4" s="5" t="n">
        <v>2018</v>
      </c>
      <c r="B4" s="5" t="n">
        <v>242</v>
      </c>
    </row>
    <row r="5" spans="1:2">
      <c r="A5" s="5" t="n">
        <v>2019</v>
      </c>
      <c r="B5" s="5" t="n">
        <v>241</v>
      </c>
    </row>
    <row r="6" spans="1:2">
      <c r="A6" s="5" t="n">
        <v>2020</v>
      </c>
      <c r="B6" s="5" t="n">
        <v>248</v>
      </c>
    </row>
    <row r="7" spans="1:2">
      <c r="A7" s="5" t="n">
        <v>2021</v>
      </c>
      <c r="B7" s="5" t="n">
        <v>255</v>
      </c>
    </row>
    <row r="8" spans="1:2">
      <c r="A8" s="4" t="s">
        <v>480</v>
      </c>
      <c r="B8" s="5" t="n">
        <v>22</v>
      </c>
    </row>
    <row r="9" spans="1:2">
      <c r="A9" s="4" t="s">
        <v>546</v>
      </c>
      <c r="B9" s="6"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2</v>
      </c>
    </row>
    <row r="2" spans="1:3">
      <c r="A2" s="3" t="s">
        <v>205</v>
      </c>
    </row>
    <row r="3" spans="1:3">
      <c r="A3" s="5" t="n">
        <v>2017</v>
      </c>
      <c r="B3" s="6" t="n">
        <v>441</v>
      </c>
    </row>
    <row r="4" spans="1:3">
      <c r="A4" s="5" t="n">
        <v>2018</v>
      </c>
      <c r="B4" s="5" t="n">
        <v>154</v>
      </c>
    </row>
    <row r="5" spans="1:3">
      <c r="A5" s="5" t="n">
        <v>2019</v>
      </c>
      <c r="B5" s="5" t="n">
        <v>89</v>
      </c>
    </row>
    <row r="6" spans="1:3">
      <c r="A6" s="5" t="n">
        <v>2020</v>
      </c>
      <c r="B6" s="5" t="n">
        <v>5</v>
      </c>
    </row>
    <row r="7" spans="1:3">
      <c r="A7" s="5" t="n">
        <v>2021</v>
      </c>
      <c r="B7" s="4" t="s">
        <v>34</v>
      </c>
    </row>
    <row r="8" spans="1:3">
      <c r="A8" s="4" t="s">
        <v>548</v>
      </c>
      <c r="B8" s="5" t="n">
        <v>689</v>
      </c>
    </row>
    <row r="9" spans="1:3">
      <c r="A9" s="4" t="s">
        <v>549</v>
      </c>
      <c r="B9" s="5" t="n">
        <v>-26</v>
      </c>
    </row>
    <row r="10" spans="1:3">
      <c r="A10" s="4" t="s">
        <v>550</v>
      </c>
      <c r="B10" s="5" t="n">
        <v>663</v>
      </c>
    </row>
    <row r="11" spans="1:3">
      <c r="A11" s="4" t="s">
        <v>551</v>
      </c>
      <c r="B11" s="5" t="n">
        <v>-46</v>
      </c>
    </row>
    <row r="12" spans="1:3">
      <c r="A12" s="4" t="s">
        <v>552</v>
      </c>
      <c r="B12" s="5" t="n">
        <v>617</v>
      </c>
    </row>
    <row r="13" spans="1:3">
      <c r="A13" s="4" t="s">
        <v>553</v>
      </c>
      <c r="B13" s="5" t="n">
        <v>-379</v>
      </c>
      <c r="C13" s="6" t="n">
        <v>-321</v>
      </c>
    </row>
    <row r="14" spans="1:3">
      <c r="A14" s="4" t="s">
        <v>554</v>
      </c>
      <c r="B14" s="6" t="n">
        <v>238</v>
      </c>
      <c r="C14" s="6" t="n">
        <v>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6"/>
    <col customWidth="1" max="3" min="3" width="14"/>
  </cols>
  <sheetData>
    <row r="1" spans="1:3">
      <c r="A1" s="1" t="s">
        <v>555</v>
      </c>
      <c r="B1" s="2" t="s">
        <v>1</v>
      </c>
    </row>
    <row r="2" spans="1:3">
      <c r="B2" s="2" t="s">
        <v>2</v>
      </c>
      <c r="C2" s="2" t="s">
        <v>22</v>
      </c>
    </row>
    <row r="3" spans="1:3">
      <c r="A3" s="4" t="s">
        <v>556</v>
      </c>
      <c r="B3" s="4" t="s">
        <v>557</v>
      </c>
    </row>
    <row r="4" spans="1:3">
      <c r="A4" s="4" t="s">
        <v>558</v>
      </c>
    </row>
    <row r="5" spans="1:3">
      <c r="A5" s="4" t="s">
        <v>559</v>
      </c>
      <c r="B5" s="6" t="n">
        <v>30100</v>
      </c>
      <c r="C5" s="6" t="n">
        <v>20900</v>
      </c>
    </row>
    <row r="6" spans="1:3">
      <c r="A6" s="4" t="s">
        <v>560</v>
      </c>
    </row>
    <row r="7" spans="1:3">
      <c r="A7" s="4" t="s">
        <v>559</v>
      </c>
      <c r="B7" s="6" t="n">
        <v>15700</v>
      </c>
      <c r="C7" s="6" t="n">
        <v>10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3"/>
  </cols>
  <sheetData>
    <row r="1" spans="1:6">
      <c r="A1" s="1" t="s">
        <v>91</v>
      </c>
      <c r="B1" s="2" t="s">
        <v>92</v>
      </c>
      <c r="C1" s="2" t="s">
        <v>93</v>
      </c>
      <c r="D1" s="2" t="s">
        <v>94</v>
      </c>
      <c r="E1" s="2" t="s">
        <v>95</v>
      </c>
      <c r="F1" s="2" t="s">
        <v>96</v>
      </c>
    </row>
    <row r="2" spans="1:6">
      <c r="A2" s="4" t="s">
        <v>97</v>
      </c>
      <c r="B2" s="4" t="s">
        <v>34</v>
      </c>
      <c r="C2" s="4" t="s">
        <v>34</v>
      </c>
      <c r="D2" s="6" t="n">
        <v>47309000</v>
      </c>
      <c r="E2" s="6" t="n">
        <v>-51721000</v>
      </c>
      <c r="F2" s="6" t="n">
        <v>-4412000</v>
      </c>
    </row>
    <row r="3" spans="1:6">
      <c r="A3" s="4" t="s">
        <v>98</v>
      </c>
      <c r="B3" s="5" t="n">
        <v>2229702</v>
      </c>
      <c r="C3" s="5" t="n">
        <v>752701</v>
      </c>
    </row>
    <row r="4" spans="1:6">
      <c r="A4" s="4" t="s">
        <v>99</v>
      </c>
      <c r="B4" s="4" t="s">
        <v>34</v>
      </c>
      <c r="C4" s="4" t="s">
        <v>34</v>
      </c>
      <c r="D4" s="5" t="n">
        <v>5220000</v>
      </c>
      <c r="E4" s="4" t="s">
        <v>34</v>
      </c>
      <c r="F4" s="5" t="n">
        <v>5220000</v>
      </c>
    </row>
    <row r="5" spans="1:6">
      <c r="A5" s="4" t="s">
        <v>100</v>
      </c>
      <c r="B5" s="5" t="n">
        <v>1896510</v>
      </c>
      <c r="C5" s="4" t="s">
        <v>34</v>
      </c>
    </row>
    <row r="6" spans="1:6">
      <c r="A6" s="4" t="s">
        <v>101</v>
      </c>
      <c r="B6" s="4" t="s">
        <v>34</v>
      </c>
      <c r="C6" s="4" t="s">
        <v>34</v>
      </c>
      <c r="D6" s="5" t="n">
        <v>752000</v>
      </c>
      <c r="E6" s="4" t="s">
        <v>34</v>
      </c>
      <c r="F6" s="5" t="n">
        <v>752000</v>
      </c>
    </row>
    <row r="7" spans="1:6">
      <c r="A7" s="4" t="s">
        <v>102</v>
      </c>
      <c r="B7" s="5" t="n">
        <v>222411</v>
      </c>
      <c r="C7" s="4" t="s">
        <v>34</v>
      </c>
    </row>
    <row r="8" spans="1:6">
      <c r="A8" s="4" t="s">
        <v>103</v>
      </c>
      <c r="B8" s="4" t="s">
        <v>34</v>
      </c>
      <c r="C8" s="4" t="s">
        <v>34</v>
      </c>
      <c r="D8" s="4" t="s">
        <v>34</v>
      </c>
      <c r="E8" s="4" t="s">
        <v>34</v>
      </c>
      <c r="F8" s="4" t="s">
        <v>34</v>
      </c>
    </row>
    <row r="9" spans="1:6">
      <c r="A9" s="4" t="s">
        <v>104</v>
      </c>
      <c r="B9" s="5" t="n">
        <v>-4304593</v>
      </c>
      <c r="C9" s="5" t="n">
        <v>221597</v>
      </c>
    </row>
    <row r="10" spans="1:6">
      <c r="A10" s="4" t="s">
        <v>105</v>
      </c>
      <c r="B10" s="4" t="s">
        <v>34</v>
      </c>
      <c r="C10" s="4" t="s">
        <v>34</v>
      </c>
      <c r="D10" s="5" t="n">
        <v>1252000</v>
      </c>
      <c r="E10" s="4" t="s">
        <v>34</v>
      </c>
      <c r="F10" s="5" t="n">
        <v>1252000</v>
      </c>
    </row>
    <row r="11" spans="1:6">
      <c r="A11" s="4" t="s">
        <v>106</v>
      </c>
      <c r="B11" s="4" t="s">
        <v>34</v>
      </c>
      <c r="C11" s="5" t="n">
        <v>126605</v>
      </c>
    </row>
    <row r="12" spans="1:6">
      <c r="A12" s="4" t="s">
        <v>107</v>
      </c>
      <c r="B12" s="4" t="s">
        <v>34</v>
      </c>
      <c r="C12" s="4" t="s">
        <v>34</v>
      </c>
      <c r="D12" s="5" t="n">
        <v>33000</v>
      </c>
      <c r="E12" s="4" t="s">
        <v>34</v>
      </c>
      <c r="F12" s="5" t="n">
        <v>33000</v>
      </c>
    </row>
    <row r="13" spans="1:6">
      <c r="A13" s="4" t="s">
        <v>108</v>
      </c>
      <c r="B13" s="4" t="s">
        <v>34</v>
      </c>
      <c r="C13" s="4" t="s">
        <v>34</v>
      </c>
      <c r="D13" s="5" t="n">
        <v>568000</v>
      </c>
      <c r="E13" s="4" t="s">
        <v>34</v>
      </c>
      <c r="F13" s="5" t="n">
        <v>568000</v>
      </c>
    </row>
    <row r="14" spans="1:6">
      <c r="A14" s="4" t="s">
        <v>109</v>
      </c>
      <c r="B14" s="4" t="s">
        <v>34</v>
      </c>
      <c r="C14" s="4" t="s">
        <v>34</v>
      </c>
      <c r="D14" s="4" t="s">
        <v>34</v>
      </c>
      <c r="E14" s="4" t="s">
        <v>34</v>
      </c>
      <c r="F14" s="4" t="s">
        <v>34</v>
      </c>
    </row>
    <row r="15" spans="1:6">
      <c r="A15" s="4" t="s">
        <v>110</v>
      </c>
      <c r="B15" s="4" t="s">
        <v>34</v>
      </c>
      <c r="C15" s="5" t="n">
        <v>18519</v>
      </c>
    </row>
    <row r="16" spans="1:6">
      <c r="A16" s="4" t="s">
        <v>111</v>
      </c>
      <c r="B16" s="4" t="s">
        <v>34</v>
      </c>
      <c r="C16" s="4" t="s">
        <v>34</v>
      </c>
      <c r="D16" s="5" t="n">
        <v>190000</v>
      </c>
      <c r="E16" s="4" t="s">
        <v>34</v>
      </c>
      <c r="F16" s="5" t="n">
        <v>190000</v>
      </c>
    </row>
    <row r="17" spans="1:6">
      <c r="A17" s="4" t="s">
        <v>112</v>
      </c>
      <c r="B17" s="4" t="s">
        <v>34</v>
      </c>
      <c r="C17" s="5" t="n">
        <v>33930</v>
      </c>
    </row>
    <row r="18" spans="1:6">
      <c r="A18" s="4" t="s">
        <v>113</v>
      </c>
      <c r="B18" s="4" t="s">
        <v>34</v>
      </c>
      <c r="C18" s="4" t="s">
        <v>34</v>
      </c>
      <c r="D18" s="5" t="n">
        <v>66000</v>
      </c>
      <c r="E18" s="4" t="s">
        <v>34</v>
      </c>
      <c r="F18" s="5" t="n">
        <v>66000</v>
      </c>
    </row>
    <row r="19" spans="1:6">
      <c r="A19" s="4" t="s">
        <v>114</v>
      </c>
      <c r="B19" s="4" t="s">
        <v>34</v>
      </c>
      <c r="C19" s="5" t="n">
        <v>7378</v>
      </c>
    </row>
    <row r="20" spans="1:6">
      <c r="A20" s="4" t="s">
        <v>115</v>
      </c>
      <c r="B20" s="4" t="s">
        <v>34</v>
      </c>
      <c r="C20" s="4" t="s">
        <v>34</v>
      </c>
      <c r="D20" s="4" t="s">
        <v>34</v>
      </c>
      <c r="E20" s="4" t="s">
        <v>34</v>
      </c>
      <c r="F20" s="4" t="s">
        <v>34</v>
      </c>
    </row>
    <row r="21" spans="1:6">
      <c r="A21" s="4" t="s">
        <v>116</v>
      </c>
      <c r="B21" s="4" t="s">
        <v>34</v>
      </c>
      <c r="C21" s="5" t="n">
        <v>3733</v>
      </c>
    </row>
    <row r="22" spans="1:6">
      <c r="A22" s="4" t="s">
        <v>117</v>
      </c>
      <c r="B22" s="4" t="s">
        <v>34</v>
      </c>
      <c r="C22" s="4" t="s">
        <v>34</v>
      </c>
      <c r="D22" s="5" t="n">
        <v>3705000</v>
      </c>
      <c r="E22" s="4" t="s">
        <v>34</v>
      </c>
      <c r="F22" s="5" t="n">
        <v>3705000</v>
      </c>
    </row>
    <row r="23" spans="1:6">
      <c r="A23" s="4" t="s">
        <v>118</v>
      </c>
      <c r="B23" s="4" t="s">
        <v>34</v>
      </c>
      <c r="C23" s="5" t="n">
        <v>365895</v>
      </c>
    </row>
    <row r="24" spans="1:6">
      <c r="A24" s="4" t="s">
        <v>119</v>
      </c>
      <c r="B24" s="4" t="s">
        <v>34</v>
      </c>
      <c r="C24" s="4" t="s">
        <v>34</v>
      </c>
      <c r="D24" s="5" t="n">
        <v>931000</v>
      </c>
      <c r="E24" s="4" t="s">
        <v>34</v>
      </c>
      <c r="F24" s="5" t="n">
        <v>931000</v>
      </c>
    </row>
    <row r="25" spans="1:6">
      <c r="A25" s="4" t="s">
        <v>120</v>
      </c>
      <c r="B25" s="4" t="s">
        <v>34</v>
      </c>
      <c r="C25" s="4" t="s">
        <v>34</v>
      </c>
      <c r="D25" s="5" t="n">
        <v>86000</v>
      </c>
      <c r="E25" s="5" t="n">
        <v>-86000</v>
      </c>
      <c r="F25" s="4" t="s">
        <v>34</v>
      </c>
    </row>
    <row r="26" spans="1:6">
      <c r="A26" s="4" t="s">
        <v>121</v>
      </c>
      <c r="B26" s="4" t="s">
        <v>34</v>
      </c>
      <c r="C26" s="5" t="n">
        <v>3323</v>
      </c>
    </row>
    <row r="27" spans="1:6">
      <c r="A27" s="4" t="s">
        <v>122</v>
      </c>
      <c r="B27" s="4" t="s">
        <v>34</v>
      </c>
      <c r="C27" s="4" t="s">
        <v>34</v>
      </c>
      <c r="D27" s="5" t="n">
        <v>135000</v>
      </c>
      <c r="E27" s="4" t="s">
        <v>34</v>
      </c>
      <c r="F27" s="5" t="n">
        <v>135000</v>
      </c>
    </row>
    <row r="28" spans="1:6">
      <c r="A28" s="4" t="s">
        <v>123</v>
      </c>
      <c r="B28" s="4" t="s">
        <v>34</v>
      </c>
      <c r="C28" s="5" t="n">
        <v>3203</v>
      </c>
    </row>
    <row r="29" spans="1:6">
      <c r="A29" s="4" t="s">
        <v>124</v>
      </c>
      <c r="B29" s="4" t="s">
        <v>34</v>
      </c>
      <c r="C29" s="4" t="s">
        <v>34</v>
      </c>
      <c r="D29" s="5" t="n">
        <v>315000</v>
      </c>
      <c r="E29" s="4" t="s">
        <v>34</v>
      </c>
      <c r="F29" s="5" t="n">
        <v>315000</v>
      </c>
    </row>
    <row r="30" spans="1:6">
      <c r="A30" s="4" t="s">
        <v>125</v>
      </c>
      <c r="B30" s="4" t="s">
        <v>34</v>
      </c>
      <c r="C30" s="5" t="n">
        <v>25556</v>
      </c>
    </row>
    <row r="31" spans="1:6">
      <c r="A31" s="4" t="s">
        <v>126</v>
      </c>
      <c r="B31" s="4" t="s">
        <v>34</v>
      </c>
      <c r="C31" s="4" t="s">
        <v>34</v>
      </c>
      <c r="D31" s="5" t="n">
        <v>443000</v>
      </c>
      <c r="E31" s="4" t="s">
        <v>34</v>
      </c>
      <c r="F31" s="5" t="n">
        <v>443000</v>
      </c>
    </row>
    <row r="32" spans="1:6">
      <c r="A32" s="4" t="s">
        <v>127</v>
      </c>
      <c r="B32" s="4" t="s">
        <v>34</v>
      </c>
      <c r="C32" s="4" t="s">
        <v>34</v>
      </c>
    </row>
    <row r="33" spans="1:6">
      <c r="A33" s="4" t="s">
        <v>128</v>
      </c>
      <c r="B33" s="4" t="s">
        <v>34</v>
      </c>
      <c r="C33" s="4" t="s">
        <v>34</v>
      </c>
      <c r="D33" s="5" t="n">
        <v>-779000</v>
      </c>
      <c r="E33" s="5" t="n">
        <v>779000</v>
      </c>
      <c r="F33" s="4" t="s">
        <v>34</v>
      </c>
    </row>
    <row r="34" spans="1:6">
      <c r="A34" s="4" t="s">
        <v>129</v>
      </c>
      <c r="B34" s="4" t="s">
        <v>34</v>
      </c>
      <c r="C34" s="5" t="n">
        <v>-17014</v>
      </c>
    </row>
    <row r="35" spans="1:6">
      <c r="A35" s="4" t="s">
        <v>130</v>
      </c>
      <c r="C35" s="5" t="n">
        <v>3203</v>
      </c>
    </row>
    <row r="36" spans="1:6">
      <c r="A36" s="4" t="s">
        <v>131</v>
      </c>
      <c r="C36" s="5" t="n">
        <v>7378</v>
      </c>
    </row>
    <row r="37" spans="1:6">
      <c r="A37" s="4" t="s">
        <v>132</v>
      </c>
      <c r="B37" s="4" t="s">
        <v>34</v>
      </c>
      <c r="C37" s="4" t="s">
        <v>34</v>
      </c>
      <c r="D37" s="4" t="s">
        <v>34</v>
      </c>
      <c r="E37" s="5" t="n">
        <v>-18252000</v>
      </c>
      <c r="F37" s="5" t="n">
        <v>-18252000</v>
      </c>
    </row>
    <row r="38" spans="1:6">
      <c r="A38" s="4" t="s">
        <v>133</v>
      </c>
      <c r="B38" s="4" t="s">
        <v>34</v>
      </c>
      <c r="C38" s="4" t="s">
        <v>34</v>
      </c>
      <c r="D38" s="5" t="n">
        <v>60226000</v>
      </c>
      <c r="E38" s="5" t="n">
        <v>-69280000</v>
      </c>
      <c r="F38" s="5" t="n">
        <v>-9054000</v>
      </c>
    </row>
    <row r="39" spans="1:6">
      <c r="A39" s="4" t="s">
        <v>134</v>
      </c>
      <c r="B39" s="5" t="n">
        <v>44030</v>
      </c>
      <c r="C39" s="5" t="n">
        <v>1545426</v>
      </c>
    </row>
    <row r="40" spans="1:6">
      <c r="A40" s="4" t="s">
        <v>101</v>
      </c>
      <c r="F40" s="4" t="s">
        <v>34</v>
      </c>
    </row>
    <row r="41" spans="1:6">
      <c r="A41" s="4" t="s">
        <v>105</v>
      </c>
      <c r="B41" s="4" t="s">
        <v>34</v>
      </c>
      <c r="C41" s="4" t="s">
        <v>34</v>
      </c>
      <c r="D41" s="5" t="n">
        <v>1605000</v>
      </c>
      <c r="E41" s="4" t="s">
        <v>34</v>
      </c>
      <c r="F41" s="5" t="n">
        <v>1605000</v>
      </c>
    </row>
    <row r="42" spans="1:6">
      <c r="A42" s="4" t="s">
        <v>106</v>
      </c>
      <c r="B42" s="4" t="s">
        <v>34</v>
      </c>
      <c r="C42" s="5" t="n">
        <v>256337</v>
      </c>
    </row>
    <row r="43" spans="1:6">
      <c r="A43" s="4" t="s">
        <v>118</v>
      </c>
      <c r="C43" s="4" t="s">
        <v>34</v>
      </c>
    </row>
    <row r="44" spans="1:6">
      <c r="A44" s="4" t="s">
        <v>119</v>
      </c>
      <c r="B44" s="4" t="s">
        <v>34</v>
      </c>
      <c r="C44" s="4" t="s">
        <v>34</v>
      </c>
      <c r="D44" s="5" t="n">
        <v>1738000</v>
      </c>
      <c r="E44" s="4" t="s">
        <v>34</v>
      </c>
      <c r="F44" s="5" t="n">
        <v>1738000</v>
      </c>
    </row>
    <row r="45" spans="1:6">
      <c r="A45" s="4" t="s">
        <v>120</v>
      </c>
      <c r="B45" s="4" t="s">
        <v>34</v>
      </c>
      <c r="C45" s="4" t="s">
        <v>34</v>
      </c>
      <c r="D45" s="5" t="n">
        <v>4000</v>
      </c>
      <c r="E45" s="5" t="n">
        <v>-4000</v>
      </c>
      <c r="F45" s="4" t="s">
        <v>34</v>
      </c>
    </row>
    <row r="46" spans="1:6">
      <c r="A46" s="4" t="s">
        <v>121</v>
      </c>
      <c r="B46" s="4" t="s">
        <v>34</v>
      </c>
      <c r="C46" s="5" t="n">
        <v>535</v>
      </c>
    </row>
    <row r="47" spans="1:6">
      <c r="A47" s="4" t="s">
        <v>124</v>
      </c>
      <c r="B47" s="4" t="s">
        <v>34</v>
      </c>
      <c r="C47" s="4" t="s">
        <v>34</v>
      </c>
      <c r="D47" s="5" t="n">
        <v>547000</v>
      </c>
      <c r="E47" s="4" t="s">
        <v>34</v>
      </c>
      <c r="F47" s="5" t="n">
        <v>547000</v>
      </c>
    </row>
    <row r="48" spans="1:6">
      <c r="A48" s="4" t="s">
        <v>125</v>
      </c>
      <c r="B48" s="4" t="s">
        <v>34</v>
      </c>
      <c r="C48" s="5" t="n">
        <v>69256</v>
      </c>
    </row>
    <row r="49" spans="1:6">
      <c r="A49" s="4" t="s">
        <v>135</v>
      </c>
      <c r="B49" s="4" t="s">
        <v>34</v>
      </c>
      <c r="C49" s="4" t="s">
        <v>34</v>
      </c>
      <c r="D49" s="4" t="s">
        <v>34</v>
      </c>
      <c r="E49" s="4" t="s">
        <v>34</v>
      </c>
      <c r="F49" s="4" t="s">
        <v>34</v>
      </c>
    </row>
    <row r="50" spans="1:6">
      <c r="A50" s="4" t="s">
        <v>136</v>
      </c>
      <c r="B50" s="5" t="n">
        <v>-500</v>
      </c>
      <c r="C50" s="5" t="n">
        <v>6755</v>
      </c>
    </row>
    <row r="51" spans="1:6">
      <c r="A51" s="4" t="s">
        <v>137</v>
      </c>
      <c r="B51" s="4" t="s">
        <v>34</v>
      </c>
      <c r="C51" s="4" t="s">
        <v>34</v>
      </c>
      <c r="D51" s="5" t="n">
        <v>1332000</v>
      </c>
      <c r="E51" s="4" t="s">
        <v>34</v>
      </c>
      <c r="F51" s="5" t="n">
        <v>1332000</v>
      </c>
    </row>
    <row r="52" spans="1:6">
      <c r="A52" s="4" t="s">
        <v>138</v>
      </c>
      <c r="B52" s="4" t="s">
        <v>34</v>
      </c>
      <c r="C52" s="5" t="n">
        <v>189733</v>
      </c>
    </row>
    <row r="53" spans="1:6">
      <c r="A53" s="4" t="s">
        <v>139</v>
      </c>
      <c r="B53" s="4" t="s">
        <v>34</v>
      </c>
      <c r="C53" s="4" t="s">
        <v>34</v>
      </c>
      <c r="D53" s="5" t="n">
        <v>2998000</v>
      </c>
      <c r="E53" s="4" t="s">
        <v>34</v>
      </c>
      <c r="F53" s="5" t="n">
        <v>2998000</v>
      </c>
    </row>
    <row r="54" spans="1:6">
      <c r="A54" s="4" t="s">
        <v>140</v>
      </c>
      <c r="B54" s="4" t="s">
        <v>34</v>
      </c>
      <c r="C54" s="4" t="s">
        <v>34</v>
      </c>
      <c r="D54" s="5" t="n">
        <v>582000</v>
      </c>
      <c r="E54" s="4" t="s">
        <v>34</v>
      </c>
      <c r="F54" s="5" t="n">
        <v>582000</v>
      </c>
    </row>
    <row r="55" spans="1:6">
      <c r="A55" s="4" t="s">
        <v>130</v>
      </c>
      <c r="B55" s="4" t="s">
        <v>34</v>
      </c>
      <c r="C55" s="5" t="n">
        <v>21898</v>
      </c>
    </row>
    <row r="56" spans="1:6">
      <c r="A56" s="4" t="s">
        <v>141</v>
      </c>
      <c r="B56" s="4" t="s">
        <v>34</v>
      </c>
      <c r="C56" s="4" t="s">
        <v>34</v>
      </c>
      <c r="D56" s="5" t="n">
        <v>87000</v>
      </c>
      <c r="E56" s="4" t="s">
        <v>34</v>
      </c>
      <c r="F56" s="5" t="n">
        <v>87000</v>
      </c>
    </row>
    <row r="57" spans="1:6">
      <c r="A57" s="4" t="s">
        <v>131</v>
      </c>
      <c r="B57" s="4" t="s">
        <v>34</v>
      </c>
      <c r="C57" s="5" t="n">
        <v>13452</v>
      </c>
    </row>
    <row r="58" spans="1:6">
      <c r="A58" s="4" t="s">
        <v>132</v>
      </c>
      <c r="B58" s="4" t="s">
        <v>34</v>
      </c>
      <c r="C58" s="4" t="s">
        <v>34</v>
      </c>
      <c r="D58" s="4" t="s">
        <v>34</v>
      </c>
      <c r="E58" s="5" t="n">
        <v>-15167000</v>
      </c>
      <c r="F58" s="5" t="n">
        <v>-15167000</v>
      </c>
    </row>
    <row r="59" spans="1:6">
      <c r="A59" s="4" t="s">
        <v>142</v>
      </c>
      <c r="B59" s="4" t="s">
        <v>34</v>
      </c>
      <c r="C59" s="4" t="s">
        <v>34</v>
      </c>
      <c r="D59" s="6" t="n">
        <v>69119000</v>
      </c>
      <c r="E59" s="6" t="n">
        <v>-84451000</v>
      </c>
      <c r="F59" s="6" t="n">
        <v>-15332000</v>
      </c>
    </row>
    <row r="60" spans="1:6">
      <c r="A60" s="4" t="s">
        <v>143</v>
      </c>
      <c r="B60" s="5" t="n">
        <v>43530</v>
      </c>
      <c r="C60" s="5" t="n">
        <v>2103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2</v>
      </c>
    </row>
    <row r="3" spans="1:3">
      <c r="A3" s="3" t="s">
        <v>562</v>
      </c>
    </row>
    <row r="4" spans="1:3">
      <c r="A4" s="4" t="s">
        <v>563</v>
      </c>
      <c r="B4" s="6" t="n">
        <v>-5157</v>
      </c>
      <c r="C4" s="6" t="n">
        <v>-6206</v>
      </c>
    </row>
    <row r="5" spans="1:3">
      <c r="A5" s="4" t="s">
        <v>564</v>
      </c>
      <c r="B5" s="5" t="n">
        <v>-422</v>
      </c>
      <c r="C5" s="5" t="n">
        <v>-499</v>
      </c>
    </row>
    <row r="6" spans="1:3">
      <c r="A6" s="4" t="s">
        <v>565</v>
      </c>
      <c r="B6" s="5" t="n">
        <v>1374</v>
      </c>
      <c r="C6" s="5" t="n">
        <v>2002</v>
      </c>
    </row>
    <row r="7" spans="1:3">
      <c r="A7" s="4" t="s">
        <v>566</v>
      </c>
      <c r="B7" s="5" t="n">
        <v>414</v>
      </c>
      <c r="C7" s="5" t="n">
        <v>59</v>
      </c>
    </row>
    <row r="8" spans="1:3">
      <c r="A8" s="4" t="s">
        <v>567</v>
      </c>
      <c r="B8" s="5" t="n">
        <v>9</v>
      </c>
      <c r="C8" s="5" t="n">
        <v>21</v>
      </c>
    </row>
    <row r="9" spans="1:3">
      <c r="A9" s="4" t="s">
        <v>568</v>
      </c>
      <c r="B9" s="5" t="n">
        <v>328</v>
      </c>
      <c r="C9" s="5" t="n">
        <v>84</v>
      </c>
    </row>
    <row r="10" spans="1:3">
      <c r="A10" s="4" t="s">
        <v>569</v>
      </c>
      <c r="B10" s="6" t="n">
        <v>3454</v>
      </c>
      <c r="C10" s="6" t="n">
        <v>4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3" t="s">
        <v>562</v>
      </c>
    </row>
    <row r="4" spans="1:2">
      <c r="A4" s="4" t="s">
        <v>571</v>
      </c>
      <c r="B4" s="4" t="s">
        <v>5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2</v>
      </c>
    </row>
    <row r="2" spans="1:3">
      <c r="A2" s="3" t="s">
        <v>574</v>
      </c>
    </row>
    <row r="3" spans="1:3">
      <c r="A3" s="4" t="s">
        <v>575</v>
      </c>
      <c r="B3" s="6" t="n">
        <v>11080</v>
      </c>
      <c r="C3" s="6" t="n">
        <v>7662</v>
      </c>
    </row>
    <row r="4" spans="1:3">
      <c r="A4" s="4" t="s">
        <v>576</v>
      </c>
      <c r="B4" s="5" t="n">
        <v>552</v>
      </c>
      <c r="C4" s="5" t="n">
        <v>394</v>
      </c>
    </row>
    <row r="5" spans="1:3">
      <c r="A5" s="4" t="s">
        <v>577</v>
      </c>
      <c r="B5" s="5" t="n">
        <v>347</v>
      </c>
      <c r="C5" s="5" t="n">
        <v>347</v>
      </c>
    </row>
    <row r="6" spans="1:3">
      <c r="A6" s="4" t="s">
        <v>578</v>
      </c>
      <c r="B6" s="5" t="n">
        <v>20</v>
      </c>
      <c r="C6" s="5" t="n">
        <v>22</v>
      </c>
    </row>
    <row r="7" spans="1:3">
      <c r="A7" s="4" t="s">
        <v>579</v>
      </c>
      <c r="B7" s="5" t="n">
        <v>4</v>
      </c>
      <c r="C7" s="5" t="n">
        <v>4</v>
      </c>
    </row>
    <row r="8" spans="1:3">
      <c r="A8" s="4" t="s">
        <v>39</v>
      </c>
      <c r="B8" s="5" t="n">
        <v>878</v>
      </c>
      <c r="C8" s="5" t="n">
        <v>998</v>
      </c>
    </row>
    <row r="9" spans="1:3">
      <c r="A9" s="4" t="s">
        <v>580</v>
      </c>
      <c r="B9" s="5" t="n">
        <v>12881</v>
      </c>
      <c r="C9" s="5" t="n">
        <v>9427</v>
      </c>
    </row>
    <row r="10" spans="1:3">
      <c r="A10" s="4" t="s">
        <v>581</v>
      </c>
      <c r="B10" s="5" t="n">
        <v>-13</v>
      </c>
      <c r="C10" s="5" t="n">
        <v>-8</v>
      </c>
    </row>
    <row r="11" spans="1:3">
      <c r="A11" s="4" t="s">
        <v>578</v>
      </c>
      <c r="B11" s="4" t="s">
        <v>34</v>
      </c>
      <c r="C11" s="4" t="s">
        <v>34</v>
      </c>
    </row>
    <row r="12" spans="1:3">
      <c r="A12" s="4" t="s">
        <v>582</v>
      </c>
      <c r="B12" s="5" t="n">
        <v>-13</v>
      </c>
      <c r="C12" s="5" t="n">
        <v>-8</v>
      </c>
    </row>
    <row r="13" spans="1:3">
      <c r="A13" s="4" t="s">
        <v>583</v>
      </c>
      <c r="B13" s="5" t="n">
        <v>12868</v>
      </c>
      <c r="C13" s="5" t="n">
        <v>9419</v>
      </c>
    </row>
    <row r="14" spans="1:3">
      <c r="A14" s="4" t="s">
        <v>584</v>
      </c>
      <c r="B14" s="5" t="n">
        <v>-12868</v>
      </c>
      <c r="C14" s="5" t="n">
        <v>-9419</v>
      </c>
    </row>
    <row r="15" spans="1:3">
      <c r="A15" s="4" t="s">
        <v>585</v>
      </c>
      <c r="B15" s="4" t="s">
        <v>34</v>
      </c>
      <c r="C15" s="4" t="s">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6</v>
      </c>
      <c r="B1" s="2" t="s">
        <v>1</v>
      </c>
    </row>
    <row r="2" spans="1:3">
      <c r="B2" s="2" t="s">
        <v>2</v>
      </c>
      <c r="C2" s="2" t="s">
        <v>22</v>
      </c>
    </row>
    <row r="3" spans="1:3">
      <c r="A3" s="3" t="s">
        <v>211</v>
      </c>
    </row>
    <row r="4" spans="1:3">
      <c r="A4" s="4" t="s">
        <v>242</v>
      </c>
      <c r="B4" s="6" t="n">
        <v>204000</v>
      </c>
      <c r="C4" s="6" t="n">
        <v>204000</v>
      </c>
    </row>
    <row r="5" spans="1:3">
      <c r="A5" s="4" t="s">
        <v>587</v>
      </c>
      <c r="B5" s="6" t="n">
        <v>87000</v>
      </c>
      <c r="C5" s="6" t="n">
        <v>21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22</v>
      </c>
    </row>
    <row r="3" spans="1:3">
      <c r="A3" s="4" t="s">
        <v>589</v>
      </c>
      <c r="B3" s="6" t="n">
        <v>1466</v>
      </c>
      <c r="C3" s="6" t="n">
        <v>1701</v>
      </c>
    </row>
    <row r="4" spans="1:3">
      <c r="A4" s="4" t="s">
        <v>590</v>
      </c>
      <c r="B4" s="5" t="n">
        <v>-1390</v>
      </c>
      <c r="C4" s="5" t="n">
        <v>-1069</v>
      </c>
    </row>
    <row r="5" spans="1:3">
      <c r="A5" s="4" t="s">
        <v>591</v>
      </c>
      <c r="B5" s="5" t="n">
        <v>76</v>
      </c>
      <c r="C5" s="5" t="n">
        <v>632</v>
      </c>
    </row>
    <row r="6" spans="1:3">
      <c r="A6" s="4" t="s">
        <v>592</v>
      </c>
    </row>
    <row r="7" spans="1:3">
      <c r="A7" s="4" t="s">
        <v>589</v>
      </c>
      <c r="B7" s="5" t="n">
        <v>549</v>
      </c>
      <c r="C7" s="5" t="n">
        <v>784</v>
      </c>
    </row>
    <row r="8" spans="1:3">
      <c r="A8" s="4" t="s">
        <v>590</v>
      </c>
      <c r="B8" s="5" t="n">
        <v>-526</v>
      </c>
      <c r="C8" s="5" t="n">
        <v>-510</v>
      </c>
    </row>
    <row r="9" spans="1:3">
      <c r="A9" s="4" t="s">
        <v>591</v>
      </c>
      <c r="B9" s="6" t="n">
        <v>23</v>
      </c>
      <c r="C9" s="6" t="n">
        <v>274</v>
      </c>
    </row>
    <row r="10" spans="1:3">
      <c r="A10" s="4" t="s">
        <v>593</v>
      </c>
      <c r="B10" s="4" t="s">
        <v>345</v>
      </c>
    </row>
    <row r="11" spans="1:3">
      <c r="A11" s="4" t="s">
        <v>594</v>
      </c>
    </row>
    <row r="12" spans="1:3">
      <c r="A12" s="4" t="s">
        <v>593</v>
      </c>
      <c r="C12" s="4" t="s">
        <v>345</v>
      </c>
    </row>
    <row r="13" spans="1:3">
      <c r="A13" s="4" t="s">
        <v>595</v>
      </c>
    </row>
    <row r="14" spans="1:3">
      <c r="A14" s="4" t="s">
        <v>593</v>
      </c>
      <c r="C14" s="4" t="s">
        <v>349</v>
      </c>
    </row>
    <row r="15" spans="1:3">
      <c r="A15" s="4" t="s">
        <v>596</v>
      </c>
    </row>
    <row r="16" spans="1:3">
      <c r="A16" s="4" t="s">
        <v>589</v>
      </c>
      <c r="B16" s="6" t="n">
        <v>917</v>
      </c>
      <c r="C16" s="6" t="n">
        <v>917</v>
      </c>
    </row>
    <row r="17" spans="1:3">
      <c r="A17" s="4" t="s">
        <v>590</v>
      </c>
      <c r="B17" s="5" t="n">
        <v>-864</v>
      </c>
      <c r="C17" s="5" t="n">
        <v>-559</v>
      </c>
    </row>
    <row r="18" spans="1:3">
      <c r="A18" s="4" t="s">
        <v>591</v>
      </c>
      <c r="B18" s="6" t="n">
        <v>53</v>
      </c>
      <c r="C18" s="6" t="n">
        <v>358</v>
      </c>
    </row>
    <row r="19" spans="1:3">
      <c r="A19" s="4" t="s">
        <v>593</v>
      </c>
      <c r="B19" s="4" t="s">
        <v>345</v>
      </c>
      <c r="C19" s="4" t="s">
        <v>3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7</v>
      </c>
      <c r="B1" s="2" t="s">
        <v>1</v>
      </c>
    </row>
    <row r="2" spans="1:3">
      <c r="B2" s="2" t="s">
        <v>2</v>
      </c>
      <c r="C2" s="2" t="s">
        <v>22</v>
      </c>
    </row>
    <row r="3" spans="1:3">
      <c r="A3" s="4" t="s">
        <v>598</v>
      </c>
      <c r="B3" s="6" t="n">
        <v>556000</v>
      </c>
      <c r="C3" s="6" t="n">
        <v>805000</v>
      </c>
    </row>
    <row r="4" spans="1:3">
      <c r="A4" s="4" t="s">
        <v>592</v>
      </c>
    </row>
    <row r="5" spans="1:3">
      <c r="A5" s="4" t="s">
        <v>598</v>
      </c>
      <c r="B5" s="6" t="n">
        <v>250000</v>
      </c>
      <c r="C5" s="6" t="n">
        <v>499000</v>
      </c>
    </row>
    <row r="6" spans="1:3">
      <c r="A6" s="4" t="s">
        <v>599</v>
      </c>
      <c r="B6" s="4" t="s">
        <v>600</v>
      </c>
      <c r="C6" s="4" t="s">
        <v>600</v>
      </c>
    </row>
    <row r="7" spans="1:3">
      <c r="A7" s="4" t="s">
        <v>596</v>
      </c>
    </row>
    <row r="8" spans="1:3">
      <c r="A8" s="4" t="s">
        <v>598</v>
      </c>
      <c r="B8" s="6" t="n">
        <v>306000</v>
      </c>
      <c r="C8" s="6" t="n">
        <v>306000</v>
      </c>
    </row>
    <row r="9" spans="1:3">
      <c r="A9" s="4" t="s">
        <v>599</v>
      </c>
      <c r="B9" s="4" t="s">
        <v>600</v>
      </c>
      <c r="C9" s="4" t="s">
        <v>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2</v>
      </c>
    </row>
    <row r="2" spans="1:3">
      <c r="A2" s="3" t="s">
        <v>211</v>
      </c>
    </row>
    <row r="3" spans="1:3">
      <c r="A3" s="5" t="n">
        <v>2017</v>
      </c>
      <c r="B3" s="6" t="n">
        <v>76</v>
      </c>
    </row>
    <row r="4" spans="1:3">
      <c r="A4" s="4" t="s">
        <v>602</v>
      </c>
      <c r="B4" s="6" t="n">
        <v>76</v>
      </c>
      <c r="C4" s="6" t="n">
        <v>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603</v>
      </c>
      <c r="B1" s="2" t="s">
        <v>604</v>
      </c>
      <c r="D1" s="2" t="s">
        <v>1</v>
      </c>
    </row>
    <row r="2" spans="1:6">
      <c r="B2" s="2" t="s">
        <v>605</v>
      </c>
      <c r="C2" s="2" t="s">
        <v>606</v>
      </c>
      <c r="D2" s="2" t="s">
        <v>2</v>
      </c>
      <c r="E2" s="2" t="s">
        <v>22</v>
      </c>
      <c r="F2" s="2" t="s">
        <v>383</v>
      </c>
    </row>
    <row r="3" spans="1:6">
      <c r="A3" s="4" t="s">
        <v>607</v>
      </c>
      <c r="D3" s="5" t="n">
        <v>43530</v>
      </c>
      <c r="E3" s="5" t="n">
        <v>44030</v>
      </c>
    </row>
    <row r="4" spans="1:6">
      <c r="A4" s="4" t="s">
        <v>608</v>
      </c>
      <c r="D4" s="7" t="n">
        <v>0.0001</v>
      </c>
      <c r="E4" s="7" t="n">
        <v>0.0001</v>
      </c>
    </row>
    <row r="5" spans="1:6">
      <c r="A5" s="4" t="s">
        <v>609</v>
      </c>
      <c r="F5" s="6" t="n">
        <v>9</v>
      </c>
    </row>
    <row r="6" spans="1:6">
      <c r="A6" s="4" t="s">
        <v>610</v>
      </c>
      <c r="D6" s="6" t="n">
        <v>1419000</v>
      </c>
      <c r="E6" s="6" t="n">
        <v>256000</v>
      </c>
    </row>
    <row r="7" spans="1:6">
      <c r="A7" s="4" t="s">
        <v>611</v>
      </c>
      <c r="D7" s="5" t="n">
        <v>43530</v>
      </c>
      <c r="E7" s="5" t="n">
        <v>44030</v>
      </c>
    </row>
    <row r="8" spans="1:6">
      <c r="A8" s="4" t="s">
        <v>612</v>
      </c>
    </row>
    <row r="9" spans="1:6">
      <c r="A9" s="4" t="s">
        <v>613</v>
      </c>
      <c r="D9" s="5" t="n">
        <v>332614</v>
      </c>
    </row>
    <row r="10" spans="1:6">
      <c r="A10" s="4" t="s">
        <v>614</v>
      </c>
      <c r="D10" s="8" t="n">
        <v>8.33</v>
      </c>
    </row>
    <row r="11" spans="1:6">
      <c r="A11" s="4" t="s">
        <v>615</v>
      </c>
    </row>
    <row r="12" spans="1:6">
      <c r="A12" s="4" t="s">
        <v>613</v>
      </c>
      <c r="D12" s="5" t="n">
        <v>629725</v>
      </c>
    </row>
    <row r="13" spans="1:6">
      <c r="A13" s="4" t="s">
        <v>614</v>
      </c>
      <c r="D13" s="8" t="n">
        <v>10.5</v>
      </c>
    </row>
    <row r="14" spans="1:6">
      <c r="A14" s="4" t="s">
        <v>93</v>
      </c>
    </row>
    <row r="15" spans="1:6">
      <c r="A15" s="4" t="s">
        <v>610</v>
      </c>
      <c r="D15" s="6" t="n">
        <v>3800000</v>
      </c>
      <c r="E15" s="6" t="n">
        <v>5500000</v>
      </c>
    </row>
    <row r="16" spans="1:6">
      <c r="A16" s="4" t="s">
        <v>616</v>
      </c>
      <c r="D16" s="4" t="s">
        <v>34</v>
      </c>
      <c r="E16" s="5" t="n">
        <v>365895</v>
      </c>
    </row>
    <row r="17" spans="1:6">
      <c r="A17" s="4" t="s">
        <v>431</v>
      </c>
      <c r="E17" s="5" t="n">
        <v>33930</v>
      </c>
    </row>
    <row r="18" spans="1:6">
      <c r="A18" s="4" t="s">
        <v>613</v>
      </c>
      <c r="E18" s="5" t="n">
        <v>221597</v>
      </c>
    </row>
    <row r="19" spans="1:6">
      <c r="A19" s="4" t="s">
        <v>617</v>
      </c>
    </row>
    <row r="20" spans="1:6">
      <c r="A20" s="4" t="s">
        <v>607</v>
      </c>
      <c r="C20" s="5" t="n">
        <v>44030</v>
      </c>
    </row>
    <row r="21" spans="1:6">
      <c r="A21" s="4" t="s">
        <v>608</v>
      </c>
      <c r="C21" s="6" t="n">
        <v>100</v>
      </c>
    </row>
    <row r="22" spans="1:6">
      <c r="A22" s="4" t="s">
        <v>618</v>
      </c>
      <c r="C22" s="4" t="s">
        <v>349</v>
      </c>
    </row>
    <row r="23" spans="1:6">
      <c r="A23" s="4" t="s">
        <v>619</v>
      </c>
      <c r="C23" s="5" t="n">
        <v>446983</v>
      </c>
    </row>
    <row r="24" spans="1:6">
      <c r="A24" s="4" t="s">
        <v>609</v>
      </c>
      <c r="C24" s="8" t="n">
        <v>7.41</v>
      </c>
    </row>
    <row r="25" spans="1:6">
      <c r="A25" s="4" t="s">
        <v>620</v>
      </c>
      <c r="C25" s="4" t="s">
        <v>419</v>
      </c>
    </row>
    <row r="26" spans="1:6">
      <c r="A26" s="4" t="s">
        <v>610</v>
      </c>
      <c r="C26" s="6" t="n">
        <v>10000000</v>
      </c>
    </row>
    <row r="27" spans="1:6">
      <c r="A27" s="4" t="s">
        <v>621</v>
      </c>
      <c r="C27" s="4" t="s">
        <v>622</v>
      </c>
    </row>
    <row r="28" spans="1:6">
      <c r="A28" s="4" t="s">
        <v>623</v>
      </c>
      <c r="C28" s="4" t="s">
        <v>624</v>
      </c>
    </row>
    <row r="29" spans="1:6">
      <c r="A29" s="4" t="s">
        <v>625</v>
      </c>
    </row>
    <row r="30" spans="1:6">
      <c r="A30" s="4" t="s">
        <v>609</v>
      </c>
      <c r="B30" s="8" t="n">
        <v>7.41</v>
      </c>
    </row>
    <row r="31" spans="1:6">
      <c r="A31" s="4" t="s">
        <v>616</v>
      </c>
      <c r="B31" s="5" t="n">
        <v>500</v>
      </c>
    </row>
    <row r="32" spans="1:6">
      <c r="A32" s="4" t="s">
        <v>431</v>
      </c>
      <c r="B32" s="5" t="n">
        <v>7289</v>
      </c>
    </row>
    <row r="33" spans="1:6">
      <c r="A33" s="4" t="s">
        <v>611</v>
      </c>
      <c r="D33" s="5" t="n">
        <v>43530</v>
      </c>
      <c r="E33" s="5" t="n">
        <v>440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22</v>
      </c>
    </row>
    <row r="3" spans="1:3">
      <c r="A3" s="4" t="s">
        <v>627</v>
      </c>
      <c r="B3" s="5" t="n">
        <v>1545426</v>
      </c>
      <c r="C3" s="5" t="n">
        <v>752701</v>
      </c>
    </row>
    <row r="4" spans="1:3">
      <c r="A4" s="4" t="s">
        <v>117</v>
      </c>
      <c r="B4" s="4" t="s">
        <v>34</v>
      </c>
      <c r="C4" s="5" t="n">
        <v>365895</v>
      </c>
    </row>
    <row r="5" spans="1:3">
      <c r="A5" s="4" t="s">
        <v>628</v>
      </c>
      <c r="B5" s="5" t="n">
        <v>7290</v>
      </c>
      <c r="C5" s="5" t="n">
        <v>224920</v>
      </c>
    </row>
    <row r="6" spans="1:3">
      <c r="A6" s="4" t="s">
        <v>629</v>
      </c>
      <c r="B6" s="5" t="n">
        <v>69256</v>
      </c>
      <c r="C6" s="5" t="n">
        <v>25556</v>
      </c>
    </row>
    <row r="7" spans="1:3">
      <c r="A7" s="4" t="s">
        <v>140</v>
      </c>
      <c r="B7" s="5" t="n">
        <v>21898</v>
      </c>
      <c r="C7" s="5" t="n">
        <v>3203</v>
      </c>
    </row>
    <row r="8" spans="1:3">
      <c r="A8" s="4" t="s">
        <v>630</v>
      </c>
      <c r="B8" s="5" t="n">
        <v>13452</v>
      </c>
      <c r="C8" s="5" t="n">
        <v>7378</v>
      </c>
    </row>
    <row r="9" spans="1:3">
      <c r="A9" s="4" t="s">
        <v>105</v>
      </c>
      <c r="B9" s="5" t="n">
        <v>256337</v>
      </c>
      <c r="C9" s="5" t="n">
        <v>126605</v>
      </c>
    </row>
    <row r="10" spans="1:3">
      <c r="A10" s="4" t="s">
        <v>631</v>
      </c>
      <c r="B10" s="4" t="s">
        <v>34</v>
      </c>
      <c r="C10" s="5" t="n">
        <v>52449</v>
      </c>
    </row>
    <row r="11" spans="1:3">
      <c r="A11" s="4" t="s">
        <v>632</v>
      </c>
      <c r="C11" s="5" t="n">
        <v>3733</v>
      </c>
    </row>
    <row r="12" spans="1:3">
      <c r="A12" s="4" t="s">
        <v>128</v>
      </c>
      <c r="C12" s="5" t="n">
        <v>-17014</v>
      </c>
    </row>
    <row r="13" spans="1:3">
      <c r="A13" s="4" t="s">
        <v>633</v>
      </c>
      <c r="B13" s="5" t="n">
        <v>189733</v>
      </c>
    </row>
    <row r="14" spans="1:3">
      <c r="A14" s="4" t="s">
        <v>627</v>
      </c>
      <c r="B14" s="5" t="n">
        <v>2103392</v>
      </c>
      <c r="C14" s="5" t="n">
        <v>15454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634</v>
      </c>
      <c r="B1" s="2" t="s">
        <v>1</v>
      </c>
    </row>
    <row r="2" spans="1:3">
      <c r="B2" s="2" t="s">
        <v>2</v>
      </c>
      <c r="C2" s="2" t="s">
        <v>22</v>
      </c>
    </row>
    <row r="3" spans="1:3">
      <c r="A3" s="4" t="s">
        <v>635</v>
      </c>
      <c r="B3" s="8" t="n">
        <v>29.7</v>
      </c>
      <c r="C3" s="8" t="n">
        <v>45.23</v>
      </c>
    </row>
    <row r="4" spans="1:3">
      <c r="A4" s="4" t="s">
        <v>636</v>
      </c>
      <c r="B4" s="10" t="n">
        <v>9.539999999999999</v>
      </c>
      <c r="C4" s="10" t="n">
        <v>20.7</v>
      </c>
    </row>
    <row r="5" spans="1:3">
      <c r="A5" s="4" t="s">
        <v>637</v>
      </c>
      <c r="B5" s="4" t="s">
        <v>34</v>
      </c>
      <c r="C5" s="4" t="s">
        <v>34</v>
      </c>
    </row>
    <row r="6" spans="1:3">
      <c r="A6" s="4" t="s">
        <v>638</v>
      </c>
      <c r="B6" s="8" t="n">
        <v>21.99</v>
      </c>
      <c r="C6" s="8" t="n">
        <v>29.7</v>
      </c>
    </row>
    <row r="7" spans="1:3">
      <c r="A7" s="4" t="s">
        <v>360</v>
      </c>
    </row>
    <row r="8" spans="1:3">
      <c r="A8" s="4" t="s">
        <v>639</v>
      </c>
      <c r="B8" s="5" t="n">
        <v>1149116</v>
      </c>
      <c r="C8" s="5" t="n">
        <v>395720</v>
      </c>
    </row>
    <row r="9" spans="1:3">
      <c r="A9" s="4" t="s">
        <v>640</v>
      </c>
      <c r="B9" s="5" t="n">
        <v>2088365</v>
      </c>
      <c r="C9" s="5" t="n">
        <v>880006</v>
      </c>
    </row>
    <row r="10" spans="1:3">
      <c r="A10" s="4" t="s">
        <v>641</v>
      </c>
      <c r="B10" s="5" t="n">
        <v>-341796</v>
      </c>
      <c r="C10" s="5" t="n">
        <v>-126610</v>
      </c>
    </row>
    <row r="11" spans="1:3">
      <c r="A11" s="4" t="s">
        <v>642</v>
      </c>
      <c r="B11" s="5" t="n">
        <v>2895685</v>
      </c>
      <c r="C11" s="5" t="n">
        <v>1149116</v>
      </c>
    </row>
    <row r="12" spans="1:3">
      <c r="A12" s="4" t="s">
        <v>635</v>
      </c>
      <c r="B12" s="8" t="n">
        <v>16.47</v>
      </c>
      <c r="C12" s="8" t="n">
        <v>46.32</v>
      </c>
    </row>
    <row r="13" spans="1:3">
      <c r="A13" s="4" t="s">
        <v>636</v>
      </c>
      <c r="B13" s="10" t="n">
        <v>8.24</v>
      </c>
      <c r="C13" s="16" t="n">
        <v>8.9</v>
      </c>
    </row>
    <row r="14" spans="1:3">
      <c r="A14" s="4" t="s">
        <v>637</v>
      </c>
      <c r="B14" s="10" t="n">
        <v>6.9</v>
      </c>
      <c r="C14" s="10" t="n">
        <v>9.890000000000001</v>
      </c>
    </row>
    <row r="15" spans="1:3">
      <c r="A15" s="4" t="s">
        <v>638</v>
      </c>
      <c r="B15" s="8" t="n">
        <v>11.6</v>
      </c>
      <c r="C15" s="8" t="n">
        <v>16.47</v>
      </c>
    </row>
    <row r="16" spans="1:3">
      <c r="A16" s="4" t="s">
        <v>643</v>
      </c>
      <c r="B16" s="4" t="s">
        <v>644</v>
      </c>
      <c r="C16" s="4" t="s">
        <v>645</v>
      </c>
    </row>
    <row r="17" spans="1:3">
      <c r="A17" s="4" t="s">
        <v>646</v>
      </c>
      <c r="B17" s="4" t="s">
        <v>647</v>
      </c>
      <c r="C17" s="4" t="s">
        <v>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22</v>
      </c>
    </row>
    <row r="3" spans="1:3">
      <c r="A3" s="3" t="s">
        <v>145</v>
      </c>
    </row>
    <row r="4" spans="1:3">
      <c r="A4" s="4" t="s">
        <v>132</v>
      </c>
      <c r="B4" s="6" t="n">
        <v>-15167</v>
      </c>
      <c r="C4" s="6" t="n">
        <v>-18252</v>
      </c>
    </row>
    <row r="5" spans="1:3">
      <c r="A5" s="3" t="s">
        <v>146</v>
      </c>
    </row>
    <row r="6" spans="1:3">
      <c r="A6" s="4" t="s">
        <v>147</v>
      </c>
      <c r="B6" s="5" t="n">
        <v>1482</v>
      </c>
      <c r="C6" s="5" t="n">
        <v>210</v>
      </c>
    </row>
    <row r="7" spans="1:3">
      <c r="A7" s="4" t="s">
        <v>148</v>
      </c>
      <c r="B7" s="5" t="n">
        <v>-5244</v>
      </c>
      <c r="C7" s="5" t="n">
        <v>3422</v>
      </c>
    </row>
    <row r="8" spans="1:3">
      <c r="A8" s="4" t="s">
        <v>149</v>
      </c>
      <c r="B8" s="5" t="n">
        <v>896</v>
      </c>
      <c r="C8" s="5" t="n">
        <v>1127</v>
      </c>
    </row>
    <row r="9" spans="1:3">
      <c r="A9" s="4" t="s">
        <v>150</v>
      </c>
      <c r="B9" s="5" t="n">
        <v>623</v>
      </c>
      <c r="C9" s="5" t="n">
        <v>443</v>
      </c>
    </row>
    <row r="10" spans="1:3">
      <c r="A10" s="4" t="s">
        <v>151</v>
      </c>
      <c r="B10" s="5" t="n">
        <v>547</v>
      </c>
      <c r="C10" s="5" t="n">
        <v>315</v>
      </c>
    </row>
    <row r="11" spans="1:3">
      <c r="A11" s="4" t="s">
        <v>152</v>
      </c>
      <c r="B11" s="5" t="n">
        <v>69</v>
      </c>
      <c r="C11" s="5" t="n">
        <v>116</v>
      </c>
    </row>
    <row r="12" spans="1:3">
      <c r="A12" s="4" t="s">
        <v>153</v>
      </c>
      <c r="B12" s="5" t="n">
        <v>8774</v>
      </c>
      <c r="C12" s="5" t="n">
        <v>4314</v>
      </c>
    </row>
    <row r="13" spans="1:3">
      <c r="A13" s="4" t="s">
        <v>154</v>
      </c>
      <c r="B13" s="5" t="n">
        <v>-8020</v>
      </c>
      <c r="C13" s="5" t="n">
        <v>-8305</v>
      </c>
    </row>
    <row r="14" spans="1:3">
      <c r="A14" s="3" t="s">
        <v>155</v>
      </c>
    </row>
    <row r="15" spans="1:3">
      <c r="A15" s="4" t="s">
        <v>156</v>
      </c>
      <c r="B15" s="5" t="n">
        <v>-2448</v>
      </c>
      <c r="C15" s="5" t="n">
        <v>-389</v>
      </c>
    </row>
    <row r="16" spans="1:3">
      <c r="A16" s="4" t="s">
        <v>26</v>
      </c>
      <c r="B16" s="5" t="n">
        <v>-15</v>
      </c>
      <c r="C16" s="5" t="n">
        <v>-35</v>
      </c>
    </row>
    <row r="17" spans="1:3">
      <c r="A17" s="4" t="s">
        <v>27</v>
      </c>
      <c r="B17" s="5" t="n">
        <v>-28</v>
      </c>
      <c r="C17" s="5" t="n">
        <v>370</v>
      </c>
    </row>
    <row r="18" spans="1:3">
      <c r="A18" s="4" t="s">
        <v>37</v>
      </c>
      <c r="B18" s="5" t="n">
        <v>1294</v>
      </c>
      <c r="C18" s="5" t="n">
        <v>444</v>
      </c>
    </row>
    <row r="19" spans="1:3">
      <c r="A19" s="4" t="s">
        <v>39</v>
      </c>
      <c r="B19" s="5" t="n">
        <v>74</v>
      </c>
      <c r="C19" s="5" t="n">
        <v>20</v>
      </c>
    </row>
    <row r="20" spans="1:3">
      <c r="A20" s="4" t="s">
        <v>40</v>
      </c>
      <c r="B20" s="5" t="n">
        <v>43</v>
      </c>
      <c r="C20" s="5" t="n">
        <v>289</v>
      </c>
    </row>
    <row r="21" spans="1:3">
      <c r="A21" s="4" t="s">
        <v>41</v>
      </c>
      <c r="B21" s="5" t="n">
        <v>-346</v>
      </c>
      <c r="C21" s="5" t="n">
        <v>190</v>
      </c>
    </row>
    <row r="22" spans="1:3">
      <c r="A22" s="4" t="s">
        <v>157</v>
      </c>
      <c r="B22" s="5" t="n">
        <v>-9446</v>
      </c>
      <c r="C22" s="5" t="n">
        <v>-7416</v>
      </c>
    </row>
    <row r="23" spans="1:3">
      <c r="A23" s="3" t="s">
        <v>158</v>
      </c>
    </row>
    <row r="24" spans="1:3">
      <c r="A24" s="4" t="s">
        <v>159</v>
      </c>
      <c r="B24" s="5" t="n">
        <v>-44</v>
      </c>
      <c r="C24" s="5" t="n">
        <v>-135</v>
      </c>
    </row>
    <row r="25" spans="1:3">
      <c r="A25" s="4" t="s">
        <v>160</v>
      </c>
      <c r="B25" s="5" t="n">
        <v>-44</v>
      </c>
      <c r="C25" s="5" t="n">
        <v>-135</v>
      </c>
    </row>
    <row r="26" spans="1:3">
      <c r="A26" s="3" t="s">
        <v>161</v>
      </c>
    </row>
    <row r="27" spans="1:3">
      <c r="A27" s="4" t="s">
        <v>162</v>
      </c>
      <c r="B27" s="5" t="n">
        <v>12471</v>
      </c>
      <c r="C27" s="5" t="n">
        <v>1150</v>
      </c>
    </row>
    <row r="28" spans="1:3">
      <c r="A28" s="4" t="s">
        <v>163</v>
      </c>
      <c r="B28" s="5" t="n">
        <v>-5314</v>
      </c>
      <c r="C28" s="5" t="n">
        <v>-198</v>
      </c>
    </row>
    <row r="29" spans="1:3">
      <c r="A29" s="4" t="s">
        <v>164</v>
      </c>
      <c r="B29" s="5" t="n">
        <v>1419</v>
      </c>
      <c r="C29" s="5" t="n">
        <v>256</v>
      </c>
    </row>
    <row r="30" spans="1:3">
      <c r="A30" s="4" t="s">
        <v>165</v>
      </c>
      <c r="B30" s="5" t="n">
        <v>1605</v>
      </c>
      <c r="C30" s="5" t="n">
        <v>1252</v>
      </c>
    </row>
    <row r="31" spans="1:3">
      <c r="A31" s="4" t="s">
        <v>166</v>
      </c>
      <c r="B31" s="4" t="s">
        <v>34</v>
      </c>
      <c r="C31" s="5" t="n">
        <v>5220</v>
      </c>
    </row>
    <row r="32" spans="1:3">
      <c r="A32" s="4" t="s">
        <v>167</v>
      </c>
      <c r="B32" s="5" t="n">
        <v>-300</v>
      </c>
      <c r="C32" s="4" t="s">
        <v>34</v>
      </c>
    </row>
    <row r="33" spans="1:3">
      <c r="A33" s="4" t="s">
        <v>168</v>
      </c>
      <c r="B33" s="5" t="n">
        <v>-402</v>
      </c>
      <c r="C33" s="5" t="n">
        <v>-204</v>
      </c>
    </row>
    <row r="34" spans="1:3">
      <c r="A34" s="4" t="s">
        <v>169</v>
      </c>
      <c r="B34" s="5" t="n">
        <v>69</v>
      </c>
      <c r="C34" s="5" t="n">
        <v>113</v>
      </c>
    </row>
    <row r="35" spans="1:3">
      <c r="A35" s="4" t="s">
        <v>170</v>
      </c>
      <c r="B35" s="5" t="n">
        <v>-96</v>
      </c>
      <c r="C35" s="5" t="n">
        <v>-105</v>
      </c>
    </row>
    <row r="36" spans="1:3">
      <c r="A36" s="4" t="s">
        <v>171</v>
      </c>
      <c r="B36" s="5" t="n">
        <v>9452</v>
      </c>
      <c r="C36" s="5" t="n">
        <v>7484</v>
      </c>
    </row>
    <row r="37" spans="1:3">
      <c r="A37" s="4" t="s">
        <v>172</v>
      </c>
      <c r="B37" s="5" t="n">
        <v>-38</v>
      </c>
      <c r="C37" s="5" t="n">
        <v>-67</v>
      </c>
    </row>
    <row r="38" spans="1:3">
      <c r="A38" s="3" t="s">
        <v>173</v>
      </c>
    </row>
    <row r="39" spans="1:3">
      <c r="A39" s="4" t="s">
        <v>174</v>
      </c>
      <c r="B39" s="5" t="n">
        <v>45</v>
      </c>
      <c r="C39" s="5" t="n">
        <v>112</v>
      </c>
    </row>
    <row r="40" spans="1:3">
      <c r="A40" s="4" t="s">
        <v>175</v>
      </c>
      <c r="B40" s="5" t="n">
        <v>7</v>
      </c>
      <c r="C40" s="5" t="n">
        <v>45</v>
      </c>
    </row>
    <row r="41" spans="1:3">
      <c r="A41" s="3" t="s">
        <v>176</v>
      </c>
    </row>
    <row r="42" spans="1:3">
      <c r="A42" s="4" t="s">
        <v>177</v>
      </c>
      <c r="B42" s="5" t="n">
        <v>875</v>
      </c>
      <c r="C42" s="5" t="n">
        <v>219</v>
      </c>
    </row>
    <row r="43" spans="1:3">
      <c r="A43" s="3" t="s">
        <v>178</v>
      </c>
    </row>
    <row r="44" spans="1:3">
      <c r="A44" s="4" t="s">
        <v>179</v>
      </c>
      <c r="B44" s="4" t="s">
        <v>34</v>
      </c>
      <c r="C44" s="5" t="n">
        <v>752</v>
      </c>
    </row>
    <row r="45" spans="1:3">
      <c r="A45" s="4" t="s">
        <v>180</v>
      </c>
      <c r="B45" s="4" t="s">
        <v>34</v>
      </c>
      <c r="C45" s="5" t="n">
        <v>127</v>
      </c>
    </row>
    <row r="46" spans="1:3">
      <c r="A46" s="4" t="s">
        <v>181</v>
      </c>
      <c r="B46" s="5" t="n">
        <v>466</v>
      </c>
      <c r="C46" s="4" t="s">
        <v>34</v>
      </c>
    </row>
    <row r="47" spans="1:3">
      <c r="A47" s="4" t="s">
        <v>182</v>
      </c>
      <c r="B47" s="5" t="n">
        <v>53</v>
      </c>
      <c r="C47" s="5" t="n">
        <v>253</v>
      </c>
    </row>
    <row r="48" spans="1:3">
      <c r="A48" s="4" t="s">
        <v>183</v>
      </c>
      <c r="B48" s="5" t="n">
        <v>327</v>
      </c>
      <c r="C48" s="5" t="n">
        <v>636</v>
      </c>
    </row>
    <row r="49" spans="1:3">
      <c r="A49" s="4" t="s">
        <v>184</v>
      </c>
      <c r="B49" s="5" t="n">
        <v>4</v>
      </c>
      <c r="C49" s="5" t="n">
        <v>86</v>
      </c>
    </row>
    <row r="50" spans="1:3">
      <c r="A50" s="4" t="s">
        <v>185</v>
      </c>
      <c r="B50" s="6" t="n">
        <v>1738</v>
      </c>
      <c r="C50" s="6" t="n">
        <v>9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8</v>
      </c>
      <c r="C1" s="2" t="s">
        <v>1</v>
      </c>
    </row>
    <row r="2" spans="1:4">
      <c r="C2" s="2" t="s">
        <v>2</v>
      </c>
      <c r="D2" s="2" t="s">
        <v>22</v>
      </c>
    </row>
    <row r="3" spans="1:4">
      <c r="A3" s="4" t="s">
        <v>649</v>
      </c>
      <c r="C3" s="6" t="n">
        <v>10222</v>
      </c>
      <c r="D3" s="6" t="n">
        <v>2800</v>
      </c>
    </row>
    <row r="4" spans="1:4">
      <c r="A4" s="4" t="s">
        <v>650</v>
      </c>
      <c r="C4" s="5" t="n">
        <v>-2870</v>
      </c>
      <c r="D4" s="4" t="s">
        <v>34</v>
      </c>
    </row>
    <row r="5" spans="1:4">
      <c r="A5" s="4" t="s">
        <v>651</v>
      </c>
      <c r="C5" s="6" t="n">
        <v>7352</v>
      </c>
      <c r="D5" s="5" t="n">
        <v>2800</v>
      </c>
    </row>
    <row r="6" spans="1:4">
      <c r="A6" s="4" t="s">
        <v>652</v>
      </c>
    </row>
    <row r="7" spans="1:4">
      <c r="A7" s="4" t="s">
        <v>653</v>
      </c>
      <c r="C7" s="4" t="s">
        <v>34</v>
      </c>
    </row>
    <row r="8" spans="1:4">
      <c r="A8" s="4" t="s">
        <v>654</v>
      </c>
      <c r="C8" s="4" t="s">
        <v>34</v>
      </c>
    </row>
    <row r="9" spans="1:4">
      <c r="A9" s="4" t="s">
        <v>649</v>
      </c>
      <c r="C9" s="4" t="s">
        <v>34</v>
      </c>
      <c r="D9" s="5" t="n">
        <v>537</v>
      </c>
    </row>
    <row r="10" spans="1:4">
      <c r="A10" s="4" t="s">
        <v>655</v>
      </c>
    </row>
    <row r="11" spans="1:4">
      <c r="A11" s="4" t="s">
        <v>653</v>
      </c>
      <c r="C11" s="4" t="s">
        <v>34</v>
      </c>
    </row>
    <row r="12" spans="1:4">
      <c r="A12" s="4" t="s">
        <v>654</v>
      </c>
      <c r="C12" s="4" t="s">
        <v>34</v>
      </c>
    </row>
    <row r="13" spans="1:4">
      <c r="A13" s="4" t="s">
        <v>649</v>
      </c>
      <c r="C13" s="4" t="s">
        <v>34</v>
      </c>
      <c r="D13" s="5" t="n">
        <v>45</v>
      </c>
    </row>
    <row r="14" spans="1:4">
      <c r="A14" s="4" t="s">
        <v>656</v>
      </c>
    </row>
    <row r="15" spans="1:4">
      <c r="A15" s="4" t="s">
        <v>653</v>
      </c>
      <c r="C15" s="5" t="n">
        <v>398527</v>
      </c>
    </row>
    <row r="16" spans="1:4">
      <c r="A16" s="4" t="s">
        <v>654</v>
      </c>
      <c r="C16" s="8" t="n">
        <v>7.41</v>
      </c>
    </row>
    <row r="17" spans="1:4">
      <c r="A17" s="4" t="s">
        <v>649</v>
      </c>
      <c r="C17" s="6" t="n">
        <v>1164</v>
      </c>
      <c r="D17" s="5" t="n">
        <v>2175</v>
      </c>
    </row>
    <row r="18" spans="1:4">
      <c r="A18" s="4" t="s">
        <v>657</v>
      </c>
    </row>
    <row r="19" spans="1:4">
      <c r="A19" s="4" t="s">
        <v>653</v>
      </c>
      <c r="C19" s="5" t="n">
        <v>76933</v>
      </c>
    </row>
    <row r="20" spans="1:4">
      <c r="A20" s="4" t="s">
        <v>654</v>
      </c>
      <c r="C20" s="8" t="n">
        <v>7.41</v>
      </c>
    </row>
    <row r="21" spans="1:4">
      <c r="A21" s="4" t="s">
        <v>649</v>
      </c>
      <c r="C21" s="6" t="n">
        <v>234</v>
      </c>
      <c r="D21" s="5" t="n">
        <v>43</v>
      </c>
    </row>
    <row r="22" spans="1:4">
      <c r="A22" s="4" t="s">
        <v>658</v>
      </c>
    </row>
    <row r="23" spans="1:4">
      <c r="A23" s="4" t="s">
        <v>653</v>
      </c>
      <c r="C23" s="5" t="n">
        <v>3333</v>
      </c>
    </row>
    <row r="24" spans="1:4">
      <c r="A24" s="4" t="s">
        <v>654</v>
      </c>
      <c r="C24" s="8" t="n">
        <v>7.41</v>
      </c>
    </row>
    <row r="25" spans="1:4">
      <c r="A25" s="4" t="s">
        <v>649</v>
      </c>
      <c r="C25" s="6" t="n">
        <v>10</v>
      </c>
      <c r="D25" s="4" t="s">
        <v>34</v>
      </c>
    </row>
    <row r="26" spans="1:4">
      <c r="A26" s="4" t="s">
        <v>412</v>
      </c>
    </row>
    <row r="27" spans="1:4">
      <c r="A27" s="4" t="s">
        <v>653</v>
      </c>
      <c r="C27" s="5" t="n">
        <v>133333</v>
      </c>
    </row>
    <row r="28" spans="1:4">
      <c r="A28" s="4" t="s">
        <v>654</v>
      </c>
      <c r="C28" s="8" t="n">
        <v>7.41</v>
      </c>
    </row>
    <row r="29" spans="1:4">
      <c r="A29" s="4" t="s">
        <v>649</v>
      </c>
      <c r="C29" s="6" t="n">
        <v>406</v>
      </c>
      <c r="D29" s="4" t="s">
        <v>34</v>
      </c>
    </row>
    <row r="30" spans="1:4">
      <c r="A30" s="4" t="s">
        <v>659</v>
      </c>
    </row>
    <row r="31" spans="1:4">
      <c r="A31" s="4" t="s">
        <v>653</v>
      </c>
      <c r="B31" s="4" t="s">
        <v>462</v>
      </c>
      <c r="C31" s="5" t="n">
        <v>879993</v>
      </c>
    </row>
    <row r="32" spans="1:4">
      <c r="A32" s="4" t="s">
        <v>654</v>
      </c>
      <c r="B32" s="4" t="s">
        <v>462</v>
      </c>
      <c r="C32" s="8" t="n">
        <v>8.33</v>
      </c>
    </row>
    <row r="33" spans="1:4">
      <c r="A33" s="4" t="s">
        <v>649</v>
      </c>
      <c r="B33" s="4" t="s">
        <v>462</v>
      </c>
      <c r="C33" s="6" t="n">
        <v>7369</v>
      </c>
      <c r="D33" s="4" t="s">
        <v>34</v>
      </c>
    </row>
    <row r="34" spans="1:4">
      <c r="A34" s="4" t="s">
        <v>472</v>
      </c>
    </row>
    <row r="35" spans="1:4">
      <c r="A35" s="4" t="s">
        <v>653</v>
      </c>
      <c r="C35" s="5" t="n">
        <v>22223</v>
      </c>
    </row>
    <row r="36" spans="1:4">
      <c r="A36" s="4" t="s">
        <v>654</v>
      </c>
      <c r="C36" s="8" t="n">
        <v>7.41</v>
      </c>
    </row>
    <row r="37" spans="1:4">
      <c r="A37" s="4" t="s">
        <v>649</v>
      </c>
      <c r="C37" s="6" t="n">
        <v>64</v>
      </c>
      <c r="D37" s="4" t="s">
        <v>34</v>
      </c>
    </row>
    <row r="38" spans="1:4">
      <c r="A38" s="4" t="s">
        <v>660</v>
      </c>
    </row>
    <row r="39" spans="1:4">
      <c r="A39" s="4" t="s">
        <v>653</v>
      </c>
      <c r="C39" s="5" t="n">
        <v>1875</v>
      </c>
    </row>
    <row r="40" spans="1:4">
      <c r="A40" s="4" t="s">
        <v>654</v>
      </c>
      <c r="C40" s="8" t="n">
        <v>8.33</v>
      </c>
    </row>
    <row r="41" spans="1:4">
      <c r="A41" s="4" t="s">
        <v>649</v>
      </c>
      <c r="C41" s="6" t="n">
        <v>5</v>
      </c>
      <c r="D41" s="4" t="s">
        <v>34</v>
      </c>
    </row>
    <row r="42" spans="1:4">
      <c r="A42" s="4" t="s">
        <v>521</v>
      </c>
    </row>
    <row r="43" spans="1:4">
      <c r="A43" s="4" t="s">
        <v>653</v>
      </c>
      <c r="C43" s="5" t="n">
        <v>333333</v>
      </c>
    </row>
    <row r="44" spans="1:4">
      <c r="A44" s="4" t="s">
        <v>654</v>
      </c>
      <c r="C44" s="8" t="n">
        <v>8.33</v>
      </c>
    </row>
    <row r="45" spans="1:4">
      <c r="A45" s="4" t="s">
        <v>649</v>
      </c>
      <c r="C45" s="6" t="n">
        <v>968</v>
      </c>
      <c r="D45" s="4" t="s">
        <v>34</v>
      </c>
    </row>
    <row r="46" spans="1:4">
      <c r="A46" s="4" t="s">
        <v>661</v>
      </c>
    </row>
    <row r="47" spans="1:4">
      <c r="A47" s="4" t="s">
        <v>653</v>
      </c>
      <c r="C47" s="5" t="n">
        <v>601</v>
      </c>
    </row>
    <row r="48" spans="1:4">
      <c r="A48" s="4" t="s">
        <v>654</v>
      </c>
      <c r="C48" s="8" t="n">
        <v>8.33</v>
      </c>
    </row>
    <row r="49" spans="1:4">
      <c r="A49" s="4" t="s">
        <v>649</v>
      </c>
      <c r="C49" s="6" t="n">
        <v>2</v>
      </c>
      <c r="D49" s="4" t="s">
        <v>34</v>
      </c>
    </row>
    <row r="50" spans="1:4"/>
    <row r="51" spans="1:4">
      <c r="A51" s="4" t="s">
        <v>462</v>
      </c>
      <c r="B51" s="4" t="s">
        <v>662</v>
      </c>
    </row>
  </sheetData>
  <mergeCells count="3">
    <mergeCell ref="A1:B2"/>
    <mergeCell ref="A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3</v>
      </c>
      <c r="B1" s="2" t="s">
        <v>1</v>
      </c>
    </row>
    <row r="2" spans="1:3">
      <c r="B2" s="2" t="s">
        <v>2</v>
      </c>
      <c r="C2" s="2" t="s">
        <v>22</v>
      </c>
    </row>
    <row r="3" spans="1:3">
      <c r="A3" s="4" t="s">
        <v>664</v>
      </c>
    </row>
    <row r="4" spans="1:3">
      <c r="A4" s="4" t="s">
        <v>665</v>
      </c>
      <c r="B4" s="8" t="n">
        <v>6.15</v>
      </c>
      <c r="C4" s="8" t="n">
        <v>12.38</v>
      </c>
    </row>
    <row r="5" spans="1:3">
      <c r="A5" s="4" t="s">
        <v>666</v>
      </c>
      <c r="B5" s="10" t="n">
        <v>6.15</v>
      </c>
      <c r="C5" s="10" t="n">
        <v>12.38</v>
      </c>
    </row>
    <row r="6" spans="1:3">
      <c r="A6" s="4" t="s">
        <v>667</v>
      </c>
    </row>
    <row r="7" spans="1:3">
      <c r="A7" s="4" t="s">
        <v>665</v>
      </c>
      <c r="B7" s="10" t="n">
        <v>11.78</v>
      </c>
      <c r="C7" s="10" t="n">
        <v>30.38</v>
      </c>
    </row>
    <row r="8" spans="1:3">
      <c r="A8" s="4" t="s">
        <v>666</v>
      </c>
      <c r="B8" s="8" t="n">
        <v>11.78</v>
      </c>
      <c r="C8" s="8" t="n">
        <v>30.38</v>
      </c>
    </row>
    <row r="9" spans="1:3">
      <c r="A9" s="4" t="s">
        <v>360</v>
      </c>
    </row>
    <row r="10" spans="1:3">
      <c r="A10" s="4" t="s">
        <v>668</v>
      </c>
      <c r="B10" s="4" t="s">
        <v>436</v>
      </c>
      <c r="C10" s="4" t="s">
        <v>436</v>
      </c>
    </row>
    <row r="11" spans="1:3">
      <c r="A11" s="4" t="s">
        <v>669</v>
      </c>
    </row>
    <row r="12" spans="1:3">
      <c r="A12" s="4" t="s">
        <v>665</v>
      </c>
      <c r="B12" s="8" t="n">
        <v>6.08</v>
      </c>
      <c r="C12" s="6" t="n">
        <v>9</v>
      </c>
    </row>
    <row r="13" spans="1:3">
      <c r="A13" s="4" t="s">
        <v>666</v>
      </c>
      <c r="B13" s="8" t="n">
        <v>7.41</v>
      </c>
      <c r="C13" s="8" t="n">
        <v>7.41</v>
      </c>
    </row>
    <row r="14" spans="1:3">
      <c r="A14" s="4" t="s">
        <v>670</v>
      </c>
      <c r="B14" s="4" t="s">
        <v>671</v>
      </c>
      <c r="C14" s="4" t="s">
        <v>672</v>
      </c>
    </row>
    <row r="15" spans="1:3">
      <c r="A15" s="4" t="s">
        <v>673</v>
      </c>
      <c r="B15" s="4" t="s">
        <v>674</v>
      </c>
      <c r="C15" s="4" t="s">
        <v>675</v>
      </c>
    </row>
    <row r="16" spans="1:3">
      <c r="A16" s="4" t="s">
        <v>676</v>
      </c>
      <c r="B16" s="4" t="s">
        <v>677</v>
      </c>
      <c r="C16" s="4" t="s">
        <v>678</v>
      </c>
    </row>
    <row r="17" spans="1:3">
      <c r="A17" s="4" t="s">
        <v>679</v>
      </c>
    </row>
    <row r="18" spans="1:3">
      <c r="A18" s="4" t="s">
        <v>665</v>
      </c>
      <c r="B18" s="8" t="n">
        <v>16.88</v>
      </c>
      <c r="C18" s="8" t="n">
        <v>25.2</v>
      </c>
    </row>
    <row r="19" spans="1:3">
      <c r="A19" s="4" t="s">
        <v>666</v>
      </c>
      <c r="B19" s="8" t="n">
        <v>10.35</v>
      </c>
      <c r="C19" s="8" t="n">
        <v>30.38</v>
      </c>
    </row>
    <row r="20" spans="1:3">
      <c r="A20" s="4" t="s">
        <v>670</v>
      </c>
      <c r="B20" s="4" t="s">
        <v>349</v>
      </c>
      <c r="C20" s="4" t="s">
        <v>349</v>
      </c>
    </row>
    <row r="21" spans="1:3">
      <c r="A21" s="4" t="s">
        <v>673</v>
      </c>
      <c r="B21" s="4" t="s">
        <v>680</v>
      </c>
      <c r="C21" s="4" t="s">
        <v>681</v>
      </c>
    </row>
    <row r="22" spans="1:3">
      <c r="A22" s="4" t="s">
        <v>676</v>
      </c>
      <c r="B22" s="4" t="s">
        <v>682</v>
      </c>
      <c r="C22" s="4" t="s">
        <v>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4</v>
      </c>
      <c r="B1" s="2" t="s">
        <v>1</v>
      </c>
    </row>
    <row r="2" spans="1:5">
      <c r="B2" s="2" t="s">
        <v>2</v>
      </c>
      <c r="C2" s="2" t="s">
        <v>22</v>
      </c>
      <c r="D2" s="2" t="s">
        <v>685</v>
      </c>
      <c r="E2" s="2" t="s">
        <v>686</v>
      </c>
    </row>
    <row r="3" spans="1:5">
      <c r="A3" s="4" t="s">
        <v>687</v>
      </c>
      <c r="B3" s="6" t="n">
        <v>231</v>
      </c>
    </row>
    <row r="4" spans="1:5">
      <c r="A4" s="4" t="s">
        <v>688</v>
      </c>
      <c r="B4" s="4" t="s">
        <v>689</v>
      </c>
    </row>
    <row r="5" spans="1:5">
      <c r="A5" s="4" t="s">
        <v>690</v>
      </c>
    </row>
    <row r="6" spans="1:5">
      <c r="A6" s="4" t="s">
        <v>691</v>
      </c>
      <c r="B6" s="4" t="s">
        <v>624</v>
      </c>
    </row>
    <row r="7" spans="1:5">
      <c r="A7" s="4" t="s">
        <v>692</v>
      </c>
    </row>
    <row r="8" spans="1:5">
      <c r="A8" s="4" t="s">
        <v>691</v>
      </c>
      <c r="B8" s="4" t="s">
        <v>624</v>
      </c>
    </row>
    <row r="9" spans="1:5">
      <c r="A9" s="4" t="s">
        <v>693</v>
      </c>
      <c r="B9" s="4" t="s">
        <v>349</v>
      </c>
    </row>
    <row r="10" spans="1:5">
      <c r="A10" s="4" t="s">
        <v>694</v>
      </c>
    </row>
    <row r="11" spans="1:5">
      <c r="A11" s="4" t="s">
        <v>695</v>
      </c>
      <c r="B11" s="5" t="n">
        <v>4445</v>
      </c>
    </row>
    <row r="12" spans="1:5">
      <c r="A12" s="4" t="s">
        <v>696</v>
      </c>
    </row>
    <row r="13" spans="1:5">
      <c r="A13" s="4" t="s">
        <v>695</v>
      </c>
      <c r="B13" s="5" t="n">
        <v>17778</v>
      </c>
    </row>
    <row r="14" spans="1:5">
      <c r="A14" s="4" t="s">
        <v>697</v>
      </c>
      <c r="B14" s="4" t="s">
        <v>698</v>
      </c>
    </row>
    <row r="15" spans="1:5">
      <c r="A15" s="4" t="s">
        <v>699</v>
      </c>
    </row>
    <row r="16" spans="1:5">
      <c r="A16" s="4" t="s">
        <v>700</v>
      </c>
      <c r="B16" s="4" t="s">
        <v>701</v>
      </c>
    </row>
    <row r="17" spans="1:5">
      <c r="A17" s="4" t="s">
        <v>702</v>
      </c>
    </row>
    <row r="18" spans="1:5">
      <c r="A18" s="4" t="s">
        <v>700</v>
      </c>
      <c r="B18" s="4" t="s">
        <v>345</v>
      </c>
    </row>
    <row r="19" spans="1:5">
      <c r="A19" s="4" t="s">
        <v>703</v>
      </c>
    </row>
    <row r="20" spans="1:5">
      <c r="A20" s="4" t="s">
        <v>704</v>
      </c>
      <c r="B20" s="5" t="n">
        <v>21898</v>
      </c>
    </row>
    <row r="21" spans="1:5">
      <c r="A21" s="4" t="s">
        <v>703</v>
      </c>
    </row>
    <row r="22" spans="1:5">
      <c r="A22" s="4" t="s">
        <v>704</v>
      </c>
      <c r="C22" s="5" t="n">
        <v>3202</v>
      </c>
    </row>
    <row r="23" spans="1:5">
      <c r="A23" s="4" t="s">
        <v>705</v>
      </c>
    </row>
    <row r="24" spans="1:5">
      <c r="A24" s="4" t="s">
        <v>706</v>
      </c>
      <c r="B24" s="4" t="s">
        <v>419</v>
      </c>
    </row>
    <row r="25" spans="1:5">
      <c r="A25" s="4" t="s">
        <v>707</v>
      </c>
      <c r="B25" s="5" t="n">
        <v>99564</v>
      </c>
    </row>
    <row r="26" spans="1:5">
      <c r="A26" s="4" t="s">
        <v>708</v>
      </c>
    </row>
    <row r="27" spans="1:5">
      <c r="A27" s="4" t="s">
        <v>709</v>
      </c>
      <c r="B27" s="5" t="n">
        <v>100000</v>
      </c>
      <c r="D27" s="5" t="n">
        <v>22223</v>
      </c>
      <c r="E27" s="5" t="n">
        <v>22223</v>
      </c>
    </row>
    <row r="28" spans="1:5">
      <c r="A28" s="4" t="s">
        <v>706</v>
      </c>
      <c r="B28" s="4" t="s">
        <v>7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1</v>
      </c>
    </row>
    <row r="2" spans="1:2">
      <c r="B2" s="2" t="s">
        <v>712</v>
      </c>
    </row>
    <row r="3" spans="1:2">
      <c r="A3" s="4" t="s">
        <v>713</v>
      </c>
    </row>
    <row r="4" spans="1:2">
      <c r="A4" s="4" t="s">
        <v>714</v>
      </c>
      <c r="B4" s="5" t="n">
        <v>30000</v>
      </c>
    </row>
    <row r="5" spans="1:2">
      <c r="A5" s="4" t="s">
        <v>715</v>
      </c>
      <c r="B5" s="5" t="n">
        <v>5015</v>
      </c>
    </row>
    <row r="6" spans="1:2">
      <c r="A6" s="4" t="s">
        <v>716</v>
      </c>
      <c r="B6" s="5" t="n">
        <v>5015</v>
      </c>
    </row>
    <row r="7" spans="1:2">
      <c r="A7" s="4" t="s">
        <v>717</v>
      </c>
    </row>
    <row r="8" spans="1:2">
      <c r="A8" s="4" t="s">
        <v>714</v>
      </c>
      <c r="B8" s="5" t="n">
        <v>67628</v>
      </c>
    </row>
    <row r="9" spans="1:2">
      <c r="A9" s="4" t="s">
        <v>715</v>
      </c>
      <c r="B9" s="5" t="n">
        <v>39108</v>
      </c>
    </row>
    <row r="10" spans="1:2">
      <c r="A10" s="4" t="s">
        <v>716</v>
      </c>
      <c r="B10" s="5" t="n">
        <v>24889</v>
      </c>
    </row>
    <row r="11" spans="1:2">
      <c r="A11" s="4" t="s">
        <v>718</v>
      </c>
    </row>
    <row r="12" spans="1:2">
      <c r="A12" s="4" t="s">
        <v>714</v>
      </c>
      <c r="B12" s="5" t="n">
        <v>400000</v>
      </c>
    </row>
    <row r="13" spans="1:2">
      <c r="A13" s="4" t="s">
        <v>715</v>
      </c>
      <c r="B13" s="5" t="n">
        <v>36804</v>
      </c>
    </row>
    <row r="14" spans="1:2">
      <c r="A14" s="4" t="s">
        <v>716</v>
      </c>
      <c r="B14" s="5" t="n">
        <v>12272</v>
      </c>
    </row>
    <row r="15" spans="1:2">
      <c r="A15" s="4" t="s">
        <v>719</v>
      </c>
    </row>
    <row r="16" spans="1:2">
      <c r="A16" s="4" t="s">
        <v>714</v>
      </c>
      <c r="B16" s="4" t="s">
        <v>34</v>
      </c>
    </row>
    <row r="17" spans="1:2">
      <c r="A17" s="4" t="s">
        <v>715</v>
      </c>
      <c r="B17" s="5" t="n">
        <v>144304</v>
      </c>
    </row>
    <row r="18" spans="1:2">
      <c r="A18" s="4" t="s">
        <v>716</v>
      </c>
      <c r="B18" s="5" t="n">
        <v>105641</v>
      </c>
    </row>
    <row r="19" spans="1:2">
      <c r="A19" s="4" t="s">
        <v>720</v>
      </c>
    </row>
    <row r="20" spans="1:2">
      <c r="A20" s="4" t="s">
        <v>714</v>
      </c>
      <c r="B20" s="4" t="s">
        <v>34</v>
      </c>
    </row>
    <row r="21" spans="1:2">
      <c r="A21" s="4" t="s">
        <v>715</v>
      </c>
      <c r="B21" s="5" t="n">
        <v>225231</v>
      </c>
    </row>
    <row r="22" spans="1:2">
      <c r="A22" s="4" t="s">
        <v>716</v>
      </c>
      <c r="B22" s="5" t="n">
        <v>1478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21</v>
      </c>
      <c r="B1" s="2" t="s">
        <v>1</v>
      </c>
    </row>
    <row r="2" spans="1:3">
      <c r="B2" s="2" t="s">
        <v>2</v>
      </c>
      <c r="C2" s="2" t="s">
        <v>22</v>
      </c>
    </row>
    <row r="3" spans="1:3">
      <c r="A3" s="3" t="s">
        <v>217</v>
      </c>
    </row>
    <row r="4" spans="1:3">
      <c r="A4" s="4" t="s">
        <v>722</v>
      </c>
      <c r="B4" s="5" t="n">
        <v>166634</v>
      </c>
      <c r="C4" s="5" t="n">
        <v>120231</v>
      </c>
    </row>
    <row r="5" spans="1:3">
      <c r="A5" s="4" t="s">
        <v>723</v>
      </c>
      <c r="B5" s="5" t="n">
        <v>109209</v>
      </c>
      <c r="C5" s="5" t="n">
        <v>76767</v>
      </c>
    </row>
    <row r="6" spans="1:3">
      <c r="A6" s="4" t="s">
        <v>724</v>
      </c>
      <c r="B6" s="4" t="s">
        <v>34</v>
      </c>
      <c r="C6" s="4" t="s">
        <v>34</v>
      </c>
    </row>
    <row r="7" spans="1:3">
      <c r="A7" s="4" t="s">
        <v>725</v>
      </c>
      <c r="B7" s="5" t="n">
        <v>-50612</v>
      </c>
      <c r="C7" s="5" t="n">
        <v>-30364</v>
      </c>
    </row>
    <row r="8" spans="1:3">
      <c r="A8" s="4" t="s">
        <v>726</v>
      </c>
      <c r="B8" s="5" t="n">
        <v>225231</v>
      </c>
      <c r="C8" s="5" t="n">
        <v>166634</v>
      </c>
    </row>
    <row r="9" spans="1:3">
      <c r="A9" s="4" t="s">
        <v>727</v>
      </c>
      <c r="B9" s="5" t="n">
        <v>147817</v>
      </c>
      <c r="C9" s="4" t="s">
        <v>34</v>
      </c>
    </row>
    <row r="10" spans="1:3">
      <c r="A10" s="4" t="s">
        <v>635</v>
      </c>
      <c r="B10" s="8" t="n">
        <v>29.7</v>
      </c>
      <c r="C10" s="8" t="n">
        <v>45.23</v>
      </c>
    </row>
    <row r="11" spans="1:3">
      <c r="A11" s="4" t="s">
        <v>728</v>
      </c>
      <c r="B11" s="10" t="n">
        <v>9.539999999999999</v>
      </c>
      <c r="C11" s="10" t="n">
        <v>20.7</v>
      </c>
    </row>
    <row r="12" spans="1:3">
      <c r="A12" s="4" t="s">
        <v>729</v>
      </c>
      <c r="B12" s="4" t="s">
        <v>34</v>
      </c>
      <c r="C12" s="4" t="s">
        <v>34</v>
      </c>
    </row>
    <row r="13" spans="1:3">
      <c r="A13" s="4" t="s">
        <v>730</v>
      </c>
      <c r="B13" s="10" t="n">
        <v>20.73</v>
      </c>
      <c r="C13" s="10" t="n">
        <v>39.6</v>
      </c>
    </row>
    <row r="14" spans="1:3">
      <c r="A14" s="4" t="s">
        <v>638</v>
      </c>
      <c r="B14" s="10" t="n">
        <v>21.99</v>
      </c>
      <c r="C14" s="10" t="n">
        <v>29.7</v>
      </c>
    </row>
    <row r="15" spans="1:3">
      <c r="A15" s="4" t="s">
        <v>731</v>
      </c>
      <c r="B15" s="8" t="n">
        <v>27.05</v>
      </c>
      <c r="C15" s="4" t="s">
        <v>34</v>
      </c>
    </row>
    <row r="16" spans="1:3">
      <c r="A16" s="4" t="s">
        <v>732</v>
      </c>
      <c r="B16" s="4" t="s">
        <v>733</v>
      </c>
      <c r="C16" s="4" t="s">
        <v>734</v>
      </c>
    </row>
    <row r="17" spans="1:3">
      <c r="A17" s="4" t="s">
        <v>735</v>
      </c>
      <c r="B17" s="4" t="s">
        <v>736</v>
      </c>
      <c r="C17" s="4" t="s">
        <v>733</v>
      </c>
    </row>
    <row r="18" spans="1:3">
      <c r="A18" s="4" t="s">
        <v>737</v>
      </c>
      <c r="B18" s="4" t="s">
        <v>738</v>
      </c>
    </row>
    <row r="19" spans="1:3">
      <c r="A19" s="4" t="s">
        <v>739</v>
      </c>
      <c r="B19" s="4" t="s">
        <v>34</v>
      </c>
      <c r="C19" s="6" t="n">
        <v>62</v>
      </c>
    </row>
    <row r="20" spans="1:3">
      <c r="A20" s="4" t="s">
        <v>740</v>
      </c>
      <c r="B20" s="5" t="n">
        <v>29</v>
      </c>
      <c r="C20" s="4" t="s">
        <v>34</v>
      </c>
    </row>
    <row r="21" spans="1:3">
      <c r="A21" s="4" t="s">
        <v>741</v>
      </c>
      <c r="B21" s="6"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2</v>
      </c>
      <c r="B1" s="2" t="s">
        <v>1</v>
      </c>
    </row>
    <row r="2" spans="1:4">
      <c r="B2" s="2" t="s">
        <v>2</v>
      </c>
      <c r="C2" s="2" t="s">
        <v>22</v>
      </c>
      <c r="D2" s="2" t="s">
        <v>743</v>
      </c>
    </row>
    <row r="3" spans="1:4">
      <c r="A3" s="3" t="s">
        <v>744</v>
      </c>
    </row>
    <row r="4" spans="1:4">
      <c r="A4" s="4" t="s">
        <v>745</v>
      </c>
      <c r="B4" s="5" t="n">
        <v>225231</v>
      </c>
    </row>
    <row r="5" spans="1:4">
      <c r="A5" s="4" t="s">
        <v>746</v>
      </c>
      <c r="B5" s="4" t="s">
        <v>736</v>
      </c>
    </row>
    <row r="6" spans="1:4">
      <c r="A6" s="4" t="s">
        <v>747</v>
      </c>
      <c r="B6" s="8" t="n">
        <v>21.99</v>
      </c>
    </row>
    <row r="7" spans="1:4">
      <c r="A7" s="4" t="s">
        <v>748</v>
      </c>
      <c r="B7" s="6" t="n">
        <v>29</v>
      </c>
      <c r="C7" s="4" t="s">
        <v>34</v>
      </c>
      <c r="D7" s="6" t="n">
        <v>62</v>
      </c>
    </row>
    <row r="8" spans="1:4">
      <c r="A8" s="4" t="s">
        <v>749</v>
      </c>
      <c r="B8" s="5" t="n">
        <v>147817</v>
      </c>
      <c r="C8" s="4" t="s">
        <v>34</v>
      </c>
    </row>
    <row r="9" spans="1:4">
      <c r="A9" s="4" t="s">
        <v>750</v>
      </c>
      <c r="B9" s="8" t="n">
        <v>27.05</v>
      </c>
      <c r="C9" s="4" t="s">
        <v>34</v>
      </c>
    </row>
    <row r="10" spans="1:4">
      <c r="A10" s="4" t="s">
        <v>751</v>
      </c>
      <c r="B10" s="6" t="n">
        <v>10</v>
      </c>
    </row>
    <row r="11" spans="1:4">
      <c r="A11" s="4" t="s">
        <v>752</v>
      </c>
    </row>
    <row r="12" spans="1:4">
      <c r="A12" s="3" t="s">
        <v>744</v>
      </c>
    </row>
    <row r="13" spans="1:4">
      <c r="A13" s="4" t="s">
        <v>753</v>
      </c>
      <c r="B13" s="8" t="n">
        <v>6.15</v>
      </c>
    </row>
    <row r="14" spans="1:4">
      <c r="A14" s="4" t="s">
        <v>754</v>
      </c>
      <c r="B14" s="8" t="n">
        <v>9.92</v>
      </c>
    </row>
    <row r="15" spans="1:4">
      <c r="A15" s="4" t="s">
        <v>745</v>
      </c>
      <c r="B15" s="5" t="n">
        <v>60389</v>
      </c>
    </row>
    <row r="16" spans="1:4">
      <c r="A16" s="4" t="s">
        <v>746</v>
      </c>
      <c r="B16" s="4" t="s">
        <v>755</v>
      </c>
    </row>
    <row r="17" spans="1:4">
      <c r="A17" s="4" t="s">
        <v>747</v>
      </c>
      <c r="B17" s="8" t="n">
        <v>8.640000000000001</v>
      </c>
    </row>
    <row r="18" spans="1:4">
      <c r="A18" s="4" t="s">
        <v>748</v>
      </c>
      <c r="B18" s="6" t="n">
        <v>29</v>
      </c>
    </row>
    <row r="19" spans="1:4">
      <c r="A19" s="4" t="s">
        <v>749</v>
      </c>
      <c r="B19" s="5" t="n">
        <v>20772</v>
      </c>
    </row>
    <row r="20" spans="1:4">
      <c r="A20" s="4" t="s">
        <v>750</v>
      </c>
      <c r="B20" s="8" t="n">
        <v>8.66</v>
      </c>
    </row>
    <row r="21" spans="1:4">
      <c r="A21" s="4" t="s">
        <v>751</v>
      </c>
      <c r="B21" s="6" t="n">
        <v>10</v>
      </c>
    </row>
    <row r="22" spans="1:4">
      <c r="A22" s="4" t="s">
        <v>756</v>
      </c>
    </row>
    <row r="23" spans="1:4">
      <c r="A23" s="3" t="s">
        <v>744</v>
      </c>
    </row>
    <row r="24" spans="1:4">
      <c r="A24" s="4" t="s">
        <v>753</v>
      </c>
      <c r="B24" s="8" t="n">
        <v>9.93</v>
      </c>
    </row>
    <row r="25" spans="1:4">
      <c r="A25" s="4" t="s">
        <v>754</v>
      </c>
      <c r="B25" s="8" t="n">
        <v>15.74</v>
      </c>
    </row>
    <row r="26" spans="1:4">
      <c r="A26" s="4" t="s">
        <v>745</v>
      </c>
      <c r="B26" s="5" t="n">
        <v>31915</v>
      </c>
    </row>
    <row r="27" spans="1:4">
      <c r="A27" s="4" t="s">
        <v>746</v>
      </c>
      <c r="B27" s="4" t="s">
        <v>757</v>
      </c>
    </row>
    <row r="28" spans="1:4">
      <c r="A28" s="4" t="s">
        <v>747</v>
      </c>
      <c r="B28" s="8" t="n">
        <v>11.79</v>
      </c>
    </row>
    <row r="29" spans="1:4">
      <c r="A29" s="4" t="s">
        <v>748</v>
      </c>
      <c r="B29" s="4" t="s">
        <v>34</v>
      </c>
    </row>
    <row r="30" spans="1:4">
      <c r="A30" s="4" t="s">
        <v>749</v>
      </c>
      <c r="B30" s="5" t="n">
        <v>12319</v>
      </c>
    </row>
    <row r="31" spans="1:4">
      <c r="A31" s="4" t="s">
        <v>750</v>
      </c>
      <c r="B31" s="8" t="n">
        <v>12.18</v>
      </c>
    </row>
    <row r="32" spans="1:4">
      <c r="A32" s="4" t="s">
        <v>751</v>
      </c>
      <c r="B32" s="4" t="s">
        <v>34</v>
      </c>
    </row>
    <row r="33" spans="1:4">
      <c r="A33" s="4" t="s">
        <v>758</v>
      </c>
    </row>
    <row r="34" spans="1:4">
      <c r="A34" s="3" t="s">
        <v>744</v>
      </c>
    </row>
    <row r="35" spans="1:4">
      <c r="A35" s="4" t="s">
        <v>753</v>
      </c>
      <c r="B35" s="8" t="n">
        <v>15.75</v>
      </c>
    </row>
    <row r="36" spans="1:4">
      <c r="A36" s="4" t="s">
        <v>754</v>
      </c>
      <c r="B36" s="8" t="n">
        <v>30.38</v>
      </c>
    </row>
    <row r="37" spans="1:4">
      <c r="A37" s="4" t="s">
        <v>745</v>
      </c>
      <c r="B37" s="5" t="n">
        <v>49105</v>
      </c>
    </row>
    <row r="38" spans="1:4">
      <c r="A38" s="4" t="s">
        <v>746</v>
      </c>
      <c r="B38" s="4" t="s">
        <v>759</v>
      </c>
    </row>
    <row r="39" spans="1:4">
      <c r="A39" s="4" t="s">
        <v>747</v>
      </c>
      <c r="B39" s="8" t="n">
        <v>19.23</v>
      </c>
    </row>
    <row r="40" spans="1:4">
      <c r="A40" s="4" t="s">
        <v>748</v>
      </c>
      <c r="B40" s="4" t="s">
        <v>34</v>
      </c>
    </row>
    <row r="41" spans="1:4">
      <c r="A41" s="4" t="s">
        <v>749</v>
      </c>
      <c r="B41" s="5" t="n">
        <v>33496</v>
      </c>
    </row>
    <row r="42" spans="1:4">
      <c r="A42" s="4" t="s">
        <v>750</v>
      </c>
      <c r="B42" s="8" t="n">
        <v>19.25</v>
      </c>
    </row>
    <row r="43" spans="1:4">
      <c r="A43" s="4" t="s">
        <v>751</v>
      </c>
      <c r="B43" s="4" t="s">
        <v>34</v>
      </c>
    </row>
    <row r="44" spans="1:4">
      <c r="A44" s="4" t="s">
        <v>760</v>
      </c>
    </row>
    <row r="45" spans="1:4">
      <c r="A45" s="3" t="s">
        <v>744</v>
      </c>
    </row>
    <row r="46" spans="1:4">
      <c r="A46" s="4" t="s">
        <v>753</v>
      </c>
      <c r="B46" s="8" t="n">
        <v>33.75</v>
      </c>
    </row>
    <row r="47" spans="1:4">
      <c r="A47" s="4" t="s">
        <v>754</v>
      </c>
      <c r="B47" s="6" t="n">
        <v>90</v>
      </c>
    </row>
    <row r="48" spans="1:4">
      <c r="A48" s="4" t="s">
        <v>745</v>
      </c>
      <c r="B48" s="5" t="n">
        <v>83822</v>
      </c>
    </row>
    <row r="49" spans="1:4">
      <c r="A49" s="4" t="s">
        <v>746</v>
      </c>
      <c r="B49" s="4" t="s">
        <v>761</v>
      </c>
    </row>
    <row r="50" spans="1:4">
      <c r="A50" s="4" t="s">
        <v>747</v>
      </c>
      <c r="B50" s="8" t="n">
        <v>37.11</v>
      </c>
    </row>
    <row r="51" spans="1:4">
      <c r="A51" s="4" t="s">
        <v>748</v>
      </c>
      <c r="B51" s="4" t="s">
        <v>34</v>
      </c>
    </row>
    <row r="52" spans="1:4">
      <c r="A52" s="4" t="s">
        <v>749</v>
      </c>
      <c r="B52" s="5" t="n">
        <v>81230</v>
      </c>
    </row>
    <row r="53" spans="1:4">
      <c r="A53" s="4" t="s">
        <v>750</v>
      </c>
      <c r="B53" s="8" t="n">
        <v>37.22</v>
      </c>
    </row>
    <row r="54" spans="1:4">
      <c r="A54" s="4" t="s">
        <v>751</v>
      </c>
      <c r="B54" s="4" t="s">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22</v>
      </c>
    </row>
    <row r="3" spans="1:3">
      <c r="A3" s="4" t="s">
        <v>763</v>
      </c>
      <c r="B3" s="4" t="s">
        <v>345</v>
      </c>
    </row>
    <row r="4" spans="1:3">
      <c r="A4" s="4" t="s">
        <v>764</v>
      </c>
      <c r="B4" s="4" t="s">
        <v>436</v>
      </c>
      <c r="C4" s="4" t="s">
        <v>436</v>
      </c>
    </row>
    <row r="5" spans="1:3">
      <c r="A5" s="4" t="s">
        <v>765</v>
      </c>
      <c r="B5" s="4" t="s">
        <v>766</v>
      </c>
      <c r="C5" s="4" t="s">
        <v>767</v>
      </c>
    </row>
    <row r="6" spans="1:3">
      <c r="A6" s="4" t="s">
        <v>768</v>
      </c>
      <c r="B6" s="4" t="s">
        <v>680</v>
      </c>
      <c r="C6" s="4" t="s">
        <v>769</v>
      </c>
    </row>
    <row r="7" spans="1:3">
      <c r="A7" s="4" t="s">
        <v>770</v>
      </c>
      <c r="B7" s="4" t="s">
        <v>677</v>
      </c>
      <c r="C7" s="4" t="s">
        <v>771</v>
      </c>
    </row>
    <row r="8" spans="1:3">
      <c r="A8" s="4" t="s">
        <v>772</v>
      </c>
      <c r="B8" s="4" t="s">
        <v>773</v>
      </c>
      <c r="C8" s="4" t="s">
        <v>774</v>
      </c>
    </row>
    <row r="9" spans="1:3">
      <c r="A9" s="4" t="s">
        <v>664</v>
      </c>
    </row>
    <row r="10" spans="1:3">
      <c r="A10" s="4" t="s">
        <v>665</v>
      </c>
      <c r="B10" s="8" t="n">
        <v>6.15</v>
      </c>
      <c r="C10" s="8" t="n">
        <v>12.38</v>
      </c>
    </row>
    <row r="11" spans="1:3">
      <c r="A11" s="4" t="s">
        <v>666</v>
      </c>
      <c r="B11" s="10" t="n">
        <v>6.15</v>
      </c>
      <c r="C11" s="8" t="n">
        <v>12.38</v>
      </c>
    </row>
    <row r="12" spans="1:3">
      <c r="A12" s="4" t="s">
        <v>763</v>
      </c>
      <c r="C12" s="4" t="s">
        <v>701</v>
      </c>
    </row>
    <row r="13" spans="1:3">
      <c r="A13" s="4" t="s">
        <v>667</v>
      </c>
    </row>
    <row r="14" spans="1:3">
      <c r="A14" s="4" t="s">
        <v>665</v>
      </c>
      <c r="B14" s="10" t="n">
        <v>11.78</v>
      </c>
      <c r="C14" s="8" t="n">
        <v>30.38</v>
      </c>
    </row>
    <row r="15" spans="1:3">
      <c r="A15" s="4" t="s">
        <v>666</v>
      </c>
      <c r="B15" s="8" t="n">
        <v>11.78</v>
      </c>
      <c r="C15" s="8" t="n">
        <v>30.38</v>
      </c>
    </row>
    <row r="16" spans="1:3">
      <c r="A16" s="4" t="s">
        <v>763</v>
      </c>
      <c r="C16" s="4" t="s">
        <v>3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22</v>
      </c>
    </row>
    <row r="3" spans="1:3">
      <c r="A3" s="3" t="s">
        <v>776</v>
      </c>
    </row>
    <row r="4" spans="1:3">
      <c r="A4" s="4" t="s">
        <v>777</v>
      </c>
      <c r="B4" s="6" t="n">
        <v>623</v>
      </c>
      <c r="C4" s="6" t="n">
        <v>443</v>
      </c>
    </row>
    <row r="5" spans="1:3">
      <c r="A5" s="4" t="s">
        <v>778</v>
      </c>
    </row>
    <row r="6" spans="1:3">
      <c r="A6" s="3" t="s">
        <v>776</v>
      </c>
    </row>
    <row r="7" spans="1:3">
      <c r="A7" s="4" t="s">
        <v>777</v>
      </c>
      <c r="B7" s="5" t="n">
        <v>135</v>
      </c>
      <c r="C7" s="5" t="n">
        <v>55</v>
      </c>
    </row>
    <row r="8" spans="1:3">
      <c r="A8" s="4" t="s">
        <v>779</v>
      </c>
    </row>
    <row r="9" spans="1:3">
      <c r="A9" s="3" t="s">
        <v>776</v>
      </c>
    </row>
    <row r="10" spans="1:3">
      <c r="A10" s="4" t="s">
        <v>777</v>
      </c>
      <c r="B10" s="5" t="n">
        <v>163</v>
      </c>
      <c r="C10" s="5" t="n">
        <v>91</v>
      </c>
    </row>
    <row r="11" spans="1:3">
      <c r="A11" s="4" t="s">
        <v>780</v>
      </c>
    </row>
    <row r="12" spans="1:3">
      <c r="A12" s="3" t="s">
        <v>776</v>
      </c>
    </row>
    <row r="13" spans="1:3">
      <c r="A13" s="4" t="s">
        <v>777</v>
      </c>
      <c r="B13" s="5" t="n">
        <v>108</v>
      </c>
      <c r="C13" s="5" t="n">
        <v>105</v>
      </c>
    </row>
    <row r="14" spans="1:3">
      <c r="A14" s="4" t="s">
        <v>781</v>
      </c>
    </row>
    <row r="15" spans="1:3">
      <c r="A15" s="3" t="s">
        <v>776</v>
      </c>
    </row>
    <row r="16" spans="1:3">
      <c r="A16" s="4" t="s">
        <v>777</v>
      </c>
      <c r="B16" s="6" t="n">
        <v>217</v>
      </c>
      <c r="C16" s="6" t="n">
        <v>1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63"/>
    <col customWidth="1" max="8" min="8" width="14"/>
    <col customWidth="1" max="9" min="9" width="14"/>
    <col customWidth="1" max="10" min="10" width="80"/>
    <col customWidth="1" max="11" min="11" width="15"/>
    <col customWidth="1" max="12" min="12" width="13"/>
    <col customWidth="1" max="13" min="13" width="13"/>
    <col customWidth="1" max="14" min="14" width="35"/>
    <col customWidth="1" max="15" min="15" width="16"/>
    <col customWidth="1" max="16" min="16" width="14"/>
    <col customWidth="1" max="17" min="17" width="16"/>
    <col customWidth="1" max="18" min="18" width="14"/>
    <col customWidth="1" max="19" min="19" width="14"/>
    <col customWidth="1" max="20" min="20" width="14"/>
    <col customWidth="1" max="21" min="21" width="13"/>
  </cols>
  <sheetData>
    <row r="1" spans="1:21">
      <c r="A1" s="1" t="s">
        <v>782</v>
      </c>
      <c r="B1" s="2" t="s">
        <v>2</v>
      </c>
      <c r="C1" s="2" t="s">
        <v>783</v>
      </c>
      <c r="D1" s="2" t="s">
        <v>378</v>
      </c>
      <c r="E1" s="2" t="s">
        <v>784</v>
      </c>
      <c r="F1" s="2" t="s">
        <v>785</v>
      </c>
      <c r="G1" s="2" t="s">
        <v>786</v>
      </c>
      <c r="H1" s="2" t="s">
        <v>787</v>
      </c>
      <c r="I1" s="2" t="s">
        <v>383</v>
      </c>
      <c r="J1" s="2" t="s">
        <v>788</v>
      </c>
      <c r="K1" s="2" t="s">
        <v>789</v>
      </c>
      <c r="L1" s="2" t="s">
        <v>790</v>
      </c>
      <c r="M1" s="2" t="s">
        <v>791</v>
      </c>
      <c r="N1" s="2" t="s">
        <v>792</v>
      </c>
      <c r="O1" s="2" t="s">
        <v>793</v>
      </c>
      <c r="P1" s="2" t="s">
        <v>794</v>
      </c>
      <c r="Q1" s="2" t="s">
        <v>743</v>
      </c>
      <c r="R1" s="2" t="s">
        <v>2</v>
      </c>
      <c r="S1" s="2" t="s">
        <v>22</v>
      </c>
      <c r="T1" s="2" t="s">
        <v>795</v>
      </c>
      <c r="U1" s="2" t="s">
        <v>796</v>
      </c>
    </row>
    <row r="2" spans="1:21">
      <c r="A2" s="4" t="s">
        <v>797</v>
      </c>
      <c r="R2" s="4" t="s">
        <v>34</v>
      </c>
      <c r="S2" s="6" t="n">
        <v>752000</v>
      </c>
    </row>
    <row r="3" spans="1:21">
      <c r="A3" s="4" t="s">
        <v>798</v>
      </c>
      <c r="J3" s="4" t="s">
        <v>799</v>
      </c>
    </row>
    <row r="4" spans="1:21">
      <c r="A4" s="4" t="s">
        <v>800</v>
      </c>
      <c r="I4" s="4" t="s">
        <v>349</v>
      </c>
    </row>
    <row r="5" spans="1:21">
      <c r="A5" s="4" t="s">
        <v>801</v>
      </c>
      <c r="I5" s="6" t="n">
        <v>9</v>
      </c>
    </row>
    <row r="6" spans="1:21">
      <c r="A6" s="4" t="s">
        <v>802</v>
      </c>
      <c r="J6" s="4" t="s">
        <v>803</v>
      </c>
    </row>
    <row r="7" spans="1:21">
      <c r="A7" s="4" t="s">
        <v>804</v>
      </c>
      <c r="R7" s="6" t="n">
        <v>547000</v>
      </c>
      <c r="S7" s="6" t="n">
        <v>315000</v>
      </c>
    </row>
    <row r="8" spans="1:21">
      <c r="A8" s="4" t="s">
        <v>805</v>
      </c>
    </row>
    <row r="9" spans="1:21">
      <c r="A9" s="4" t="s">
        <v>806</v>
      </c>
      <c r="B9" s="4" t="s">
        <v>471</v>
      </c>
    </row>
    <row r="10" spans="1:21">
      <c r="A10" s="4" t="s">
        <v>619</v>
      </c>
      <c r="B10" s="5" t="n">
        <v>40967</v>
      </c>
      <c r="R10" s="5" t="n">
        <v>40967</v>
      </c>
    </row>
    <row r="11" spans="1:21">
      <c r="A11" s="4" t="s">
        <v>801</v>
      </c>
      <c r="B11" s="8" t="n">
        <v>8.33</v>
      </c>
      <c r="R11" s="8" t="n">
        <v>8.33</v>
      </c>
    </row>
    <row r="12" spans="1:21">
      <c r="A12" s="4" t="s">
        <v>807</v>
      </c>
      <c r="B12" s="4" t="s">
        <v>349</v>
      </c>
    </row>
    <row r="13" spans="1:21">
      <c r="A13" s="4" t="s">
        <v>389</v>
      </c>
      <c r="B13" s="8" t="n">
        <v>10.5</v>
      </c>
      <c r="R13" s="8" t="n">
        <v>10.5</v>
      </c>
    </row>
    <row r="14" spans="1:21">
      <c r="A14" s="4" t="s">
        <v>808</v>
      </c>
      <c r="B14" s="4" t="s">
        <v>391</v>
      </c>
    </row>
    <row r="15" spans="1:21">
      <c r="A15" s="4" t="s">
        <v>809</v>
      </c>
      <c r="B15" s="4" t="s">
        <v>391</v>
      </c>
    </row>
    <row r="16" spans="1:21">
      <c r="A16" s="4" t="s">
        <v>810</v>
      </c>
      <c r="B16" s="6" t="n">
        <v>378947</v>
      </c>
      <c r="R16" s="6" t="n">
        <v>378947</v>
      </c>
    </row>
    <row r="17" spans="1:21">
      <c r="A17" s="4" t="s">
        <v>804</v>
      </c>
      <c r="B17" s="5" t="n">
        <v>360000</v>
      </c>
    </row>
    <row r="18" spans="1:21">
      <c r="A18" s="4" t="s">
        <v>811</v>
      </c>
    </row>
    <row r="19" spans="1:21">
      <c r="A19" s="4" t="s">
        <v>812</v>
      </c>
      <c r="R19" s="5" t="n">
        <v>135000</v>
      </c>
    </row>
    <row r="20" spans="1:21">
      <c r="A20" s="4" t="s">
        <v>473</v>
      </c>
      <c r="B20" s="5" t="n">
        <v>135000</v>
      </c>
      <c r="R20" s="5" t="n">
        <v>135000</v>
      </c>
    </row>
    <row r="21" spans="1:21">
      <c r="A21" s="4" t="s">
        <v>813</v>
      </c>
      <c r="B21" s="6" t="n">
        <v>194000</v>
      </c>
      <c r="R21" s="6" t="n">
        <v>194000</v>
      </c>
    </row>
    <row r="22" spans="1:21">
      <c r="A22" s="4" t="s">
        <v>446</v>
      </c>
    </row>
    <row r="23" spans="1:21">
      <c r="A23" s="4" t="s">
        <v>389</v>
      </c>
      <c r="D23" s="8" t="n">
        <v>10.5</v>
      </c>
    </row>
    <row r="24" spans="1:21">
      <c r="A24" s="4" t="s">
        <v>814</v>
      </c>
    </row>
    <row r="25" spans="1:21">
      <c r="A25" s="4" t="s">
        <v>798</v>
      </c>
      <c r="C25" s="4" t="s">
        <v>815</v>
      </c>
    </row>
    <row r="26" spans="1:21">
      <c r="A26" s="4" t="s">
        <v>473</v>
      </c>
      <c r="C26" s="6" t="n">
        <v>250000</v>
      </c>
    </row>
    <row r="27" spans="1:21">
      <c r="A27" s="4" t="s">
        <v>816</v>
      </c>
    </row>
    <row r="28" spans="1:21">
      <c r="A28" s="4" t="s">
        <v>817</v>
      </c>
      <c r="O28" s="6" t="n">
        <v>1500000</v>
      </c>
    </row>
    <row r="29" spans="1:21">
      <c r="A29" s="4" t="s">
        <v>818</v>
      </c>
      <c r="O29" s="4" t="s">
        <v>419</v>
      </c>
    </row>
    <row r="30" spans="1:21">
      <c r="A30" s="4" t="s">
        <v>819</v>
      </c>
      <c r="O30" s="4" t="s">
        <v>820</v>
      </c>
    </row>
    <row r="31" spans="1:21">
      <c r="A31" s="4" t="s">
        <v>797</v>
      </c>
      <c r="F31" s="6" t="n">
        <v>1000000</v>
      </c>
    </row>
    <row r="32" spans="1:21">
      <c r="A32" s="4" t="s">
        <v>812</v>
      </c>
      <c r="N32" s="6" t="n">
        <v>150000</v>
      </c>
    </row>
    <row r="33" spans="1:21">
      <c r="A33" s="4" t="s">
        <v>798</v>
      </c>
      <c r="N33" s="4" t="s">
        <v>419</v>
      </c>
    </row>
    <row r="34" spans="1:21">
      <c r="A34" s="4" t="s">
        <v>806</v>
      </c>
      <c r="N34" s="4" t="s">
        <v>821</v>
      </c>
    </row>
    <row r="35" spans="1:21">
      <c r="A35" s="4" t="s">
        <v>474</v>
      </c>
      <c r="N35" s="4" t="s">
        <v>822</v>
      </c>
    </row>
    <row r="36" spans="1:21">
      <c r="A36" s="4" t="s">
        <v>473</v>
      </c>
      <c r="P36" s="6" t="n">
        <v>75000</v>
      </c>
    </row>
    <row r="37" spans="1:21">
      <c r="A37" s="4" t="s">
        <v>823</v>
      </c>
      <c r="P37" s="5" t="n">
        <v>5556</v>
      </c>
    </row>
    <row r="38" spans="1:21">
      <c r="A38" s="4" t="s">
        <v>824</v>
      </c>
      <c r="P38" s="8" t="n">
        <v>7.41</v>
      </c>
    </row>
    <row r="39" spans="1:21">
      <c r="A39" s="4" t="s">
        <v>619</v>
      </c>
      <c r="I39" s="5" t="n">
        <v>8889</v>
      </c>
      <c r="P39" s="5" t="n">
        <v>5556</v>
      </c>
    </row>
    <row r="40" spans="1:21">
      <c r="A40" s="4" t="s">
        <v>825</v>
      </c>
      <c r="B40" s="5" t="n">
        <v>61116</v>
      </c>
      <c r="R40" s="5" t="n">
        <v>61116</v>
      </c>
    </row>
    <row r="41" spans="1:21">
      <c r="A41" s="4" t="s">
        <v>826</v>
      </c>
      <c r="I41" s="6" t="n">
        <v>240000</v>
      </c>
    </row>
    <row r="42" spans="1:21">
      <c r="A42" s="4" t="s">
        <v>827</v>
      </c>
      <c r="I42" s="6" t="n">
        <v>200000</v>
      </c>
    </row>
    <row r="43" spans="1:21">
      <c r="A43" s="4" t="s">
        <v>828</v>
      </c>
    </row>
    <row r="44" spans="1:21">
      <c r="A44" s="4" t="s">
        <v>798</v>
      </c>
      <c r="D44" s="4" t="s">
        <v>387</v>
      </c>
    </row>
    <row r="45" spans="1:21">
      <c r="A45" s="4" t="s">
        <v>473</v>
      </c>
      <c r="D45" s="6" t="n">
        <v>85000</v>
      </c>
    </row>
    <row r="46" spans="1:21">
      <c r="A46" s="4" t="s">
        <v>619</v>
      </c>
      <c r="D46" s="5" t="n">
        <v>2553</v>
      </c>
    </row>
    <row r="47" spans="1:21">
      <c r="A47" s="4" t="s">
        <v>801</v>
      </c>
      <c r="D47" s="8" t="n">
        <v>8.33</v>
      </c>
    </row>
    <row r="48" spans="1:21">
      <c r="A48" s="4" t="s">
        <v>807</v>
      </c>
      <c r="D48" s="4" t="s">
        <v>349</v>
      </c>
    </row>
    <row r="49" spans="1:21">
      <c r="A49" s="4" t="s">
        <v>389</v>
      </c>
      <c r="D49" s="8" t="n">
        <v>10.5</v>
      </c>
    </row>
    <row r="50" spans="1:21">
      <c r="A50" s="4" t="s">
        <v>808</v>
      </c>
      <c r="D50" s="4" t="s">
        <v>391</v>
      </c>
    </row>
    <row r="51" spans="1:21">
      <c r="A51" s="4" t="s">
        <v>809</v>
      </c>
      <c r="D51" s="4" t="s">
        <v>391</v>
      </c>
    </row>
    <row r="52" spans="1:21">
      <c r="A52" s="4" t="s">
        <v>829</v>
      </c>
    </row>
    <row r="53" spans="1:21">
      <c r="A53" s="4" t="s">
        <v>812</v>
      </c>
      <c r="Q53" s="6" t="n">
        <v>2500000</v>
      </c>
    </row>
    <row r="54" spans="1:21">
      <c r="A54" s="4" t="s">
        <v>806</v>
      </c>
      <c r="G54" s="4" t="s">
        <v>830</v>
      </c>
      <c r="Q54" s="4" t="s">
        <v>820</v>
      </c>
    </row>
    <row r="55" spans="1:21">
      <c r="A55" s="4" t="s">
        <v>473</v>
      </c>
      <c r="T55" s="6" t="n">
        <v>239000</v>
      </c>
    </row>
    <row r="56" spans="1:21">
      <c r="A56" s="4" t="s">
        <v>826</v>
      </c>
      <c r="G56" s="6" t="n">
        <v>263158</v>
      </c>
    </row>
    <row r="57" spans="1:21">
      <c r="A57" s="4" t="s">
        <v>827</v>
      </c>
      <c r="G57" s="6" t="n">
        <v>250000</v>
      </c>
    </row>
    <row r="58" spans="1:21">
      <c r="A58" s="4" t="s">
        <v>802</v>
      </c>
      <c r="G58" s="4" t="s">
        <v>831</v>
      </c>
    </row>
    <row r="59" spans="1:21">
      <c r="A59" s="4" t="s">
        <v>832</v>
      </c>
      <c r="H59" s="6" t="n">
        <v>239000</v>
      </c>
    </row>
    <row r="60" spans="1:21">
      <c r="A60" s="4" t="s">
        <v>833</v>
      </c>
    </row>
    <row r="61" spans="1:21">
      <c r="A61" s="4" t="s">
        <v>798</v>
      </c>
      <c r="Q61" s="4" t="s">
        <v>419</v>
      </c>
    </row>
    <row r="62" spans="1:21">
      <c r="A62" s="4" t="s">
        <v>834</v>
      </c>
    </row>
    <row r="63" spans="1:21">
      <c r="A63" s="4" t="s">
        <v>798</v>
      </c>
      <c r="Q63" s="4" t="s">
        <v>835</v>
      </c>
    </row>
    <row r="64" spans="1:21">
      <c r="A64" s="4" t="s">
        <v>655</v>
      </c>
    </row>
    <row r="65" spans="1:21">
      <c r="A65" s="4" t="s">
        <v>798</v>
      </c>
      <c r="M65" s="4" t="s">
        <v>419</v>
      </c>
    </row>
    <row r="66" spans="1:21">
      <c r="A66" s="4" t="s">
        <v>473</v>
      </c>
      <c r="M66" s="6" t="n">
        <v>227000</v>
      </c>
      <c r="P66" s="6" t="n">
        <v>150000</v>
      </c>
    </row>
    <row r="67" spans="1:21">
      <c r="A67" s="4" t="s">
        <v>823</v>
      </c>
      <c r="P67" s="5" t="n">
        <v>11111</v>
      </c>
    </row>
    <row r="68" spans="1:21">
      <c r="A68" s="4" t="s">
        <v>824</v>
      </c>
      <c r="P68" s="8" t="n">
        <v>7.41</v>
      </c>
    </row>
    <row r="69" spans="1:21">
      <c r="A69" s="4" t="s">
        <v>619</v>
      </c>
      <c r="E69" s="5" t="n">
        <v>30365</v>
      </c>
      <c r="J69" s="5" t="n">
        <v>13333</v>
      </c>
      <c r="M69" s="5" t="n">
        <v>15110</v>
      </c>
      <c r="P69" s="5" t="n">
        <v>11111</v>
      </c>
      <c r="T69" s="5" t="n">
        <v>16000</v>
      </c>
    </row>
    <row r="70" spans="1:21">
      <c r="A70" s="4" t="s">
        <v>800</v>
      </c>
      <c r="P70" s="4" t="s">
        <v>349</v>
      </c>
    </row>
    <row r="71" spans="1:21">
      <c r="A71" s="4" t="s">
        <v>825</v>
      </c>
      <c r="B71" s="5" t="n">
        <v>133336</v>
      </c>
      <c r="R71" s="5" t="n">
        <v>133336</v>
      </c>
    </row>
    <row r="72" spans="1:21">
      <c r="A72" s="4" t="s">
        <v>801</v>
      </c>
      <c r="E72" s="8" t="n">
        <v>7.41</v>
      </c>
      <c r="M72" s="8" t="n">
        <v>7.41</v>
      </c>
      <c r="T72" s="8" t="n">
        <v>10.13</v>
      </c>
    </row>
    <row r="73" spans="1:21">
      <c r="A73" s="4" t="s">
        <v>826</v>
      </c>
      <c r="J73" s="6" t="n">
        <v>360000</v>
      </c>
    </row>
    <row r="74" spans="1:21">
      <c r="A74" s="4" t="s">
        <v>827</v>
      </c>
      <c r="J74" s="6" t="n">
        <v>300000</v>
      </c>
    </row>
    <row r="75" spans="1:21">
      <c r="A75" s="4" t="s">
        <v>836</v>
      </c>
    </row>
    <row r="76" spans="1:21">
      <c r="A76" s="4" t="s">
        <v>798</v>
      </c>
      <c r="M76" s="4" t="s">
        <v>419</v>
      </c>
    </row>
    <row r="77" spans="1:21">
      <c r="A77" s="4" t="s">
        <v>473</v>
      </c>
      <c r="M77" s="6" t="n">
        <v>250000</v>
      </c>
    </row>
    <row r="78" spans="1:21">
      <c r="A78" s="4" t="s">
        <v>619</v>
      </c>
      <c r="M78" s="5" t="n">
        <v>3333</v>
      </c>
    </row>
    <row r="79" spans="1:21">
      <c r="A79" s="4" t="s">
        <v>801</v>
      </c>
      <c r="M79" s="8" t="n">
        <v>6.08</v>
      </c>
      <c r="U79" s="8" t="n">
        <v>7.41</v>
      </c>
    </row>
    <row r="80" spans="1:21">
      <c r="A80" s="4" t="s">
        <v>837</v>
      </c>
    </row>
    <row r="81" spans="1:21">
      <c r="A81" s="4" t="s">
        <v>798</v>
      </c>
      <c r="L81" s="4" t="s">
        <v>419</v>
      </c>
    </row>
    <row r="82" spans="1:21">
      <c r="A82" s="4" t="s">
        <v>473</v>
      </c>
      <c r="L82" s="6" t="n">
        <v>250000</v>
      </c>
    </row>
    <row r="83" spans="1:21">
      <c r="A83" s="4" t="s">
        <v>619</v>
      </c>
      <c r="L83" s="5" t="n">
        <v>5000</v>
      </c>
    </row>
    <row r="84" spans="1:21">
      <c r="A84" s="4" t="s">
        <v>801</v>
      </c>
      <c r="L84" s="8" t="n">
        <v>5.63</v>
      </c>
      <c r="U84" s="8" t="n">
        <v>7.41</v>
      </c>
    </row>
    <row r="85" spans="1:21">
      <c r="A85" s="4" t="s">
        <v>838</v>
      </c>
    </row>
    <row r="86" spans="1:21">
      <c r="A86" s="4" t="s">
        <v>812</v>
      </c>
      <c r="K86" s="6" t="n">
        <v>200000</v>
      </c>
    </row>
    <row r="87" spans="1:21">
      <c r="A87" s="4" t="s">
        <v>806</v>
      </c>
      <c r="K87" s="4" t="s">
        <v>839</v>
      </c>
    </row>
    <row r="88" spans="1:21">
      <c r="A88" s="4" t="s">
        <v>473</v>
      </c>
      <c r="K88" s="6" t="n">
        <v>200000</v>
      </c>
    </row>
    <row r="89" spans="1:21">
      <c r="A89" s="4" t="s">
        <v>840</v>
      </c>
    </row>
    <row r="90" spans="1:21">
      <c r="A90" s="4" t="s">
        <v>798</v>
      </c>
      <c r="E90" s="4" t="s">
        <v>398</v>
      </c>
    </row>
    <row r="91" spans="1:21">
      <c r="A91" s="4" t="s">
        <v>473</v>
      </c>
      <c r="E91" s="6" t="n">
        <v>250000</v>
      </c>
    </row>
    <row r="92" spans="1:21">
      <c r="A92" s="4" t="s">
        <v>832</v>
      </c>
      <c r="E92" s="6" t="n">
        <v>42101</v>
      </c>
    </row>
    <row r="93" spans="1:21">
      <c r="A93" s="4" t="s">
        <v>841</v>
      </c>
    </row>
    <row r="94" spans="1:21">
      <c r="A94" s="4" t="s">
        <v>798</v>
      </c>
      <c r="D94" s="4" t="s">
        <v>387</v>
      </c>
    </row>
    <row r="95" spans="1:21">
      <c r="A95" s="4" t="s">
        <v>473</v>
      </c>
      <c r="D95" s="6" t="n">
        <v>50000</v>
      </c>
    </row>
    <row r="96" spans="1:21">
      <c r="A96" s="4" t="s">
        <v>619</v>
      </c>
      <c r="D96" s="5" t="n">
        <v>1502</v>
      </c>
    </row>
    <row r="97" spans="1:21">
      <c r="A97" s="4" t="s">
        <v>801</v>
      </c>
      <c r="D97" s="8" t="n">
        <v>8.33</v>
      </c>
    </row>
    <row r="98" spans="1:21">
      <c r="A98" s="4" t="s">
        <v>807</v>
      </c>
      <c r="D98" s="4" t="s">
        <v>349</v>
      </c>
    </row>
    <row r="99" spans="1:21">
      <c r="A99" s="4" t="s">
        <v>389</v>
      </c>
      <c r="D99" s="8" t="n">
        <v>10.5</v>
      </c>
    </row>
    <row r="100" spans="1:21">
      <c r="A100" s="4" t="s">
        <v>808</v>
      </c>
      <c r="D100" s="4" t="s">
        <v>391</v>
      </c>
    </row>
    <row r="101" spans="1:21">
      <c r="A101" s="4" t="s">
        <v>809</v>
      </c>
      <c r="D101" s="4" t="s">
        <v>391</v>
      </c>
    </row>
    <row r="102" spans="1:21">
      <c r="A102" s="4" t="s">
        <v>842</v>
      </c>
    </row>
    <row r="103" spans="1:21">
      <c r="A103" s="4" t="s">
        <v>807</v>
      </c>
      <c r="E103" s="4" t="s">
        <v>349</v>
      </c>
      <c r="H103" s="4" t="s">
        <v>349</v>
      </c>
    </row>
    <row r="104" spans="1:21">
      <c r="A104" s="4" t="s">
        <v>843</v>
      </c>
    </row>
    <row r="105" spans="1:21">
      <c r="A105" s="4" t="s">
        <v>825</v>
      </c>
      <c r="B105" s="5" t="n">
        <v>3333</v>
      </c>
      <c r="R105" s="5" t="n">
        <v>3333</v>
      </c>
    </row>
    <row r="106" spans="1:21">
      <c r="A106" s="4" t="s">
        <v>844</v>
      </c>
    </row>
    <row r="107" spans="1:21">
      <c r="A107" s="4" t="s">
        <v>825</v>
      </c>
      <c r="B107" s="5" t="n">
        <v>4445</v>
      </c>
      <c r="R107" s="5" t="n">
        <v>4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22</v>
      </c>
    </row>
    <row r="3" spans="1:3">
      <c r="A3" s="3" t="s">
        <v>846</v>
      </c>
    </row>
    <row r="4" spans="1:3">
      <c r="A4" s="4" t="s">
        <v>847</v>
      </c>
      <c r="B4" s="6" t="n">
        <v>3078</v>
      </c>
      <c r="C4" s="6" t="n">
        <v>1748</v>
      </c>
    </row>
    <row r="5" spans="1:3">
      <c r="A5" s="4" t="s">
        <v>848</v>
      </c>
      <c r="B5" s="5" t="n">
        <v>906</v>
      </c>
      <c r="C5" s="4" t="s">
        <v>34</v>
      </c>
    </row>
    <row r="6" spans="1:3">
      <c r="A6" s="4" t="s">
        <v>849</v>
      </c>
      <c r="B6" s="6" t="n">
        <v>411</v>
      </c>
      <c r="C6" s="6" t="n">
        <v>232</v>
      </c>
    </row>
    <row r="7" spans="1:3">
      <c r="A7" s="4" t="s">
        <v>850</v>
      </c>
      <c r="B7" s="5" t="n">
        <v>888802</v>
      </c>
      <c r="C7" s="5" t="n">
        <v>460695</v>
      </c>
    </row>
    <row r="8" spans="1:3">
      <c r="A8" s="4" t="s">
        <v>851</v>
      </c>
      <c r="B8" s="6" t="n">
        <v>196</v>
      </c>
      <c r="C8" s="6" t="n">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2</v>
      </c>
      <c r="B1" s="2" t="s">
        <v>1</v>
      </c>
    </row>
    <row r="2" spans="1:3">
      <c r="B2" s="2" t="s">
        <v>2</v>
      </c>
      <c r="C2" s="2" t="s">
        <v>22</v>
      </c>
    </row>
    <row r="3" spans="1:3">
      <c r="A3" s="3" t="s">
        <v>220</v>
      </c>
    </row>
    <row r="4" spans="1:3">
      <c r="A4" s="4" t="s">
        <v>469</v>
      </c>
      <c r="B4" s="4" t="s">
        <v>10</v>
      </c>
      <c r="C4" s="4" t="s">
        <v>10</v>
      </c>
    </row>
    <row r="5" spans="1:3">
      <c r="A5" s="4" t="s">
        <v>470</v>
      </c>
      <c r="B5" s="4" t="s">
        <v>471</v>
      </c>
      <c r="C5" s="4" t="s">
        <v>471</v>
      </c>
    </row>
    <row r="6" spans="1:3">
      <c r="A6" s="4" t="s">
        <v>853</v>
      </c>
      <c r="B6" s="4" t="s">
        <v>436</v>
      </c>
      <c r="C6" s="4" t="s">
        <v>4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854</v>
      </c>
      <c r="B1" s="2" t="s">
        <v>1</v>
      </c>
    </row>
    <row r="2" spans="1:3">
      <c r="B2" s="2" t="s">
        <v>2</v>
      </c>
      <c r="C2" s="2" t="s">
        <v>22</v>
      </c>
    </row>
    <row r="3" spans="1:3">
      <c r="A3" s="3" t="s">
        <v>855</v>
      </c>
    </row>
    <row r="4" spans="1:3">
      <c r="A4" s="4" t="s">
        <v>856</v>
      </c>
      <c r="B4" s="4" t="s">
        <v>857</v>
      </c>
    </row>
    <row r="5" spans="1:3">
      <c r="A5" s="4" t="s">
        <v>858</v>
      </c>
    </row>
    <row r="6" spans="1:3">
      <c r="A6" s="3" t="s">
        <v>855</v>
      </c>
    </row>
    <row r="7" spans="1:3">
      <c r="A7" s="4" t="s">
        <v>859</v>
      </c>
      <c r="B7" s="4" t="s">
        <v>860</v>
      </c>
      <c r="C7" s="4" t="s">
        <v>861</v>
      </c>
    </row>
    <row r="8" spans="1:3">
      <c r="A8" s="4" t="s">
        <v>862</v>
      </c>
    </row>
    <row r="9" spans="1:3">
      <c r="A9" s="3" t="s">
        <v>855</v>
      </c>
    </row>
    <row r="10" spans="1:3">
      <c r="A10" s="4" t="s">
        <v>859</v>
      </c>
      <c r="B10" s="4" t="s">
        <v>863</v>
      </c>
      <c r="C10" s="4" t="s">
        <v>864</v>
      </c>
    </row>
    <row r="11" spans="1:3">
      <c r="A11" s="4" t="s">
        <v>865</v>
      </c>
    </row>
    <row r="12" spans="1:3">
      <c r="A12" s="3" t="s">
        <v>855</v>
      </c>
    </row>
    <row r="13" spans="1:3">
      <c r="A13" s="4" t="s">
        <v>859</v>
      </c>
      <c r="B13" s="4" t="s">
        <v>866</v>
      </c>
      <c r="C13" s="4" t="s">
        <v>867</v>
      </c>
    </row>
    <row r="14" spans="1:3">
      <c r="A14" s="4" t="s">
        <v>868</v>
      </c>
    </row>
    <row r="15" spans="1:3">
      <c r="A15" s="3" t="s">
        <v>855</v>
      </c>
    </row>
    <row r="16" spans="1:3">
      <c r="A16" s="4" t="s">
        <v>859</v>
      </c>
      <c r="B16" s="4" t="s">
        <v>869</v>
      </c>
    </row>
    <row r="17" spans="1:3">
      <c r="A17" s="4" t="s">
        <v>870</v>
      </c>
      <c r="B17" s="6" t="n">
        <v>1400000</v>
      </c>
    </row>
    <row r="18" spans="1:3">
      <c r="A18" s="4" t="s">
        <v>871</v>
      </c>
    </row>
    <row r="19" spans="1:3">
      <c r="A19" s="3" t="s">
        <v>855</v>
      </c>
    </row>
    <row r="20" spans="1:3">
      <c r="A20" s="4" t="s">
        <v>859</v>
      </c>
      <c r="C20" s="4" t="s">
        <v>419</v>
      </c>
    </row>
    <row r="21" spans="1:3">
      <c r="A21" s="4" t="s">
        <v>872</v>
      </c>
    </row>
    <row r="22" spans="1:3">
      <c r="A22" s="3" t="s">
        <v>855</v>
      </c>
    </row>
    <row r="23" spans="1:3">
      <c r="A23" s="4" t="s">
        <v>859</v>
      </c>
      <c r="B23" s="4" t="s">
        <v>336</v>
      </c>
      <c r="C23" s="4" t="s">
        <v>337</v>
      </c>
    </row>
    <row r="24" spans="1:3">
      <c r="A24" s="4" t="s">
        <v>156</v>
      </c>
      <c r="B24" s="6" t="n">
        <v>1300000</v>
      </c>
      <c r="C24" s="6" t="n">
        <v>121000</v>
      </c>
    </row>
    <row r="25" spans="1:3">
      <c r="A25" s="4" t="s">
        <v>873</v>
      </c>
    </row>
    <row r="26" spans="1:3">
      <c r="A26" s="3" t="s">
        <v>855</v>
      </c>
    </row>
    <row r="27" spans="1:3">
      <c r="A27" s="4" t="s">
        <v>859</v>
      </c>
      <c r="C27" s="4" t="s">
        <v>874</v>
      </c>
    </row>
    <row r="28" spans="1:3">
      <c r="A28" s="4" t="s">
        <v>156</v>
      </c>
      <c r="C28" s="6" t="n">
        <v>113000</v>
      </c>
    </row>
    <row r="29" spans="1:3">
      <c r="A29" s="4" t="s">
        <v>875</v>
      </c>
    </row>
    <row r="30" spans="1:3">
      <c r="A30" s="3" t="s">
        <v>855</v>
      </c>
    </row>
    <row r="31" spans="1:3">
      <c r="A31" s="4" t="s">
        <v>859</v>
      </c>
      <c r="C31" s="4" t="s">
        <v>864</v>
      </c>
    </row>
    <row r="32" spans="1:3">
      <c r="A32" s="4" t="s">
        <v>156</v>
      </c>
      <c r="C32" s="6" t="n">
        <v>95000</v>
      </c>
    </row>
    <row r="33" spans="1:3">
      <c r="A33" s="4" t="s">
        <v>876</v>
      </c>
    </row>
    <row r="34" spans="1:3">
      <c r="A34" s="3" t="s">
        <v>855</v>
      </c>
    </row>
    <row r="35" spans="1:3">
      <c r="A35" s="4" t="s">
        <v>859</v>
      </c>
      <c r="C35" s="4" t="s">
        <v>877</v>
      </c>
    </row>
    <row r="36" spans="1:3">
      <c r="A36" s="4" t="s">
        <v>37</v>
      </c>
      <c r="B36" s="6" t="n">
        <v>317000</v>
      </c>
      <c r="C36" s="6" t="n">
        <v>342000</v>
      </c>
    </row>
    <row r="37" spans="1:3">
      <c r="A37" s="4" t="s">
        <v>878</v>
      </c>
    </row>
    <row r="38" spans="1:3">
      <c r="A38" s="3" t="s">
        <v>855</v>
      </c>
    </row>
    <row r="39" spans="1:3">
      <c r="A39" s="4" t="s">
        <v>859</v>
      </c>
      <c r="B39" s="4" t="s">
        <v>879</v>
      </c>
    </row>
    <row r="40" spans="1:3">
      <c r="A40" s="4" t="s">
        <v>880</v>
      </c>
    </row>
    <row r="41" spans="1:3">
      <c r="A41" s="3" t="s">
        <v>855</v>
      </c>
    </row>
    <row r="42" spans="1:3">
      <c r="A42" s="4" t="s">
        <v>37</v>
      </c>
      <c r="B42" s="6" t="n">
        <v>558000</v>
      </c>
    </row>
    <row r="43" spans="1:3">
      <c r="A43" s="4" t="s">
        <v>881</v>
      </c>
    </row>
    <row r="44" spans="1:3">
      <c r="A44" s="3" t="s">
        <v>855</v>
      </c>
    </row>
    <row r="45" spans="1:3">
      <c r="A45" s="4" t="s">
        <v>859</v>
      </c>
      <c r="B45" s="4" t="s">
        <v>882</v>
      </c>
    </row>
    <row r="46" spans="1:3">
      <c r="A46" s="4" t="s">
        <v>883</v>
      </c>
    </row>
    <row r="47" spans="1:3">
      <c r="A47" s="3" t="s">
        <v>855</v>
      </c>
    </row>
    <row r="48" spans="1:3">
      <c r="A48" s="4" t="s">
        <v>859</v>
      </c>
      <c r="B48" s="4" t="s">
        <v>419</v>
      </c>
    </row>
    <row r="49" spans="1:3">
      <c r="A49" s="4" t="s">
        <v>884</v>
      </c>
      <c r="C49" s="6" t="n">
        <v>837000</v>
      </c>
    </row>
    <row r="50" spans="1:3">
      <c r="A50" s="4" t="s">
        <v>885</v>
      </c>
      <c r="C50" s="4" t="s">
        <v>8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6"/>
    <col customWidth="1" max="6" min="6" width="16"/>
    <col customWidth="1" max="7" min="7" width="14"/>
    <col customWidth="1" max="8" min="8" width="15"/>
    <col customWidth="1" max="9" min="9" width="14"/>
    <col customWidth="1" max="10" min="10" width="14"/>
    <col customWidth="1" max="11" min="11" width="14"/>
    <col customWidth="1" max="12" min="12" width="3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3"/>
  </cols>
  <sheetData>
    <row r="1" spans="1:26">
      <c r="A1" s="1" t="s">
        <v>887</v>
      </c>
      <c r="B1" s="2" t="s">
        <v>888</v>
      </c>
      <c r="C1" s="2" t="s">
        <v>889</v>
      </c>
      <c r="D1" s="2" t="s">
        <v>890</v>
      </c>
      <c r="E1" s="2" t="s">
        <v>891</v>
      </c>
      <c r="F1" s="2" t="s">
        <v>891</v>
      </c>
      <c r="G1" s="2" t="s">
        <v>892</v>
      </c>
      <c r="H1" s="2" t="s">
        <v>893</v>
      </c>
      <c r="I1" s="2" t="s">
        <v>894</v>
      </c>
      <c r="J1" s="2" t="s">
        <v>895</v>
      </c>
      <c r="K1" s="2" t="s">
        <v>784</v>
      </c>
      <c r="L1" s="2" t="s">
        <v>792</v>
      </c>
      <c r="M1" s="2" t="s">
        <v>2</v>
      </c>
      <c r="N1" s="2" t="s">
        <v>22</v>
      </c>
      <c r="O1" s="2" t="s">
        <v>896</v>
      </c>
      <c r="P1" s="2" t="s">
        <v>378</v>
      </c>
      <c r="Q1" s="2" t="s">
        <v>795</v>
      </c>
      <c r="R1" s="2" t="s">
        <v>786</v>
      </c>
      <c r="S1" s="2" t="s">
        <v>383</v>
      </c>
      <c r="T1" s="2" t="s">
        <v>788</v>
      </c>
      <c r="U1" s="2" t="s">
        <v>791</v>
      </c>
      <c r="V1" s="2" t="s">
        <v>794</v>
      </c>
      <c r="W1" s="2" t="s">
        <v>897</v>
      </c>
      <c r="X1" s="2" t="s">
        <v>898</v>
      </c>
      <c r="Y1" s="2" t="s">
        <v>899</v>
      </c>
      <c r="Z1" s="2" t="s">
        <v>793</v>
      </c>
    </row>
    <row r="2" spans="1:26">
      <c r="A2" s="4" t="s">
        <v>610</v>
      </c>
      <c r="M2" s="6" t="n">
        <v>1419000</v>
      </c>
      <c r="N2" s="6" t="n">
        <v>256000</v>
      </c>
    </row>
    <row r="3" spans="1:26">
      <c r="A3" s="4" t="s">
        <v>801</v>
      </c>
      <c r="S3" s="6" t="n">
        <v>9</v>
      </c>
    </row>
    <row r="4" spans="1:26">
      <c r="A4" s="4" t="s">
        <v>804</v>
      </c>
      <c r="M4" s="5" t="n">
        <v>547000</v>
      </c>
      <c r="N4" s="5" t="n">
        <v>315000</v>
      </c>
    </row>
    <row r="5" spans="1:26">
      <c r="A5" s="4" t="s">
        <v>900</v>
      </c>
      <c r="M5" s="6" t="n">
        <v>547000</v>
      </c>
      <c r="N5" s="6" t="n">
        <v>315000</v>
      </c>
    </row>
    <row r="6" spans="1:26">
      <c r="A6" s="4" t="s">
        <v>816</v>
      </c>
    </row>
    <row r="7" spans="1:26">
      <c r="A7" s="4" t="s">
        <v>826</v>
      </c>
      <c r="S7" s="6" t="n">
        <v>240000</v>
      </c>
    </row>
    <row r="8" spans="1:26">
      <c r="A8" s="4" t="s">
        <v>901</v>
      </c>
      <c r="S8" s="5" t="n">
        <v>8889</v>
      </c>
      <c r="V8" s="5" t="n">
        <v>5556</v>
      </c>
    </row>
    <row r="9" spans="1:26">
      <c r="A9" s="4" t="s">
        <v>474</v>
      </c>
      <c r="L9" s="4" t="s">
        <v>822</v>
      </c>
    </row>
    <row r="10" spans="1:26">
      <c r="A10" s="4" t="s">
        <v>806</v>
      </c>
      <c r="L10" s="4" t="s">
        <v>821</v>
      </c>
    </row>
    <row r="11" spans="1:26">
      <c r="A11" s="4" t="s">
        <v>817</v>
      </c>
      <c r="Z11" s="6" t="n">
        <v>1500000</v>
      </c>
    </row>
    <row r="12" spans="1:26">
      <c r="A12" s="4" t="s">
        <v>655</v>
      </c>
    </row>
    <row r="13" spans="1:26">
      <c r="A13" s="4" t="s">
        <v>826</v>
      </c>
      <c r="T13" s="6" t="n">
        <v>360000</v>
      </c>
    </row>
    <row r="14" spans="1:26">
      <c r="A14" s="4" t="s">
        <v>901</v>
      </c>
      <c r="K14" s="5" t="n">
        <v>30365</v>
      </c>
      <c r="Q14" s="5" t="n">
        <v>16000</v>
      </c>
      <c r="T14" s="5" t="n">
        <v>13333</v>
      </c>
      <c r="U14" s="5" t="n">
        <v>15110</v>
      </c>
      <c r="V14" s="5" t="n">
        <v>11111</v>
      </c>
    </row>
    <row r="15" spans="1:26">
      <c r="A15" s="4" t="s">
        <v>801</v>
      </c>
      <c r="K15" s="8" t="n">
        <v>7.41</v>
      </c>
      <c r="Q15" s="8" t="n">
        <v>10.13</v>
      </c>
      <c r="U15" s="8" t="n">
        <v>7.41</v>
      </c>
    </row>
    <row r="16" spans="1:26">
      <c r="A16" s="4" t="s">
        <v>840</v>
      </c>
    </row>
    <row r="17" spans="1:26">
      <c r="A17" s="4" t="s">
        <v>902</v>
      </c>
      <c r="K17" s="6" t="n">
        <v>42101</v>
      </c>
    </row>
    <row r="18" spans="1:26">
      <c r="A18" s="4" t="s">
        <v>903</v>
      </c>
    </row>
    <row r="19" spans="1:26">
      <c r="A19" s="4" t="s">
        <v>610</v>
      </c>
      <c r="G19" s="6" t="n">
        <v>13800000</v>
      </c>
    </row>
    <row r="20" spans="1:26">
      <c r="A20" s="4" t="s">
        <v>904</v>
      </c>
      <c r="B20" s="4" t="s">
        <v>905</v>
      </c>
    </row>
    <row r="21" spans="1:26">
      <c r="A21" s="4" t="s">
        <v>906</v>
      </c>
    </row>
    <row r="22" spans="1:26">
      <c r="A22" s="4" t="s">
        <v>907</v>
      </c>
      <c r="E22" s="4" t="s">
        <v>433</v>
      </c>
      <c r="F22" s="4" t="s">
        <v>433</v>
      </c>
    </row>
    <row r="23" spans="1:26">
      <c r="A23" s="4" t="s">
        <v>908</v>
      </c>
    </row>
    <row r="24" spans="1:26">
      <c r="A24" s="4" t="s">
        <v>907</v>
      </c>
      <c r="E24" s="4" t="s">
        <v>428</v>
      </c>
      <c r="F24" s="4" t="s">
        <v>428</v>
      </c>
    </row>
    <row r="25" spans="1:26">
      <c r="A25" s="4" t="s">
        <v>909</v>
      </c>
    </row>
    <row r="26" spans="1:26">
      <c r="A26" s="4" t="s">
        <v>810</v>
      </c>
      <c r="O26" s="6" t="n">
        <v>678947</v>
      </c>
    </row>
    <row r="27" spans="1:26">
      <c r="A27" s="4" t="s">
        <v>910</v>
      </c>
      <c r="O27" s="5" t="n">
        <v>90526</v>
      </c>
    </row>
    <row r="28" spans="1:26">
      <c r="A28" s="4" t="s">
        <v>911</v>
      </c>
    </row>
    <row r="29" spans="1:26">
      <c r="A29" s="4" t="s">
        <v>901</v>
      </c>
      <c r="D29" s="5" t="n">
        <v>28704</v>
      </c>
    </row>
    <row r="30" spans="1:26">
      <c r="A30" s="4" t="s">
        <v>801</v>
      </c>
      <c r="D30" s="8" t="n">
        <v>8.33</v>
      </c>
    </row>
    <row r="31" spans="1:26">
      <c r="A31" s="4" t="s">
        <v>809</v>
      </c>
      <c r="D31" s="4" t="s">
        <v>391</v>
      </c>
    </row>
    <row r="32" spans="1:26">
      <c r="A32" s="4" t="s">
        <v>912</v>
      </c>
      <c r="D32" s="6" t="n">
        <v>238950</v>
      </c>
    </row>
    <row r="33" spans="1:26">
      <c r="A33" s="4" t="s">
        <v>907</v>
      </c>
      <c r="D33" s="4" t="s">
        <v>913</v>
      </c>
    </row>
    <row r="34" spans="1:26">
      <c r="A34" s="4" t="s">
        <v>902</v>
      </c>
      <c r="D34" s="6" t="n">
        <v>40983</v>
      </c>
    </row>
    <row r="35" spans="1:26">
      <c r="A35" s="4" t="s">
        <v>914</v>
      </c>
      <c r="D35" s="4" t="s">
        <v>915</v>
      </c>
    </row>
    <row r="36" spans="1:26">
      <c r="A36" s="4" t="s">
        <v>916</v>
      </c>
    </row>
    <row r="37" spans="1:26">
      <c r="A37" s="4" t="s">
        <v>912</v>
      </c>
      <c r="E37" s="6" t="n">
        <v>1973735</v>
      </c>
      <c r="F37" s="6" t="n">
        <v>1973735</v>
      </c>
      <c r="L37" s="6" t="n">
        <v>150000</v>
      </c>
      <c r="P37" s="6" t="n">
        <v>85000</v>
      </c>
      <c r="S37" s="6" t="n">
        <v>288888</v>
      </c>
      <c r="W37" s="6" t="n">
        <v>75000</v>
      </c>
      <c r="Y37" s="6" t="n">
        <v>598000</v>
      </c>
    </row>
    <row r="38" spans="1:26">
      <c r="A38" s="4" t="s">
        <v>917</v>
      </c>
      <c r="S38" s="4" t="s">
        <v>413</v>
      </c>
    </row>
    <row r="39" spans="1:26">
      <c r="A39" s="4" t="s">
        <v>806</v>
      </c>
      <c r="F39" s="4" t="s">
        <v>918</v>
      </c>
    </row>
    <row r="40" spans="1:26">
      <c r="A40" s="4" t="s">
        <v>907</v>
      </c>
      <c r="E40" s="4" t="s">
        <v>387</v>
      </c>
      <c r="F40" s="4" t="s">
        <v>387</v>
      </c>
    </row>
    <row r="41" spans="1:26">
      <c r="A41" s="4" t="s">
        <v>817</v>
      </c>
      <c r="Z41" s="6" t="n">
        <v>617957</v>
      </c>
    </row>
    <row r="42" spans="1:26">
      <c r="A42" s="4" t="s">
        <v>919</v>
      </c>
    </row>
    <row r="43" spans="1:26">
      <c r="A43" s="4" t="s">
        <v>912</v>
      </c>
      <c r="E43" s="6" t="n">
        <v>896243</v>
      </c>
      <c r="F43" s="6" t="n">
        <v>896243</v>
      </c>
      <c r="P43" s="6" t="n">
        <v>50000</v>
      </c>
      <c r="R43" s="6" t="n">
        <v>263158</v>
      </c>
      <c r="T43" s="6" t="n">
        <v>432000</v>
      </c>
      <c r="X43" s="6" t="n">
        <v>150000</v>
      </c>
    </row>
    <row r="44" spans="1:26">
      <c r="A44" s="4" t="s">
        <v>917</v>
      </c>
      <c r="T44" s="4" t="s">
        <v>413</v>
      </c>
    </row>
    <row r="45" spans="1:26">
      <c r="A45" s="4" t="s">
        <v>806</v>
      </c>
      <c r="F45" s="4" t="s">
        <v>918</v>
      </c>
    </row>
    <row r="46" spans="1:26">
      <c r="A46" s="4" t="s">
        <v>907</v>
      </c>
      <c r="E46" s="4" t="s">
        <v>920</v>
      </c>
      <c r="F46" s="4" t="s">
        <v>920</v>
      </c>
    </row>
    <row r="47" spans="1:26">
      <c r="A47" s="4" t="s">
        <v>921</v>
      </c>
    </row>
    <row r="48" spans="1:26">
      <c r="A48" s="4" t="s">
        <v>389</v>
      </c>
      <c r="J48" s="8" t="n">
        <v>10.5</v>
      </c>
    </row>
    <row r="49" spans="1:26">
      <c r="A49" s="4" t="s">
        <v>808</v>
      </c>
      <c r="J49" s="4" t="s">
        <v>391</v>
      </c>
    </row>
    <row r="50" spans="1:26">
      <c r="A50" s="4" t="s">
        <v>801</v>
      </c>
      <c r="J50" s="8" t="n">
        <v>8.33</v>
      </c>
    </row>
    <row r="51" spans="1:26">
      <c r="A51" s="4" t="s">
        <v>809</v>
      </c>
      <c r="J51" s="4" t="s">
        <v>391</v>
      </c>
    </row>
    <row r="52" spans="1:26">
      <c r="A52" s="4" t="s">
        <v>922</v>
      </c>
    </row>
    <row r="53" spans="1:26">
      <c r="A53" s="4" t="s">
        <v>806</v>
      </c>
      <c r="E53" s="4" t="s">
        <v>923</v>
      </c>
    </row>
    <row r="54" spans="1:26">
      <c r="A54" s="4" t="s">
        <v>924</v>
      </c>
    </row>
    <row r="55" spans="1:26">
      <c r="A55" s="4" t="s">
        <v>925</v>
      </c>
      <c r="E55" s="5" t="n">
        <v>6667</v>
      </c>
    </row>
    <row r="56" spans="1:26">
      <c r="A56" s="4" t="s">
        <v>900</v>
      </c>
      <c r="E56" s="6" t="n">
        <v>80000</v>
      </c>
    </row>
    <row r="57" spans="1:26">
      <c r="A57" s="4" t="s">
        <v>926</v>
      </c>
    </row>
    <row r="58" spans="1:26">
      <c r="A58" s="4" t="s">
        <v>901</v>
      </c>
      <c r="C58" s="5" t="n">
        <v>71017</v>
      </c>
    </row>
    <row r="59" spans="1:26">
      <c r="A59" s="4" t="s">
        <v>801</v>
      </c>
      <c r="C59" s="8" t="n">
        <v>8.33</v>
      </c>
    </row>
    <row r="60" spans="1:26">
      <c r="A60" s="4" t="s">
        <v>809</v>
      </c>
      <c r="C60" s="4" t="s">
        <v>391</v>
      </c>
    </row>
    <row r="61" spans="1:26">
      <c r="A61" s="4" t="s">
        <v>927</v>
      </c>
    </row>
    <row r="62" spans="1:26">
      <c r="A62" s="4" t="s">
        <v>928</v>
      </c>
      <c r="I62" s="6" t="n">
        <v>12500</v>
      </c>
    </row>
    <row r="63" spans="1:26">
      <c r="A63" s="4" t="s">
        <v>901</v>
      </c>
      <c r="I63" s="5" t="n">
        <v>12973</v>
      </c>
    </row>
    <row r="64" spans="1:26">
      <c r="A64" s="4" t="s">
        <v>389</v>
      </c>
      <c r="I64" s="8" t="n">
        <v>10.5</v>
      </c>
    </row>
    <row r="65" spans="1:26">
      <c r="A65" s="4" t="s">
        <v>808</v>
      </c>
      <c r="I65" s="4" t="s">
        <v>391</v>
      </c>
    </row>
    <row r="66" spans="1:26">
      <c r="A66" s="4" t="s">
        <v>801</v>
      </c>
      <c r="I66" s="8" t="n">
        <v>8.33</v>
      </c>
    </row>
    <row r="67" spans="1:26">
      <c r="A67" s="4" t="s">
        <v>809</v>
      </c>
      <c r="I67" s="4" t="s">
        <v>391</v>
      </c>
    </row>
    <row r="68" spans="1:26">
      <c r="A68" s="4" t="s">
        <v>929</v>
      </c>
    </row>
    <row r="69" spans="1:26">
      <c r="A69" s="4" t="s">
        <v>901</v>
      </c>
      <c r="H69" s="5" t="n">
        <v>378685</v>
      </c>
    </row>
    <row r="70" spans="1:26">
      <c r="A70" s="4" t="s">
        <v>474</v>
      </c>
      <c r="H70" s="11" t="n">
        <v>2018</v>
      </c>
    </row>
    <row r="71" spans="1:26">
      <c r="A71" s="4" t="s">
        <v>810</v>
      </c>
      <c r="H71" s="6" t="n">
        <v>3200000</v>
      </c>
    </row>
    <row r="72" spans="1:26">
      <c r="A72" s="4" t="s">
        <v>804</v>
      </c>
      <c r="H72" s="6" t="n">
        <v>3100000</v>
      </c>
    </row>
    <row r="73" spans="1:26">
      <c r="A73" s="4" t="s">
        <v>910</v>
      </c>
      <c r="H73" s="5" t="n">
        <v>6957</v>
      </c>
    </row>
    <row r="74" spans="1:26">
      <c r="A74" s="4" t="s">
        <v>930</v>
      </c>
    </row>
    <row r="75" spans="1:26">
      <c r="A75" s="4" t="s">
        <v>826</v>
      </c>
      <c r="I75" s="6" t="n">
        <v>1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32:00Z</dcterms:created>
  <dcterms:modified xmlns:dcterms="http://purl.org/dc/terms/" xmlns:xsi="http://www.w3.org/2001/XMLSchema-instance" xsi:type="dcterms:W3CDTF">2017-03-07T17:32:00Z</dcterms:modified>
</cp:coreProperties>
</file>